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Supplemental Cash Flows Informa" sheetId="13" state="visible" r:id="rId13"/>
    <sheet xmlns:r="http://schemas.openxmlformats.org/officeDocument/2006/relationships" name="Operating Segments" sheetId="14" state="visible" r:id="rId14"/>
    <sheet xmlns:r="http://schemas.openxmlformats.org/officeDocument/2006/relationships" name="Lease Revenue" sheetId="15" state="visible" r:id="rId15"/>
    <sheet xmlns:r="http://schemas.openxmlformats.org/officeDocument/2006/relationships" name="Real Estate Activity" sheetId="16" state="visible" r:id="rId16"/>
    <sheet xmlns:r="http://schemas.openxmlformats.org/officeDocument/2006/relationships" name="Short-term Investments" sheetId="17" state="visible" r:id="rId17"/>
    <sheet xmlns:r="http://schemas.openxmlformats.org/officeDocument/2006/relationships" name="Notes Receivable" sheetId="18" state="visible" r:id="rId18"/>
    <sheet xmlns:r="http://schemas.openxmlformats.org/officeDocument/2006/relationships" name="Investment in Unconsolidated Jo" sheetId="19" state="visible" r:id="rId19"/>
    <sheet xmlns:r="http://schemas.openxmlformats.org/officeDocument/2006/relationships" name="Mortgages and Other Notes Payab" sheetId="20" state="visible" r:id="rId20"/>
    <sheet xmlns:r="http://schemas.openxmlformats.org/officeDocument/2006/relationships" name="Bonds Payable" sheetId="21" state="visible" r:id="rId21"/>
    <sheet xmlns:r="http://schemas.openxmlformats.org/officeDocument/2006/relationships" name="Related Party Transactions" sheetId="22" state="visible" r:id="rId22"/>
    <sheet xmlns:r="http://schemas.openxmlformats.org/officeDocument/2006/relationships" name="Noncontrolling Interest" sheetId="23" state="visible" r:id="rId23"/>
    <sheet xmlns:r="http://schemas.openxmlformats.org/officeDocument/2006/relationships" name="Stockholders Equity" sheetId="24" state="visible" r:id="rId24"/>
    <sheet xmlns:r="http://schemas.openxmlformats.org/officeDocument/2006/relationships" name="Deferred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I REAL ESTATE AND AC" sheetId="30" state="visible" r:id="rId30"/>
    <sheet xmlns:r="http://schemas.openxmlformats.org/officeDocument/2006/relationships" name="SCHEDULE IV - MORTGAGE LOAN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Supplemental Cash Flows Infor_2" sheetId="34" state="visible" r:id="rId34"/>
    <sheet xmlns:r="http://schemas.openxmlformats.org/officeDocument/2006/relationships" name="Operating Segments (Tables)" sheetId="35" state="visible" r:id="rId35"/>
    <sheet xmlns:r="http://schemas.openxmlformats.org/officeDocument/2006/relationships" name="Lease Revenue (Tables)" sheetId="36" state="visible" r:id="rId36"/>
    <sheet xmlns:r="http://schemas.openxmlformats.org/officeDocument/2006/relationships" name="Real Estate Activity (Tables)" sheetId="37" state="visible" r:id="rId37"/>
    <sheet xmlns:r="http://schemas.openxmlformats.org/officeDocument/2006/relationships" name="Notes Receivable (Tables)" sheetId="38" state="visible" r:id="rId38"/>
    <sheet xmlns:r="http://schemas.openxmlformats.org/officeDocument/2006/relationships" name="Investment in Unconsolidated _2" sheetId="39" state="visible" r:id="rId39"/>
    <sheet xmlns:r="http://schemas.openxmlformats.org/officeDocument/2006/relationships" name="Mortgages and Other Notes Pay_2" sheetId="40" state="visible" r:id="rId40"/>
    <sheet xmlns:r="http://schemas.openxmlformats.org/officeDocument/2006/relationships" name="Bonds Payable (Tables)" sheetId="41" state="visible" r:id="rId41"/>
    <sheet xmlns:r="http://schemas.openxmlformats.org/officeDocument/2006/relationships" name="Income Taxes (Tables)" sheetId="42" state="visible" r:id="rId42"/>
    <sheet xmlns:r="http://schemas.openxmlformats.org/officeDocument/2006/relationships" name="Quarterly Results of Operatio_2" sheetId="43" state="visible" r:id="rId43"/>
    <sheet xmlns:r="http://schemas.openxmlformats.org/officeDocument/2006/relationships" name="Organization (Details)" sheetId="44" state="visible" r:id="rId44"/>
    <sheet xmlns:r="http://schemas.openxmlformats.org/officeDocument/2006/relationships" name="Summary of Significant Accoun_3" sheetId="45" state="visible" r:id="rId45"/>
    <sheet xmlns:r="http://schemas.openxmlformats.org/officeDocument/2006/relationships" name="Earnings Per Share (Details)" sheetId="46" state="visible" r:id="rId46"/>
    <sheet xmlns:r="http://schemas.openxmlformats.org/officeDocument/2006/relationships" name="Supplemental Cash Flows Infor_3" sheetId="47" state="visible" r:id="rId47"/>
    <sheet xmlns:r="http://schemas.openxmlformats.org/officeDocument/2006/relationships" name="Supplemental Cash Flows Infor_4" sheetId="48" state="visible" r:id="rId48"/>
    <sheet xmlns:r="http://schemas.openxmlformats.org/officeDocument/2006/relationships" name="Operating Segments - Profit by " sheetId="49" state="visible" r:id="rId49"/>
    <sheet xmlns:r="http://schemas.openxmlformats.org/officeDocument/2006/relationships" name="Operating Segments - Profit b_2" sheetId="50" state="visible" r:id="rId50"/>
    <sheet xmlns:r="http://schemas.openxmlformats.org/officeDocument/2006/relationships" name="Operating Segments - Segment In" sheetId="51" state="visible" r:id="rId51"/>
    <sheet xmlns:r="http://schemas.openxmlformats.org/officeDocument/2006/relationships" name="Lease Revenue - Schedule of Ren" sheetId="52" state="visible" r:id="rId52"/>
    <sheet xmlns:r="http://schemas.openxmlformats.org/officeDocument/2006/relationships" name="Lease Revenue - Schedule of Fut" sheetId="53" state="visible" r:id="rId53"/>
    <sheet xmlns:r="http://schemas.openxmlformats.org/officeDocument/2006/relationships" name="Real Estate Activity - Real Est" sheetId="54" state="visible" r:id="rId54"/>
    <sheet xmlns:r="http://schemas.openxmlformats.org/officeDocument/2006/relationships" name="Real Estate Activity - Schedule" sheetId="55" state="visible" r:id="rId55"/>
    <sheet xmlns:r="http://schemas.openxmlformats.org/officeDocument/2006/relationships" name="Short-term Investments (Details" sheetId="56" state="visible" r:id="rId56"/>
    <sheet xmlns:r="http://schemas.openxmlformats.org/officeDocument/2006/relationships" name="Notes Receivable - Schedule of "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Mortgages and Other Notes Pay_3" sheetId="60" state="visible" r:id="rId60"/>
    <sheet xmlns:r="http://schemas.openxmlformats.org/officeDocument/2006/relationships" name="Mortgages and Other Notes Pay_4" sheetId="61" state="visible" r:id="rId61"/>
    <sheet xmlns:r="http://schemas.openxmlformats.org/officeDocument/2006/relationships" name="Mortgages and Other Notes Pay_5" sheetId="62" state="visible" r:id="rId62"/>
    <sheet xmlns:r="http://schemas.openxmlformats.org/officeDocument/2006/relationships" name="Bonds Payable - Narrative (Deta" sheetId="63" state="visible" r:id="rId63"/>
    <sheet xmlns:r="http://schemas.openxmlformats.org/officeDocument/2006/relationships" name="Bonds Payable - Schedule of Lon" sheetId="64" state="visible" r:id="rId64"/>
    <sheet xmlns:r="http://schemas.openxmlformats.org/officeDocument/2006/relationships" name="Bonds Payable - Schedule of Mat" sheetId="65" state="visible" r:id="rId65"/>
    <sheet xmlns:r="http://schemas.openxmlformats.org/officeDocument/2006/relationships" name="Related Party Transactions (Det" sheetId="66" state="visible" r:id="rId66"/>
    <sheet xmlns:r="http://schemas.openxmlformats.org/officeDocument/2006/relationships" name="Noncontrolling Interest (Detail" sheetId="67" state="visible" r:id="rId67"/>
    <sheet xmlns:r="http://schemas.openxmlformats.org/officeDocument/2006/relationships" name="Stockholders Equity (Details)" sheetId="68" state="visible" r:id="rId68"/>
    <sheet xmlns:r="http://schemas.openxmlformats.org/officeDocument/2006/relationships" name="Deferred Income (Details)"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Commitments and Contingencies (" sheetId="74" state="visible" r:id="rId74"/>
    <sheet xmlns:r="http://schemas.openxmlformats.org/officeDocument/2006/relationships" name="Quarterly Results of Operatio_3" sheetId="75" state="visible" r:id="rId75"/>
    <sheet xmlns:r="http://schemas.openxmlformats.org/officeDocument/2006/relationships" name="Subsequent Events (Details)" sheetId="76" state="visible" r:id="rId76"/>
    <sheet xmlns:r="http://schemas.openxmlformats.org/officeDocument/2006/relationships" name="SCHEDULE III - REAL ESTATE AND " sheetId="77" state="visible" r:id="rId77"/>
    <sheet xmlns:r="http://schemas.openxmlformats.org/officeDocument/2006/relationships" name="SCHEDULE III - REAL ESTATE AN_2" sheetId="78" state="visible" r:id="rId78"/>
    <sheet xmlns:r="http://schemas.openxmlformats.org/officeDocument/2006/relationships" name="SCHEDULE IV - MORTGAGE LOANS - " sheetId="79" state="visible" r:id="rId79"/>
    <sheet xmlns:r="http://schemas.openxmlformats.org/officeDocument/2006/relationships" name="SCHEDULE IV - MORTGAGE LOANS _2"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663</t>
        </is>
      </c>
    </row>
    <row r="10">
      <c r="A10" s="4" t="inlineStr">
        <is>
          <t>Entity Registrant Name</t>
        </is>
      </c>
      <c r="B10" s="4" t="inlineStr">
        <is>
          <t>American Realty Investors, Inc</t>
        </is>
      </c>
    </row>
    <row r="11">
      <c r="A11" s="4" t="inlineStr">
        <is>
          <t>Entity Incorporation, State or Country Code</t>
        </is>
      </c>
      <c r="B11" s="4" t="inlineStr">
        <is>
          <t>NV</t>
        </is>
      </c>
    </row>
    <row r="12">
      <c r="A12" s="4" t="inlineStr">
        <is>
          <t>Entity Tax Identification Number</t>
        </is>
      </c>
      <c r="B12" s="4" t="inlineStr">
        <is>
          <t>75-2847135</t>
        </is>
      </c>
    </row>
    <row r="13">
      <c r="A13" s="4" t="inlineStr">
        <is>
          <t>Entity Address, Address Line One</t>
        </is>
      </c>
      <c r="B13" s="4" t="inlineStr">
        <is>
          <t>1603 LBJ Freeway,</t>
        </is>
      </c>
    </row>
    <row r="14">
      <c r="A14" s="4" t="inlineStr">
        <is>
          <t>Entity Address, Address Line Two</t>
        </is>
      </c>
      <c r="B14" s="4" t="inlineStr">
        <is>
          <t>Suite 8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34</t>
        </is>
      </c>
    </row>
    <row r="18">
      <c r="A18" s="4" t="inlineStr">
        <is>
          <t>City Area Code</t>
        </is>
      </c>
      <c r="B18" s="4" t="inlineStr">
        <is>
          <t>(469</t>
        </is>
      </c>
    </row>
    <row r="19">
      <c r="A19" s="4" t="inlineStr">
        <is>
          <t>Local Phone Number</t>
        </is>
      </c>
      <c r="B19" s="4" t="inlineStr">
        <is>
          <t>522-4200</t>
        </is>
      </c>
    </row>
    <row r="20">
      <c r="A20" s="4" t="inlineStr">
        <is>
          <t>Title of 12(b) Security</t>
        </is>
      </c>
      <c r="B20" s="4" t="inlineStr">
        <is>
          <t>Common Stock</t>
        </is>
      </c>
    </row>
    <row r="21">
      <c r="A21" s="4" t="inlineStr">
        <is>
          <t>Trading Symbol</t>
        </is>
      </c>
      <c r="B21" s="4" t="inlineStr">
        <is>
          <t>ARL</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3.1</v>
      </c>
    </row>
    <row r="32">
      <c r="A32" s="4" t="inlineStr">
        <is>
          <t>Entity Common Stock, Shares Outstanding</t>
        </is>
      </c>
      <c r="C32" s="6" t="n">
        <v>16152043</v>
      </c>
    </row>
    <row r="33">
      <c r="A33" s="4" t="inlineStr">
        <is>
          <t>Documents Incorporated by Reference</t>
        </is>
      </c>
      <c r="B33" s="4" t="inlineStr">
        <is>
          <t>Consolidated Financial Statements of Income Opportunity Realty Investors, Inc.; Commission File No. 001-14784 Consolidated Financial Statements of Transcontinental Realty Investors, Inc.; Commission File No. 001-09240</t>
        </is>
      </c>
    </row>
    <row r="34">
      <c r="A34" s="4" t="inlineStr">
        <is>
          <t>Entity Central Index Key</t>
        </is>
      </c>
      <c r="B34" s="4" t="inlineStr">
        <is>
          <t>000110223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Over 80% of our stock is owned by related party entities. Our primary business is the acquisition, development and ownership of income-producing multifamily apartment communities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We own approximately 78.4% of Transcontinental Realty Investors, Inc. ("TCI") and substantially all of our operations are conducted through TCI, whose common stock is listed on the NYSE under the symbol “TCI”. Accordingly, we include TCI’s financial results in our consolidated financial statements. Substantially all of TCI's assets are held by its wholly-owned subsidiary, Southern Properties Capital Ltd. (“SPC”), which was formed for the purpose of raising funds by issuing non-convertible bonds that are listed and traded on the Tel-Aviv Stock Exchange ("TASE"). At December 31, 2021, our property portfolio consisted of: ● Five commercial properties, consisting of four office buildings and 1 retail property, comprising in aggregate of approximately 1,063,515 square feet; ● Nine multifamily apartment communities owned directly by us, comprising in 1,492 units, excluding apartments being developed; ● Approximately 1,875 acres of developed and undeveloped land; and ● Fifty-two multifamily apartment communities, totaling 10,281 units, owned by our joint venture.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our employees are Pillar employees.Four of our commercial properties are managed by Regis Realty Prime, LLC (“Regis”). Regis provides leasing, construction management and brokerage services. Our multifamily properties are managed by outside management companies. Pillar and Regis are considered to be related parties (See Note 13 –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 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21 or 2020. 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Deferred leasing costs We capitalize leasing costs on our commercial propertie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 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 Concentration of credit risk We maintain our cash balances at commercial banks and through investment companies, the deposits that are insured by the Federal Deposit Insurance Corporation (FDIC). At December 31, 2021 and 2020, the Company maintained balances in excess of the insured amount. 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 Comprehensive income (loss) Net income (loss) and comprehensive income (loss) are the same for the year ended December 31, 2021, 2020 and 2019.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 Recent accounting pronouncements. In October 2018, the Financial Accounting Standards Board (“FASB”) issued Accounting Standards Update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arnings per share (“EPS”) has been computed by dividing net income available to common shares, adjusted for preferred dividends, by the weighted-average number of common shares outstanding during the period. The following table provides our basic and diluted EPS calculation: For the Year Ended 2021 2020 2019 Net income (loss) $ 6,445 $ 11,267 $ (21,743) Net (income ) loss attributable to noncontrolling interest (3,098) (2,237) 5,785 Net income (loss) attributable to the Company 3,347 9,030 (15,958) Preferred dividend — — (1) Net income (loss) applicable to common shares $ 3,347 $ 9,030 $ (15,959) Weighted-average common shares outstanding-basic and diluted 16,152 16,046 15,997 EPS - attributable to common shares basic and diluted $ 0.21 $ 0.56 $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1</t>
        </is>
      </c>
    </row>
    <row r="3">
      <c r="A3" s="3" t="inlineStr">
        <is>
          <t>Supplemental Cash Flow Elements [Abstract]</t>
        </is>
      </c>
    </row>
    <row r="4">
      <c r="A4" s="4" t="inlineStr">
        <is>
          <t>Supplemental Cash Flows Information</t>
        </is>
      </c>
      <c r="B4" s="4" t="inlineStr">
        <is>
          <t xml:space="preserve">Supplemental Cash Flows Information The following presents the schedule of interest paid and other supplemental cash flow information: For the Years Ended December 31, 2021 2020 2019 Cash paid for interest $ 28,891 $ 31,453 $ 38,904 Cash - beginning of year Cash and cash equivalents $ 36,814 $ 51,228 $ 36,428 Restricted cash 50,206 32,083 70,187 $ 87,020 $ 83,311 $ 106,615 Cash - end of year Cash and cash equivalents $ 50,748 $ 36,814 $ 51,228 Restricted cash 21,986 50,206 32,083 $ 72,734 $ 87,020 $ 83,311 Proceeds from mortgages, notes and bonds payable Mortgages and notes payable $ 20,015 $ 10,942 $ 25,675 Bonds payable — 19,785 78,125 $ 20,015 $ 30,727 $ 103,800 Payment of mortgages, notes and bonds payable Mortgages and notes payable $ 65,242 $ 13,823 $ 52,976 Bonds payable 53,658 19,592 21,742 $ 118,900 $ 33,415 $ 74,718 The following is a schedule of noncash investing and financing activities: For the Years Ended December 31, 2021 2020 2019 Assets contributed to joint venture $ 18,608 $ — $ — Liabilities assumed by joint venture $ 15,606 $ — $ — Notes receivable received in exchange for related party receivable $ 9,259 $ — $ — Distribution from joint venture applied to Earn Out Obligation $ 5,441 $ — $ — Property acquired in exchange for note payable $ — $ 3,350 $ 1,155 Note receivable issued in exchange for property $ — $ 1,761 $ — Debt assumed in sale of properties $ — $ 8,238 $ — Property acquired in exchange for note receivable $ — $ — $ 1,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Residential Segment") and (ii) the acquisition, ownership and management of commercial real estate properties ("Commercial Segment"). The services for our segments include property rental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profit by reportable segment: For the Years Ended December 31, 2021 2020 2019 Residential Segment Revenue $ 14,495 $ 14,686 $ 13,517 Operating expenses (8,167) (8,482) (9,305) Profit from segment 6,328 6,204 4,212 Commercial Segment Revenue 23,313 37,223 32,714 Operating expenses (12,693) (15,878) (16,389) Profit from segment 10,620 21,345 16,325 Total profit from segments $ 16,948 $ 27,549 $ 20,537 The following table reconciles our profit by reportable segment to net income (loss): For the Years Ended December 31, 2021 2020 2019 Segment operating income $ 16,948 $ 27,549 $ 20,537 Other non-segment items of income (expense) Depreciation and amortization (11,870) (14,755) (13,379) General and administrative (15,942) (10,614) (11,089) Advisory Fee (13,985) (9,409) (9,216) Other income 4,231 7,117 12,757 Interest Income 23,421 23,098 25,955 Interest Expense (29,080) (35,004) (39,860) Loss on foreign currency transactions (6,175) (13,378) (15,108) Los on extinguishment of debt (1,451) — (5,219) Equity in income (loss) from unconsolidated joint ventures 14,634 (379) (2,313) Gain on sale or write-down of assets 24,647 36,895 15,192 Income tax provision 1,067 147 — Net income (loss) $ 6,445 $ 11,267 $ (21,743) The table below reconciles the segment information to the corresponding amounts in the consolidated balance sheets: December 31, 2021 2020 Segment assets $ 263,937 $ 342,965 Real estate 63,945 65,149 Investments in unconsolidated joint ventures 61,621 60,425 Notes receivable 136,607 130,626 Receivable from related parties 100,599 129,335 Other assets and receivables 143,860 137,264 Total assets $ 770,569 $ 865,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1</t>
        </is>
      </c>
    </row>
    <row r="3">
      <c r="A3" s="3" t="inlineStr">
        <is>
          <t>Leases [Abstract]</t>
        </is>
      </c>
    </row>
    <row r="4">
      <c r="A4" s="4" t="inlineStr">
        <is>
          <t>Lease Revenue</t>
        </is>
      </c>
      <c r="B4" s="4" t="inlineStr">
        <is>
          <t xml:space="preserve">Lease Revenue We lease our multifamily proper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years ended December 31, 2021, 2020 and 2019: For the Year Ended 2021 2020 2019 Fixed component $ 35,555 $ 49,974 $ 43,749 Variable component 2,253 1,935 2,482 Total rental revenue $ 37,808 $ 51,909 $ 46,231 The following table summarizes the future rental payments to us from under non-cancelable leases, which excludes multifamily leases, which typically have a term of one-year or less: Year Amount 2022 $ 13,368 2023 9,128 2024 5,613 2025 5,200 2026 4,912 Thereafter 20,008 Total $ 58,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1</t>
        </is>
      </c>
    </row>
    <row r="3">
      <c r="A3" s="3" t="inlineStr">
        <is>
          <t>Real Estate [Abstract]</t>
        </is>
      </c>
    </row>
    <row r="4">
      <c r="A4" s="4" t="inlineStr">
        <is>
          <t>Real Estate Activity</t>
        </is>
      </c>
      <c r="B4" s="4" t="inlineStr">
        <is>
          <t>Real Estate Activity At December 31, 2021 and 2020, our real estate investment is comprised of the following: December 31, 2021 2020 Land $ 67,348 $ 78,755 Building and improvements 219,327 297,644 Tenant improvements 21,364 30,935 Construction in progress 51,091 49,895 Total cost 359,130 457,229 Less accumulated deprecation (62,933) (82,418) Total real estate, net 296,197 374,811 Property held for sale 166 2,572 Total real estate $ 296,363 $ 377,383 Our property held for sale consists of land parcels at Mercer Crossing that are currently under contract for sale and our construction in progress consists of development of Windmill Farms. Gain on sale or write-down of assets, net consists of the following: For the Year Ended 2021 2020 2019 Land(1) $ 16,645 $ 25,171 $ 14,889 Residential properties(2) 10,405 3,702 (80) Commercial properties(3) 27,196 4,610 — Other(4) (29,599) 3,412 383 $ 24,647 $ 36,895 $ 15,192 (1) Includes the gain sale of lots related to our investment in Windmill Farms, Mercer Crossing and other land holdings. (2) Includes the gain from the sale of a 50% ownership interest in Overlook at Allensville Phase II (See Note 9 – Investment in Unconsolidated Joint Ventures) and the gains on the sale of various multifamily properties that had previously been deferred (See Note 16 – Deferred Income). (3) On August 26, 2021, we sold 600 Las Colinas, a 512,173 square foot office building in Irving, Texas for $74,750, resulting in gain on sale of $27,270. We used the proceeds to pay down the mortgage note payable on the property (See Note 10 - Mortgages and Other Notes Payable) and for general corporate purposes. On May 1, 2020, we sold Villager , a 33 unit multifamily property in Fort Walton , Florida for $2,426, resulting in a gain on sale of $898. The sales price was funded by the issuance of a $1,761 note receivable and the assumption of a $665 mortgage note payable on the property. On July 16, 2020, we sold Farnham Park , a 144 unit multifamily property in Port Arthur , Texas for $13,300, resulting in a gain on sale of $2,684. The sales price was funded by cash payment of $4,215 and the assumption of the $9,085 mortgage note payable on the property. (4) Includes a $29,600 loss on the remeasurement of the Earn Out Obligation in connection with our investment in VAA (See Note 9 - Investment in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The Company has an investment in variable denominated floating rate notes with a a financial institution. The notes are have no stated maturity and are subject to immediate repayment at the Company’s option. At December 31, 2021, the interest rate on the notes was 1.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The following table summarizes our notes receivables at December 31, 2021 and 2020: Carrying Value Interest Maturity Borrower / Project 2021 2020 ABC Land and Development, Inc. $ 4,408 $ 4,408 9.50 % 6/30/2026 ABC Paradise, LLC 1,210 1,210 9.50 % 6/30/2026 Autumn Breeze(1) 2,486 1,867 5.00 % 7/1/2022 Bellwether Ridge(1) 3,967 3,858 5.00 % 11/1/2026 Forest Pines(1) 6,472 2,869 5.00 % 11/1/2022 Lake Wales 3,000 3,000 9.50 % 6/30/2026 Legacy Pleasant Grove 496 496 12.00 % 10/23/2022 McKinney Ranch 4,554 4,554 6.00 % 9/15/2022 One Realco Land Holding, Inc. 1,728 1,728 9.50 % 6/30/2026 Parc at Ingleside(1) 3,700 2,523 5.00 % 11/1/2026 Parc at Opelika(1) 2,305 — 10.00 % 1/13/2023 Parc at Windmill Farms(1) 7,830 7,803 5.00 % 11/1/2022 Phillips Foundation for Better Living, Inc.(2) — 61 12.00 % 3/31/2023 Phillips Foundation for Better Living, Inc.(2) 813 — 12.00 % 3/31/2024 Plum Tree(1) 1,537 857 5.00 % 4/26/2026 Riverview on the Park Land, LLC 1,045 1,045 9.50 % 6/30/2026 RNC Portfolio, Inc. — 8,853 5.00 % 9/1/2024 Spartan Land 5,907 5,907 12.00 % 1/16/2023 Spyglass of Ennis(1) 5,319 5,360 5.00 % 11/1/2022 Steeple Crest(1) 6,498 6,498 5.00 % 8/1/2026 Unified Housing Foundation(2)(3) 2,881 2,880 12.00 % 6/30/2023 Unified Housing Foundation(2)(3) 212 212 12.00 % 6/30/2023 Unified Housing Foundation(2)(3) 6,831 6,831 12.00 % 6/30/2023 Unified Housing Foundation(2)(3) 10,401 10,896 12.00 % 6/30/2023 Unified Housing Foundation(2)(3) 10,096 10,096 12.00 % 3/31/2022 Unified Housing Foundation(2)(3) 6,990 6,990 12.00 % 3/31/2023 Unified Housing Foundation(2)(3) 3,615 3,615 12.00 % 5/31/2023 Unified Housing Foundation(2)(3) 24,053 26,209 12.00 % 12/31/2032 Unified Housing Foundation(2)(3) 6,521 — 12.00 % 3/31/2024 Unified Housing Foundation(2)(3) 1,549 — 12.00 % 4/30/2024 Unified Housing Foundation(2)(3) 183 — 12.00 % 6/30/2024 $ 136,607 $ 130,626 (1) The note is convertible, at our option, into a 100% ownership interest in the underlying development property, and are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Investment in Unconsolidated Joint Ventures On November 16, 2018 , we formed Victory Abode Apartments, LLC ("VAA"), a joint venture with the Macquarie Group (“Macquarie”). VAA was formed as a result of a sale of the 50% ownership interest in 51 multifamily properties owned by us in exchange for a 50% voting interest / 49% profit participation interest ("Class A interest") in VAA a nd a note payable (“Mezzanine Loan”). Concurrent with the Contributi on,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dditional equity interest and includes any interest payments accrued as income from unconsolidated joint ventures.In connection with the formation of VAA, ten out of the initial properties were subject to an earn-out provision ("Earn Out") that provides for a remeasurement of value after a two-year period following the completion of construction. Upon the formation of VAA, we recorded a liability ("Earn Out Obligation") for the $10,000 advance on the Earn Out that we received from Macquarie. On March 30, 2021, we sold a 50% ownership interest in Overlook at Allensville Phase II, a 144 unit multifamily property in Sevierville, Tennessee to Macquarie for $2,551 resulting in gain on sale of $1,417. Concurrent with the sale, we each contributed our 50% ownership interests in Overlook at Allensville Phase II into VAA. On July 13, 2021, we received the arbitration result of a dispute regarding the measurement of the Earn Out Obligation. Our position and claims were declined, and the position of Macquarie was fully accepted. As a result, we are required to pay approximately $39,600 to Macquarie to satisfy the Earn Out Obligation, and therefore, recorded a charge of $29,600 during the year ended December 31, 2021 (See Note 7 – Real Estate Activity). In accordance with the joint venture operating agreement, the Earn Out Obligation will be paid from our share of future distributions from VAA, which generally occur each six months. In July 2021, our $5,441 distribution from VAA was paid directly to Macquarie as a reduction of the Earn Out Obligation. On November 17, 2021 , we entered into a Major Decision with Macquarie to engage a broker and initiate a sale of all the properties held by the VAA. In connection with the sale, VAA will distribute seven of its existing properties to us (referred to herein as the "Holdback Properties") and we in turn, will contribute one of our properties ("Contributed Property") into the portfolio offered for sale to third-parties. The remaining forty-five properties as referred to herein as the VAA Portfolio. The sales price for the Holdback Properties and Contributed Property will be the estimated value of these properties as stated in the agreement, multiplied by the ratio of the actual sales price of the VAA Portfolio over the estimated value of the portfolio as stated in the agreement. The Major Decision agreement will terminate on August 1, 2022, if the VAA Portfolio has not been sold. We also own a 20% ownership interest in a 20% interest in Gruppa Florentina, LLC ("Milano"), which operates several pizza parlors in Central and Northern California. Milano also has 23 franchised locations, including two operating, under the trade name Angelo &amp; Vito’s Pizzerias. The following is a summary of our investment in unconsolidated joint ventures: As of December 31, 2021 2020 Assets (1) Real estate 1,220,391 1,230,197 Other assets 127,464 113,537 Total assets $ 1,347,855 $ 1,343,734 Liabilities and Partners Capital (1) Mortgage notes payable 867,430 843,522 Mezzanine notes payable 242,942 239,878 Other liabilities 49,877 45,619 Our share of partners' capital 80,602 93,334 Outside partner's capital 107,004 121,381 Total liabilities and partners' capital $ 1,347,855 $ 1,343,734 Investment in unconsolidated joint ventures Our share of partners' capital $ 80,602 $ 93,334 Our share of Mezzanine note payable and accrued interest 125,306 123,752 Basis adjustment (2) (144,287) (156,661) Total investment in unconsolidated joint ventures $ 61,621 $ 60,425 (1) These amounts include the assets of $1,280,867 and $1,279,197 of VAA at December 31, 2021 and 2020, respectively, and liabilities of $1,137,273 and $1,106,231 of VAA at December 31, 2021 and 2020, respectively. (2) We amortize the difference between the cost of our investments in unconsolidated joint ventures and the book value of our underlying equity into income on a straight-line basis consistent with the lives of the underlying assets. The following is a summary of our income (loss) from investments in unconsolidated joint ventures: For the Years Ended December 31, 2021 2020 2019 3/31/2024 Revenue (1) Rental revenue $ 131,455 $ 117,336 $ 109,746 Other revenue 67,516 45,725 59,069 Total revenue 198,971 163,061 168,815 Expenses (1) Operating expenses 125,513 99,305 109,588 Depreciation and amortization 32,566 31,515 45,453 Interest 55,790 57,342 61,867 Total expenses 213,869 188,162 216,908 Net loss $ (14,898) $ (25,101) $ (48,093) Our share of net (loss) income in unconsolidated joint ventures $ 14,634 $ (379) $ (2,313) (1) These amounts include revenue of $139,161, $123,576 and $115,377 of VAA during the years ended December 31, 2021 , 2020 and 2019 , respectively, and expenses of $155,847, $150,278 and $165,773 of VAA during the years ended December 31, 2021 ,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FARMER, FUQUA &amp; HUFF, PC</t>
        </is>
      </c>
    </row>
    <row r="5">
      <c r="A5" s="4" t="inlineStr">
        <is>
          <t>Auditor Location</t>
        </is>
      </c>
      <c r="B5" s="4" t="inlineStr">
        <is>
          <t>Richardson, Texas</t>
        </is>
      </c>
    </row>
    <row r="6">
      <c r="A6" s="4" t="inlineStr">
        <is>
          <t>Auditor Firm ID</t>
        </is>
      </c>
      <c r="B6" s="4" t="inlineStr">
        <is>
          <t>7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12 Months Ended</t>
        </is>
      </c>
    </row>
    <row r="2">
      <c r="B2" s="2" t="inlineStr">
        <is>
          <t>Dec. 31, 2021</t>
        </is>
      </c>
    </row>
    <row r="3">
      <c r="A3" s="3" t="inlineStr">
        <is>
          <t>Debt Disclosure [Abstract]</t>
        </is>
      </c>
    </row>
    <row r="4">
      <c r="A4" s="4" t="inlineStr">
        <is>
          <t>Mortgages and Other Notes Payable</t>
        </is>
      </c>
      <c r="B4" s="4" t="inlineStr">
        <is>
          <t xml:space="preserve">Mortgages and Other Notes Payable Below is a summary of our notes and interest payable as of December 31, 2021 and 2020 : Carrying Value Interest Maturity Property/ Entity 2021 2020 600 Las Colinas(1) $ — $ 35,589 5.30 % 11/1/2023 770 South Post Oak 11,635 11,871 4.40 % 6/1/2025 Athens(2) 1,155 1,155 4.00 % 8/28/2022 Chelsea 8,037 8,194 3.40 % 12/1/2050 EQK Portage - Land 3,350 3,350 10.00 % 11/13/2024 HSW Partners(3) — 17,790 9.50 % 6/17/2021 Forest Grove(4) 7,263 7,333 3.75 % 5/5/2024 Landing Bayou 14,407 14,643 3.50 % 9/1/2053 Legacy at Pleasant Grove 13,352 13,653 3.60 % 4/1/2048 McKinney 36 Land — 820 8.00 % 6/30/2022 New Concept Energy 3,542 3,542 6.00 % 9/30/2022 Overlook at Allensville Phase II(5) — 15,621 3.80 % 5/1/2059 Parc at Denham Springs Phase II 15,962 16,128 4.10 % 2/1/2060 RCM HC Enterprises(3) 5,086 — 9.50 % 12/17/2026 Stanford Center(6) 38,979 39,093 6.00 % 2/26/2022 Sugar Mill Phase III 9,216 9,298 4.50 % 2/1/2060 Toulon(7) 13,697 13,975 3.20 % 12/1/2051 Villas at Bon Secour(8) 19,492 10,280 3.08 % 9/1/2031 Vista Ridge 9,830 9,979 4.00 % 8/1/2053 Windmill Farms(9) 8,389 10,397 5.00 % 2/28/2023 $ 183,392 $ 242,711 (1) On August 26, 2021, we paid off the loan in connection with the sale of the underlying property (See Note 7 - Real Estate Activity). (2) On March 2, 2021, the loan was extended to August 28, 2022. (3) On June 4, 2021, the lender assumed the remaining $1,986 balance of our loan from HSW Partners and extended the maturity to December 17, 2026. (4) The loan bears interest at prime rate plus 0.5%. (5) On March 30, 2021 , the loan was assumed by VAA in connection with our contribution of the underlying property to the joint venture (See Note 9 – Investment in Unconsolidated Joint Ventures). (6) On March 4, 2021, the loan was extended to February 28, 2023 at an interest rate of 5%. (7) On January 14, 2022, we paid off the loan in connection with the sale of the underlying property (See Note 20 - Subsequent Events). (8) On August 25, 2021, we replaced the existing loan on the property with a new $20,015 loan that bears interest at 3.08% and matures on September 1, 2031. (9) On March 4, 2021, the loan was extended to February 28, 2023 at an interest rate of 5%. Interest payable at December 31, 2021 and 2020 , was $1,147 and $1,123, respectively. We capitalized interest of $3,733 and $2,305 during the years ended December 31, 2021 and 2020 , respectively. There are various land mortgages, secured by the property, that are in the process of a modification or extension to the original note due to expiration of the loan. We are working with our existing lenders and new lenders to modify, extend the loans before they become due or refinancing the loans with terms that are similar to the existing agreement. Future principal payments due on our notes payable at December 31, 2021 are as follows: Year Amount 2022 $ 50,763 2023 4,355 2024 9,444 2025 13,021 2026 2,172 Thereafter 107,307 187,062 Deferred finance cost (3,670) $ 183,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1</t>
        </is>
      </c>
    </row>
    <row r="3">
      <c r="A3" s="3" t="inlineStr">
        <is>
          <t>Debt Disclosure [Abstract]</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In connection with the Bonds, we incurred a loss on foreign currency transactions of $6,175, $13,378, and $15,108, for the years ended December 31, 2021 , 2020 and 2019, respectively. We have a hedging agreement that effectively prevents the exchange rate for the NIS to the U.S. Dollar from falling below 2.7. The outstanding balance of our Bonds at December 31, 2021 and 2020 is as follows: December 31, Interest Rate Bond Issuance 2021 2020 Maturity Series A Bonds(1)(2) 65,563 95,133 7.30 % 7/31/23 Series B Bonds(3) 54,019 65,318 6.80 % 7/31/25 Series C Bonds(2) 75,298 85,537 4.65 % 1/31/23 194,880 245,988 Less unamortized deferred issuance costs (5,428) (8,100) 189,452 237,888 (1) The bonds are collateralized by the assets of SPC. (2) The bonds are collateralized by a trust deed in Browning Place, a 625,297 square foot office building in Farmers Branch, Texas. The aggregate maturities of our Bonds are as follows: Year Amount 2022 $ 46,286 2023 121,584 2024 13,505 2025 13,505 $ 194,880 The Bonds include a number of covenants, including restrictions on the amount of cash that can distributed from SPC. As of December 31, 2021, we were in compliance with our bond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the MRHI, which owns appro ximately 90.8% of our common shares.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944, $1,083 and $841 for the years ended December 31, 2021, 2020 and 2019, respectively, for office space leased to Pillar and Regis. Property operating expense includes $889, $990 and $991 for the years ended December 31, 2021, 2020 and 2019, respectively, for management fees on commercial properties payable to Regis. General and administrative expense includes $4,399, $3,869 and $4,429 for the years ended December 31, 2021, 2020 and 2019, respectively, for employee compensation and other reimbursable costs payable to Pillar. Advisory fees paid to Pillar were $13,985, $9,409 and $9,216 for the years ended December 31, 2021, 2020 and 2019, respectively. Notes receivable are includes amounts held by UHF and Pillar (See Note 9 – Notes Receivable). UHF is determined to be a related party due to our significant investment in the performance of the collateral secured by the notes receivable. Interest income on these notes was $19,799, $19,515 and $23,670 for the years ended December 31, 2021, 2020 and 2019, respectively. Interest expense on notes payable to Pillar was $5,661, $6,632 and $9,282 for the years ended December 31, 2021, 2020 and 2019, respectively. Related party receivables represents amounts outstanding from Pillar for loans and advances, net of unreimbursed fees, expenses and costs as provid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sThe noncontrolling interest represents the third party ownership interest in TCI and Income Opportunity Realty Investors, Inc. ("IOR").  We owned 78.4% of TCI, which in turn owned 81.1% in in IOR, during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Dividends: Our decision to declare dividends on common stock is determined on an annual basis following the end of each year. In accordance with that policy, no dividends on our common stock were declared for 2021, 2020 , or 2019 . Future distributions to common stockholders will be determined in light of conditions then existing, including our financial condition and requirements, future prospects, restrictions in financing agreements, business conditions and other factors deemed relevant by our board of directors. Preferred Stock: We are authorized to issue up to 15,000,000 shares of Series A 10.0% Cumulative Convertible Preferred Stock with a par value of $2.00 per share with a liquidation preference of $10.00 per share plus accrued and unpaid dividends. Dividends 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12 Months Ended</t>
        </is>
      </c>
    </row>
    <row r="2">
      <c r="B2" s="2" t="inlineStr">
        <is>
          <t>Dec. 31, 2021</t>
        </is>
      </c>
    </row>
    <row r="3">
      <c r="A3" s="3" t="inlineStr">
        <is>
          <t>Revenue from Contract with Customer [Abstract]</t>
        </is>
      </c>
    </row>
    <row r="4">
      <c r="A4" s="4" t="inlineStr">
        <is>
          <t>Deferred Income</t>
        </is>
      </c>
      <c r="B4" s="4" t="inlineStr">
        <is>
          <t>Deferred IncomeIn previous years, w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was not met, and as such we deferred the gain recognition and accounted for the transaction by applying the finance, deposit, installment or cost recovery methods, as appropriate. The gains on these transactions have been deferred until the properties are sold to a non-related third party. As of December 31, 2021, we had deferred gain of $9,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benefit) expense for income taxes consists of: Years Ended December 31, 2021 2020 2019 Current: Federal $ (1,408) $ — $ — State 341 (147) — Deferred and Other: Federal — — — State — — — Total tax (benefit) expense $ (1,067) $ (147) $ — The reconciliation between our effective tax rate on income from operations and the statutory rate is as follows: Years Ended December 31, 2021 2020 2019 Income tax (benefit) expense at federal statutory rate $ 285 $ 2,335 $ (4,566) State and local income taxes net of federal tax (benefit) expense 341 (147) — AMT refund (1,434) — — Permanent tax differences (1,837) (1,846) (2,499) Temporary tax differences Installment note on land sale — — — Allowance for losses on note receivables (485) (77) (246) Deferred gains (4,893) (878) (1,920) Basis differences on fixed assets (721) 1,307 — Other basis/timing differences (2,729) 2,296 3,172 Generation (use) on net operating loss carryforwards 10,406 (3,137) 6,059 Reported tax (benefit) expense $ (1,067) $ (147) $ — Effective tax rate 4.7 % — % 0.7 % We are subject to taxation in the United States and various states and foreign jurisdictions. As of December 31, 2021, our tax years for 2021 , 2020 , and 2019 are subject to examination by the tax authorities. With few exceptions, as of December 31, 2021, we are no longer subject to U.S federal, state, local, or foreign examinations by tax authorities for the years before 2016. Components of the Net Deferred Tax Asset or Liability December 31, 2021 2021 2020 Deferred tax assets: Allowance for losses on notes $ 2,189 $ 2,674 Basis difference in fixed assets 705 1,426 Deferred gain 275 5,168 Foreign currency translations 1,088 3,818 Net operating loss carryforward 25,993 15,234 Total deferred tax assets 30,250 28,320 Less: valuation allowance (30,250) (28,320) Total net deferred tax assets $ — $ — We have state net operating losses in many of the various states in which we operate. We assess the available positive and negative evidence to estimate if sufficient future taxable income will be generated to use the existing deferred tax assets. At December 31, 2021, we had a net deferred tax asset due to tax deductions available to us in future years. However, as we could not determine that it was more likely than not that we would realize the benefit of the deferred tax asset, we established a 100% valuation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the primary guarantor, on a $24,300 mezzanine loan between UHF and a lender. The guarantee was removed on January 29, 2021, concurrent with the repayment of the loan by UHF. We are are also a guarantor on the mortgage notes payable on two properties in that are owned by VAA (See Note 10 - Investment in Unconsolidated Joint Ventures) and four that are owned directly by us (See Note 11 - Mortgages and Other Notes Payable). We were a defendant in litigation with David Clapper and related entities (collectively, "Clapper”) regarding a multifamily property transaction that occurred in 1988. The litigation led to a substantial judgment against our affiliate and Clapper subsequently sued numerous other entities including us in Federal Court to collect that judgment. The case was tried to a jury in May 2021. The jury found the defendants owed Clapper nothing and the Court issued a take nothing judgment. Clapper subsequently filed and appeal to the US Fifth Circuit Court of Appeals. In February 2019, we were charged in a lawsuit brought by Paul Berger (“Berger”) that alleges that we a completed improper sales and/or transfers of property with IOR. Berger requests that we pay off various related party loans to IOR and that IOR then distribute the funds to its shareholders. We intend to vigorously defend against the allegations. The trial for this matter is scheduled for Nov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 xml:space="preserve">Quarterly Results of Operations The following is a tabulation of our quarterly results of operations for the years 2021, 2020 and 2019. Quarterly results presented may differ from those previously reported in our Form 10-Q due to the reclassification of the operations 2021 Quarter Ended March 31, June 30, September 30, December 31 Revenues $ 11,828 $ 11,103 $ 10,494 $ 8,614 Net operating (loss) income (3,002) (8,771) (5,168) (3,677) Net income (loss) attributable to the Company 18,068 (27,328) 19,411 (6,804) EPS - basic and diluted $ 1.12 $ (1.69) $ 1.20 $ (0.42) 2020 Quarter Ended March 31, June 30, September 30, December 31 Revenues $ 13,130 $ 14,741 $ 11,937 $ 19,218 Net operating income (loss) (3,238) 1,491 (2,303) 3,938 Net (loss) income attributable to the Company 2,946 (2,306) 7,987 403 EPS - basic and diluted $ 0.18 $ (0.14) $ 0.50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4, 2022, we sold Toulon, a 240 unit multifamily property property in Gautier, Mississippi for $26,750. The proceeds were used to pay off the mortgage note payable on the property and for general corporate purposes. The date to which events occurring after December 31, 2021, the date of the most recent balance sheet, have been evaluated for possible adjustments to the financial statements or disclosure is March 28, 2021,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t>
        </is>
      </c>
      <c r="B3" s="7" t="n">
        <v>296363</v>
      </c>
      <c r="C3" s="7" t="n">
        <v>377383</v>
      </c>
    </row>
    <row r="4">
      <c r="A4" s="4" t="inlineStr">
        <is>
          <t>Cash and cash equivalents</t>
        </is>
      </c>
      <c r="B4" s="6" t="n">
        <v>50748</v>
      </c>
      <c r="C4" s="6" t="n">
        <v>36814</v>
      </c>
    </row>
    <row r="5">
      <c r="A5" s="4" t="inlineStr">
        <is>
          <t>Restricted cash</t>
        </is>
      </c>
      <c r="B5" s="6" t="n">
        <v>21986</v>
      </c>
      <c r="C5" s="6" t="n">
        <v>50206</v>
      </c>
    </row>
    <row r="6">
      <c r="A6" s="4" t="inlineStr">
        <is>
          <t>Short-term investments</t>
        </is>
      </c>
      <c r="B6" s="6" t="n">
        <v>16001</v>
      </c>
      <c r="C6" s="6" t="n">
        <v>0</v>
      </c>
    </row>
    <row r="7">
      <c r="A7" s="4" t="inlineStr">
        <is>
          <t>Notes receivable (including $75,872 and $69,518 at December 31, 2021 and 2020, respectively, from related parties)</t>
        </is>
      </c>
      <c r="B7" s="6" t="n">
        <v>136607</v>
      </c>
      <c r="C7" s="6" t="n">
        <v>130626</v>
      </c>
    </row>
    <row r="8">
      <c r="A8" s="4" t="inlineStr">
        <is>
          <t>Investment in unconsolidated joint ventures</t>
        </is>
      </c>
      <c r="B8" s="6" t="n">
        <v>61621</v>
      </c>
      <c r="C8" s="6" t="n">
        <v>60425</v>
      </c>
    </row>
    <row r="9">
      <c r="A9" s="4" t="inlineStr">
        <is>
          <t>Receivable from related parties</t>
        </is>
      </c>
      <c r="B9" s="6" t="n">
        <v>100599</v>
      </c>
      <c r="C9" s="6" t="n">
        <v>129335</v>
      </c>
    </row>
    <row r="10">
      <c r="A10" s="4" t="inlineStr">
        <is>
          <t>Other assets (including $4,535 and 4,480 at December 31, 2021 and 2020, respectively, from related parties)</t>
        </is>
      </c>
      <c r="B10" s="6" t="n">
        <v>86644</v>
      </c>
      <c r="C10" s="6" t="n">
        <v>80975</v>
      </c>
    </row>
    <row r="11">
      <c r="A11" s="4" t="inlineStr">
        <is>
          <t>Total assets</t>
        </is>
      </c>
      <c r="B11" s="6" t="n">
        <v>770569</v>
      </c>
      <c r="C11" s="6" t="n">
        <v>865764</v>
      </c>
    </row>
    <row r="12">
      <c r="A12" s="3" t="inlineStr">
        <is>
          <t>Liabilities:</t>
        </is>
      </c>
    </row>
    <row r="13">
      <c r="A13" s="4" t="inlineStr">
        <is>
          <t>Mortgages and other notes payable</t>
        </is>
      </c>
      <c r="B13" s="6" t="n">
        <v>183392</v>
      </c>
      <c r="C13" s="6" t="n">
        <v>242711</v>
      </c>
    </row>
    <row r="14">
      <c r="A14" s="4" t="inlineStr">
        <is>
          <t>Bonds payable</t>
        </is>
      </c>
      <c r="B14" s="6" t="n">
        <v>189452</v>
      </c>
      <c r="C14" s="6" t="n">
        <v>237888</v>
      </c>
    </row>
    <row r="15">
      <c r="A15" s="4" t="inlineStr">
        <is>
          <t>Accounts payable and other liabilities (including $616 and $930 at December 31, 2021 and 2020, respectively, to related parties)</t>
        </is>
      </c>
      <c r="B15" s="6" t="n">
        <v>44518</v>
      </c>
      <c r="C15" s="6" t="n">
        <v>27299</v>
      </c>
    </row>
    <row r="16">
      <c r="A16" s="4" t="inlineStr">
        <is>
          <t>Interest payable</t>
        </is>
      </c>
      <c r="B16" s="6" t="n">
        <v>6565</v>
      </c>
      <c r="C16" s="6" t="n">
        <v>7639</v>
      </c>
    </row>
    <row r="17">
      <c r="A17" s="4" t="inlineStr">
        <is>
          <t>Deferred revenue</t>
        </is>
      </c>
      <c r="B17" s="6" t="n">
        <v>9791</v>
      </c>
      <c r="C17" s="6" t="n">
        <v>19821</v>
      </c>
    </row>
    <row r="18">
      <c r="A18" s="4" t="inlineStr">
        <is>
          <t>Total liabilities</t>
        </is>
      </c>
      <c r="B18" s="6" t="n">
        <v>433718</v>
      </c>
      <c r="C18" s="6" t="n">
        <v>535358</v>
      </c>
    </row>
    <row r="19">
      <c r="A19" s="3" t="inlineStr">
        <is>
          <t>Equity:</t>
        </is>
      </c>
    </row>
    <row r="20">
      <c r="A20" s="4" t="inlineStr">
        <is>
          <t>Preferred stock, Series A, $2.00 par value, 15,000,000 shares authorized, 1,800,614 shares issued and outstanding</t>
        </is>
      </c>
      <c r="B20" s="6" t="n">
        <v>1801</v>
      </c>
      <c r="C20" s="6" t="n">
        <v>1801</v>
      </c>
    </row>
    <row r="21">
      <c r="A21" s="4" t="inlineStr">
        <is>
          <t>Common stock, $0.01 par value, 100,000,000 shares authorized; 16,152,043 shares issued and 16,152,043 outstanding</t>
        </is>
      </c>
      <c r="B21" s="6" t="n">
        <v>162</v>
      </c>
      <c r="C21" s="6" t="n">
        <v>162</v>
      </c>
    </row>
    <row r="22">
      <c r="A22" s="4" t="inlineStr">
        <is>
          <t>Treasury stock at cost, — shares</t>
        </is>
      </c>
      <c r="B22" s="6" t="n">
        <v>0</v>
      </c>
      <c r="C22" s="6" t="n">
        <v>-2</v>
      </c>
    </row>
    <row r="23">
      <c r="A23" s="4" t="inlineStr">
        <is>
          <t>Additional paid-in capital</t>
        </is>
      </c>
      <c r="B23" s="6" t="n">
        <v>62090</v>
      </c>
      <c r="C23" s="6" t="n">
        <v>62092</v>
      </c>
    </row>
    <row r="24">
      <c r="A24" s="4" t="inlineStr">
        <is>
          <t>Retained earnings</t>
        </is>
      </c>
      <c r="B24" s="6" t="n">
        <v>176085</v>
      </c>
      <c r="C24" s="6" t="n">
        <v>172738</v>
      </c>
    </row>
    <row r="25">
      <c r="A25" s="4" t="inlineStr">
        <is>
          <t>Total shareholders’ equity</t>
        </is>
      </c>
      <c r="B25" s="6" t="n">
        <v>240138</v>
      </c>
      <c r="C25" s="6" t="n">
        <v>236791</v>
      </c>
    </row>
    <row r="26">
      <c r="A26" s="4" t="inlineStr">
        <is>
          <t>Noncontrolling interest</t>
        </is>
      </c>
      <c r="B26" s="6" t="n">
        <v>96713</v>
      </c>
      <c r="C26" s="6" t="n">
        <v>93615</v>
      </c>
    </row>
    <row r="27">
      <c r="A27" s="4" t="inlineStr">
        <is>
          <t>Total equity</t>
        </is>
      </c>
      <c r="B27" s="6" t="n">
        <v>336851</v>
      </c>
      <c r="C27" s="6" t="n">
        <v>330406</v>
      </c>
    </row>
    <row r="28">
      <c r="A28" s="4" t="inlineStr">
        <is>
          <t>Total liabilities and equity</t>
        </is>
      </c>
      <c r="B28" s="7" t="n">
        <v>770569</v>
      </c>
      <c r="C28" s="7" t="n">
        <v>86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SCHEDULE III - REAL ESTATE AND ACCUMULATED DEPRECIATION December 31, 2021 Initial Cost Cost Gross Amount Carried at End of Year Property/Location Encumbrances Land Buildings Land Building &amp; Total Accumulated Date of Date Multifamily Chelsea $ 8,037 $ 1,225 $ 11,230 $ 17 $ 1,231 $ 11,241 $ 12,472 $ 893 1999 2018 Forest Grove 7,263 1,440 10,234 32 1,440 10,266 11,706 410 2020 2020 Landing Bayou 14,407 2,011 18,255 (5,962) 2,011 12,293 14,304 1,425 2005 2018 Legacy at Pleasant Grove 13,352 2,005 18,109 57 2,033 18,138 20,171 3,237 2006 2018 Parc at Denham Springs Phase II 15,962 1,505 16,975 — 1,505 16,975 18,480 873 2010 2009 Sugar Mill Phase III 9,216 576 9,755 (15) 576 9,740 10,316 382 2015 2015 Toulon 13,697 1,621 20,107 411 1,993 20,146 22,139 5,279 2011 2014 Villas at Bon Secour 19,492 2,715 15,385 52 2,715 15,437 18,152 1,318 2007 2018 Vista Ridge 9,830 1,339 13,398 6 1,339 13,404 14,743 2,590 2009 2018 111,256 14,437 133,448 (5,402) 14,843 127,640 142,483 16,407 Commercial 770 South Post Oak 11,635 1,763 16,312 672 1,763 16,984 18,747 3,037 1970 2015 Browning Place 75,298 5,096 49,441 14,453 5,096 63,894 68,990 28,140 1984 2005 Stanford Center 38,979 20,278 25,876 6,224 20,278 32,100 52,378 15,275 2007 2008 Other — 646 74 — 646 74 720 74 125,912 27,783 91,703 21,349 27,783 113,052 140,835 46,526 Land Mercer Crossing — 2,999 — — 2,999 — 2,999 — 2018 Windmill Farms 8,389 43,608 — 2,159 45,767 — 45,767 — 2006 Other 6,491 19,608 — 7,604 27,212 — 27,212 — 14,880 66,215 — 9,763 75,978 — 75,978 — $ 252,048 $ 108,435 $ 225,151 $ 25,710 $ 118,604 $ 240,692 $ 359,296 $ 62,933 SCHEDULE III - REAL ESTATE AND ACCUMULATED DEPRECIATION As of December 31, 2021 2021 2020 2019 Reconciliation of Real Estate Balance at January 1, $ 459,801 $ 477,963 $ 463,732 Additions 5,814 21,223 92,964 Deductions (106,319) (39,385) (78,733) Balance at December 31, $ 359,296 $ 459,801 $ 477,963 Reconciliation of Accumulated Depreciation Balance at January 1, 82,418 90,173 79,228 Additions 10,820 12,188 13,379 Deductions (30,305) (19,943) (2,434) Balance at December 31, $ 62,933 $ 82,418 $ 90,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t>
        </is>
      </c>
      <c r="B4" s="4" t="inlineStr">
        <is>
          <t xml:space="preserve">SCHEDULE IV - MORTGAGE LOANS December 31, 2021 Description Interest Rate Maturity Date Periodic Payment Prior Liens Face Amount Carrying Value Convertible loans Autumn Breeze 5.00% 7/1/2022 No payments until maturity or conversion $ 24,756 $ 2,486 $ 2,486 Bellwether Ridge 5.00% 11/1/2026 No payments until maturity or conversion 18,070 3,967 3,967 Forest Pines 5.00% 11/1/2022 No payments until maturity or conversion 26,407 6,472 6,472 Parc at Ingleside 5.00% 11/1/2026 No payments until maturity or conversion 25,201 3,700 3,700 Parc at Opelika 10.00% 1/13/2023 No payments until maturity or conversion 23,661 2,305 2,305 Parc at Windmill Farms 5.00% 11/1/2022 No payments until maturity or conversion 35,524 7,830 7,830 Plum Tree 5.00% 4/26/2026 No payments until maturity or conversion 17,105 1,537 1,537 Spyglass of Ennis 5.00% 11/1/2022 No payments until maturity or conversion 22,793 5,319 5,319 Steeple Crest 5.00% 8/1/2026 No payments until maturity or conversion 11,529 6,498 6,498 205,046 40,114 40,114 Land loans ABC Land and Development, Inc. 9.50% 6/30/2026 No payments until maturity — 4,408 4,408 ABC Paradise, LLC 9.50% 6/30/2026 No payments until maturity — 1,210 1,210 Lake Wales 9.50% 6/30/2026 No payments until maturity — 3,000 3,000 Legacy Pleasant Grove 12.00% 10/23/2022 No payments until maturity — 496 496 McKinney Ranch 6.00% 9/15/2022 No payments until maturity — 4,554 4,554 One Realco Land Holding, Inc. 9.50% 6/30/2026 No payments until maturity — 1,728 1,728 Riverview on the Park Land, LLC 9.50% 6/30/2026 No payments until maturity — 1,045 1,045 Spartan Land 12.00% 1/16/2023 No payments until maturity — 5,907 5,907 — 22,348 22,348 Subsidized housing Phillips Foundation for Better Living, Inc. 12.00% 3/31/2024 Payments from excess property cash flows — 813 813 Unified Housing Foundation 12.00% 6/30/2023 Payments from excess property cash flows — 2,881 2,881 Unified Housing Foundation 12.00% 6/30/2023 Payments from excess property cash flows — 212 212 Unified Housing Foundation 12.00% 6/30/2023 Payments from excess property cash flows — 6,831 6,831 Unified Housing Foundation 12.00% 6/30/2023 Payments from excess property cash flows — 10,401 10,401 Unified Housing Foundation 12.00% 3/31/2022 Payments from excess property cash flows — 10,096 10,096 Description Interest Rate Maturity Date Periodic Payment Prior Liens Face Amount Carrying Value Unified Housing Foundation 12.00% 3/31/2023 Payments from excess property cash flows — 6,990 6,990 Unified Housing Foundation 12.00% 5/31/2023 Payments from excess property cash flows — 3,615 3,615 Unified Housing Foundation 12.00% 12/31/2032 Payments from excess property cash flows 96,929 24,053 24,053 Unified Housing Foundation 12.00% 3/31/2024 Payments from excess property cash flows — 6,521 6,521 Unified Housing Foundation 12.00% 4/30/2024 Payments from excess property cash flows — 1,549 1,549 Unified Housing Foundation 12.00% 6/30/2024 Payments from excess property cash flows — 183 183 96,929 74,145 74,145 $ 301,975 $ 136,607 $ 136,607 SCHEDULE IV - MORTGAGE LOANS As of December 31, 2021 2020 2019 Balance at January 1, $ 130,626 $ 143,087 $ 114,893 Additions 19,149 15,312 60,154 Deductions (13,168) (27,773) (31,960) Balance at December 31, $ 136,607 $ 130,626 $ 143,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Real estate, depreciation, and impairment</t>
        </is>
      </c>
      <c r="B5" s="4" t="inlineStr">
        <is>
          <t>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t>
        </is>
      </c>
    </row>
    <row r="6">
      <c r="A6" s="4" t="inlineStr">
        <is>
          <t>Real estate held for sale</t>
        </is>
      </c>
      <c r="B6" s="4" t="inlineStr">
        <is>
          <t>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21 or 2020.</t>
        </is>
      </c>
    </row>
    <row r="7">
      <c r="A7" s="4" t="inlineStr">
        <is>
          <t>Cost capitalization</t>
        </is>
      </c>
      <c r="B7" s="4" t="inlineStr">
        <is>
          <t>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is>
      </c>
    </row>
    <row r="8">
      <c r="A8" s="4" t="inlineStr">
        <is>
          <t>Deferred leasing costs</t>
        </is>
      </c>
      <c r="B8" s="4" t="inlineStr">
        <is>
          <t>Deferred leasing costs We capitalize leasing costs on our commercial properties, which include commissions paid to outside brokers, legal costs incurred to negotiate and document a lease agreement and any internal costs that may be applicable. We allocate these costs to individual tenant leases and amortize them over the related lease term.</t>
        </is>
      </c>
    </row>
    <row r="9">
      <c r="A9" s="4" t="inlineStr">
        <is>
          <t>Fair value measurement</t>
        </is>
      </c>
      <c r="B9" s="4" t="inlineStr">
        <is>
          <t>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10">
      <c r="A10" s="4" t="inlineStr">
        <is>
          <t>Related parties</t>
        </is>
      </c>
      <c r="B10"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11">
      <c r="A11" s="4" t="inlineStr">
        <is>
          <t>Recognition of revenue</t>
        </is>
      </c>
      <c r="B11" s="4" t="inlineStr">
        <is>
          <t>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t>
        </is>
      </c>
    </row>
    <row r="12">
      <c r="A12" s="4" t="inlineStr">
        <is>
          <t>Cash and Cash Equivalents and Restricted Cash</t>
        </is>
      </c>
      <c r="B12" s="4" t="inlineStr">
        <is>
          <t>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t>
        </is>
      </c>
    </row>
    <row r="13">
      <c r="A13" s="4" t="inlineStr">
        <is>
          <t>Concentration of credit risk</t>
        </is>
      </c>
      <c r="B13" s="4" t="inlineStr">
        <is>
          <t>Concentration of credit risk We maintain our cash balances at commercial banks and through investment companies, the deposits that are insured by the Federal Deposit Insurance Corporation (FDIC). At December 31, 2021 and 2020, the Company maintained balances in excess of the insured amount.</t>
        </is>
      </c>
    </row>
    <row r="14">
      <c r="A14" s="4" t="inlineStr">
        <is>
          <t>Income taxes</t>
        </is>
      </c>
      <c r="B14" s="4" t="inlineStr">
        <is>
          <t>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t>
        </is>
      </c>
    </row>
    <row r="15">
      <c r="A15" s="4" t="inlineStr">
        <is>
          <t>Comprehensive income (loss)</t>
        </is>
      </c>
      <c r="B15" s="4" t="inlineStr">
        <is>
          <t>Comprehensive income (loss) Net income (loss) and comprehensive income (loss) are the same for the year ended December 31, 2021, 2020 and 2019.</t>
        </is>
      </c>
    </row>
    <row r="16">
      <c r="A16" s="4" t="inlineStr">
        <is>
          <t>Use of estimates</t>
        </is>
      </c>
      <c r="B16"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row r="17">
      <c r="A17" s="4" t="inlineStr">
        <is>
          <t>Recent accounting pronouncements</t>
        </is>
      </c>
      <c r="B17" s="4" t="inlineStr">
        <is>
          <t>Recent accounting pronouncements. In October 2018, the Financial Accounting Standards Board (“FASB”) issued Accounting Standards Update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provides our basic and diluted EPS calculation: For the Year Ended 2021 2020 2019 Net income (loss) $ 6,445 $ 11,267 $ (21,743) Net (income ) loss attributable to noncontrolling interest (3,098) (2,237) 5,785 Net income (loss) attributable to the Company 3,347 9,030 (15,958) Preferred dividend — — (1) Net income (loss) applicable to common shares $ 3,347 $ 9,030 $ (15,959) Weighted-average common shares outstanding-basic and diluted 16,152 16,046 15,997 EPS - attributable to common shares basic and diluted $ 0.21 $ 0.56 $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The following presents the schedule of interest paid and other supplemental cash flow information: For the Years Ended December 31, 2021 2020 2019 Cash paid for interest $ 28,891 $ 31,453 $ 38,904 Cash - beginning of year Cash and cash equivalents $ 36,814 $ 51,228 $ 36,428 Restricted cash 50,206 32,083 70,187 $ 87,020 $ 83,311 $ 106,615 Cash - end of year Cash and cash equivalents $ 50,748 $ 36,814 $ 51,228 Restricted cash 21,986 50,206 32,083 $ 72,734 $ 87,020 $ 83,311 Proceeds from mortgages, notes and bonds payable Mortgages and notes payable $ 20,015 $ 10,942 $ 25,675 Bonds payable — 19,785 78,125 $ 20,015 $ 30,727 $ 103,800 Payment of mortgages, notes and bonds payable Mortgages and notes payable $ 65,242 $ 13,823 $ 52,976 Bonds payable 53,658 19,592 21,742 $ 118,900 $ 33,415 $ 74,718 The following is a schedule of noncash investing and financing activities: For the Years Ended December 31, 2021 2020 2019 Assets contributed to joint venture $ 18,608 $ — $ — Liabilities assumed by joint venture $ 15,606 $ — $ — Notes receivable received in exchange for related party receivable $ 9,259 $ — $ — Distribution from joint venture applied to Earn Out Obligation $ 5,441 $ — $ — Property acquired in exchange for note payable $ — $ 3,350 $ 1,155 Note receivable issued in exchange for property $ — $ 1,761 $ — Debt assumed in sale of properties $ — $ 8,238 $ — Property acquired in exchange for note receivable $ — $ — $ 1,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Profit by Reportable Segment</t>
        </is>
      </c>
      <c r="B4" s="4" t="inlineStr">
        <is>
          <t xml:space="preserve">The following table presents our profit by reportable segment: For the Years Ended December 31, 2021 2020 2019 Residential Segment Revenue $ 14,495 $ 14,686 $ 13,517 Operating expenses (8,167) (8,482) (9,305) Profit from segment 6,328 6,204 4,212 Commercial Segment Revenue 23,313 37,223 32,714 Operating expenses (12,693) (15,878) (16,389) Profit from segment 10,620 21,345 16,325 Total profit from segments $ 16,948 $ 27,549 $ 20,537 </t>
        </is>
      </c>
    </row>
    <row r="5">
      <c r="A5" s="4" t="inlineStr">
        <is>
          <t>Reconciliation of Revenue from Segments to Consolidated</t>
        </is>
      </c>
      <c r="B5" s="4" t="inlineStr">
        <is>
          <t>The following table reconciles our profit by reportable segment to net income (loss): For the Years Ended December 31, 2021 2020 2019 Segment operating income $ 16,948 $ 27,549 $ 20,537 Other non-segment items of income (expense) Depreciation and amortization (11,870) (14,755) (13,379) General and administrative (15,942) (10,614) (11,089) Advisory Fee (13,985) (9,409) (9,216) Other income 4,231 7,117 12,757 Interest Income 23,421 23,098 25,955 Interest Expense (29,080) (35,004) (39,860) Loss on foreign currency transactions (6,175) (13,378) (15,108) Los on extinguishment of debt (1,451) — (5,219) Equity in income (loss) from unconsolidated joint ventures 14,634 (379) (2,313) Gain on sale or write-down of assets 24,647 36,895 15,192 Income tax provision 1,067 147 — Net income (loss) $ 6,445 $ 11,267 $ (21,743)</t>
        </is>
      </c>
    </row>
    <row r="6">
      <c r="A6" s="4" t="inlineStr">
        <is>
          <t>Reconciliation of Assets from Segment to Consolidated</t>
        </is>
      </c>
      <c r="B6" s="4" t="inlineStr">
        <is>
          <t xml:space="preserve">The table below reconciles the segment information to the corresponding amounts in the consolidated balance sheets: December 31, 2021 2020 Segment assets $ 263,937 $ 342,965 Real estate 63,945 65,149 Investments in unconsolidated joint ventures 61,621 60,425 Notes receivable 136,607 130,626 Receivable from related parties 100,599 129,335 Other assets and receivables 143,860 137,264 Total assets $ 770,569 $ 865,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12 Months Ended</t>
        </is>
      </c>
    </row>
    <row r="2">
      <c r="B2" s="2" t="inlineStr">
        <is>
          <t>Dec. 31, 2021</t>
        </is>
      </c>
    </row>
    <row r="3">
      <c r="A3" s="3" t="inlineStr">
        <is>
          <t>Leases [Abstract]</t>
        </is>
      </c>
    </row>
    <row r="4">
      <c r="A4" s="4" t="inlineStr">
        <is>
          <t>Schedule of Rental Revenue</t>
        </is>
      </c>
      <c r="B4" s="4" t="inlineStr">
        <is>
          <t xml:space="preserve">The following table summarizes the components of rental revenue for the years ended December 31, 2021, 2020 and 2019: For the Year Ended 2021 2020 2019 Fixed component $ 35,555 $ 49,974 $ 43,749 Variable component 2,253 1,935 2,482 Total rental revenue $ 37,808 $ 51,909 $ 46,231 </t>
        </is>
      </c>
    </row>
    <row r="5">
      <c r="A5" s="4" t="inlineStr">
        <is>
          <t>Schedule of Future Rental Payments</t>
        </is>
      </c>
      <c r="B5" s="4" t="inlineStr">
        <is>
          <t xml:space="preserve">The following table summarizes the future rental payments to us from under non-cancelable leases, which excludes multifamily leases, which typically have a term of one-year or less: Year Amount 2022 $ 13,368 2023 9,128 2024 5,613 2025 5,200 2026 4,912 Thereafter 20,008 Total $ 58,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Activity (Tables)</t>
        </is>
      </c>
      <c r="B1" s="2" t="inlineStr">
        <is>
          <t>12 Months Ended</t>
        </is>
      </c>
    </row>
    <row r="2">
      <c r="B2" s="2" t="inlineStr">
        <is>
          <t>Dec. 31, 2021</t>
        </is>
      </c>
    </row>
    <row r="3">
      <c r="A3" s="3" t="inlineStr">
        <is>
          <t>Real Estate [Abstract]</t>
        </is>
      </c>
    </row>
    <row r="4">
      <c r="A4" s="4" t="inlineStr">
        <is>
          <t>Schedule of the Real Estate Owned</t>
        </is>
      </c>
      <c r="B4" s="4" t="inlineStr">
        <is>
          <t xml:space="preserve">At December 31, 2021 and 2020, our real estate investment is comprised of the following: December 31, 2021 2020 Land $ 67,348 $ 78,755 Building and improvements 219,327 297,644 Tenant improvements 21,364 30,935 Construction in progress 51,091 49,895 Total cost 359,130 457,229 Less accumulated deprecation (62,933) (82,418) Total real estate, net 296,197 374,811 Property held for sale 166 2,572 Total real estate $ 296,363 $ 377,383 </t>
        </is>
      </c>
    </row>
    <row r="5">
      <c r="A5" s="4" t="inlineStr">
        <is>
          <t>Schedule of Gain (Loss) on Sale or Write-down of Assets, net</t>
        </is>
      </c>
      <c r="B5" s="4" t="inlineStr">
        <is>
          <t>Gain on sale or write-down of assets, net consists of the following: For the Year Ended 2021 2020 2019 Land(1) $ 16,645 $ 25,171 $ 14,889 Residential properties(2) 10,405 3,702 (80) Commercial properties(3) 27,196 4,610 — Other(4) (29,599) 3,412 383 $ 24,647 $ 36,895 $ 15,192 (1) Includes the gain sale of lots related to our investment in Windmill Farms, Mercer Crossing and other land holdings. (2) Includes the gain from the sale of a 50% ownership interest in Overlook at Allensville Phase II (See Note 9 – Investment in Unconsolidated Joint Ventures) and the gains on the sale of various multifamily properties that had previously been deferred (See Note 16 – Deferred Income). (3) On August 26, 2021, we sold 600 Las Colinas, a 512,173 square foot office building in Irving, Texas for $74,750, resulting in gain on sale of $27,270. We used the proceeds to pay down the mortgage note payable on the property (See Note 10 - Mortgages and Other Notes Payable) and for general corporate purposes. On May 1, 2020, we sold Villager , a 33 unit multifamily property in Fort Walton , Florida for $2,426, resulting in a gain on sale of $898. The sales price was funded by the issuance of a $1,761 note receivable and the assumption of a $665 mortgage note payable on the property. On July 16, 2020, we sold Farnham Park , a 144 unit multifamily property in Port Arthur , Texas for $13,300, resulting in a gain on sale of $2,684. The sales price was funded by cash payment of $4,215 and the assumption of the $9,085 mortgage note payable on the property. (4) Includes a $29,600 loss on the remeasurement of the Earn Out Obligation in connection with our investment in VAA (See Note 9 - Investment in Unconsolidated Joint V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The following table summarizes our notes receivables at December 31, 2021 and 2020: Carrying Value Interest Maturity Borrower / Project 2021 2020 ABC Land and Development, Inc. $ 4,408 $ 4,408 9.50 % 6/30/2026 ABC Paradise, LLC 1,210 1,210 9.50 % 6/30/2026 Autumn Breeze(1) 2,486 1,867 5.00 % 7/1/2022 Bellwether Ridge(1) 3,967 3,858 5.00 % 11/1/2026 Forest Pines(1) 6,472 2,869 5.00 % 11/1/2022 Lake Wales 3,000 3,000 9.50 % 6/30/2026 Legacy Pleasant Grove 496 496 12.00 % 10/23/2022 McKinney Ranch 4,554 4,554 6.00 % 9/15/2022 One Realco Land Holding, Inc. 1,728 1,728 9.50 % 6/30/2026 Parc at Ingleside(1) 3,700 2,523 5.00 % 11/1/2026 Parc at Opelika(1) 2,305 — 10.00 % 1/13/2023 Parc at Windmill Farms(1) 7,830 7,803 5.00 % 11/1/2022 Phillips Foundation for Better Living, Inc.(2) — 61 12.00 % 3/31/2023 Phillips Foundation for Better Living, Inc.(2) 813 — 12.00 % 3/31/2024 Plum Tree(1) 1,537 857 5.00 % 4/26/2026 Riverview on the Park Land, LLC 1,045 1,045 9.50 % 6/30/2026 RNC Portfolio, Inc. — 8,853 5.00 % 9/1/2024 Spartan Land 5,907 5,907 12.00 % 1/16/2023 Spyglass of Ennis(1) 5,319 5,360 5.00 % 11/1/2022 Steeple Crest(1) 6,498 6,498 5.00 % 8/1/2026 Unified Housing Foundation(2)(3) 2,881 2,880 12.00 % 6/30/2023 Unified Housing Foundation(2)(3) 212 212 12.00 % 6/30/2023 Unified Housing Foundation(2)(3) 6,831 6,831 12.00 % 6/30/2023 Unified Housing Foundation(2)(3) 10,401 10,896 12.00 % 6/30/2023 Unified Housing Foundation(2)(3) 10,096 10,096 12.00 % 3/31/2022 Unified Housing Foundation(2)(3) 6,990 6,990 12.00 % 3/31/2023 Unified Housing Foundation(2)(3) 3,615 3,615 12.00 % 5/31/2023 Unified Housing Foundation(2)(3) 24,053 26,209 12.00 % 12/31/2032 Unified Housing Foundation(2)(3) 6,521 — 12.00 % 3/31/2024 Unified Housing Foundation(2)(3) 1,549 — 12.00 % 4/30/2024 Unified Housing Foundation(2)(3) 183 — 12.00 % 6/30/2024 $ 136,607 $ 130,626 (1) The note is convertible, at our option, into a 100% ownership interest in the underlying development property, and are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Equity Method Investments and Joint Ventures [Abstract]</t>
        </is>
      </c>
    </row>
    <row r="4">
      <c r="A4" s="4" t="inlineStr">
        <is>
          <t>Summary of Investments in Unconsolidated Joint Ventures</t>
        </is>
      </c>
      <c r="B4" s="4" t="inlineStr">
        <is>
          <t>The following is a summary of our investment in unconsolidated joint ventures: As of December 31, 2021 2020 Assets (1) Real estate 1,220,391 1,230,197 Other assets 127,464 113,537 Total assets $ 1,347,855 $ 1,343,734 Liabilities and Partners Capital (1) Mortgage notes payable 867,430 843,522 Mezzanine notes payable 242,942 239,878 Other liabilities 49,877 45,619 Our share of partners' capital 80,602 93,334 Outside partner's capital 107,004 121,381 Total liabilities and partners' capital $ 1,347,855 $ 1,343,734 Investment in unconsolidated joint ventures Our share of partners' capital $ 80,602 $ 93,334 Our share of Mezzanine note payable and accrued interest 125,306 123,752 Basis adjustment (2) (144,287) (156,661) Total investment in unconsolidated joint ventures $ 61,621 $ 60,425 (1) These amounts include the assets of $1,280,867 and $1,279,197 of VAA at December 31, 2021 and 2020, respectively, and liabilities of $1,137,273 and $1,106,231 of VAA at December 31, 2021 and 2020, respectively. (2) We amortize the difference between the cost of our investments in unconsolidated joint ventures and the book value of our underlying equity into income on a straight-line basis consistent with the lives of the underlying assets. The following is a summary of our income (loss) from investments in unconsolidated joint ventures: For the Years Ended December 31, 2021 2020 2019 3/31/2024 Revenue (1) Rental revenue $ 131,455 $ 117,336 $ 109,746 Other revenue 67,516 45,725 59,069 Total revenue 198,971 163,061 168,815 Expenses (1) Operating expenses 125,513 99,305 109,588 Depreciation and amortization 32,566 31,515 45,453 Interest 55,790 57,342 61,867 Total expenses 213,869 188,162 216,908 Net loss $ (14,898) $ (25,101) $ (48,093) Our share of net (loss) income in unconsolidated joint ventures $ 14,634 $ (379) $ (2,313) (1) These amounts include revenue of $139,161, $123,576 and $115,377 of VAA during the years ended December 31, 2021 , 2020 and 2019 , respectively, and expenses of $155,847, $150,278 and $165,773 of VAA during the years ended December 31, 2021 , 2020 and 2019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Notes receivable</t>
        </is>
      </c>
      <c r="B2" s="7" t="n">
        <v>136607</v>
      </c>
      <c r="C2" s="7" t="n">
        <v>130626</v>
      </c>
    </row>
    <row r="3">
      <c r="A3" s="4" t="inlineStr">
        <is>
          <t>Other assets</t>
        </is>
      </c>
      <c r="B3" s="6" t="n">
        <v>86644</v>
      </c>
      <c r="C3" s="6" t="n">
        <v>80975</v>
      </c>
    </row>
    <row r="4">
      <c r="A4" s="4" t="inlineStr">
        <is>
          <t>Accounts payable and other liabilities</t>
        </is>
      </c>
      <c r="B4" s="7" t="n">
        <v>44518</v>
      </c>
      <c r="C4" s="7" t="n">
        <v>27299</v>
      </c>
    </row>
    <row r="5">
      <c r="A5" s="4" t="inlineStr">
        <is>
          <t>Preferred stock par value (in dollars per share)</t>
        </is>
      </c>
      <c r="B5" s="7" t="n">
        <v>2</v>
      </c>
      <c r="C5" s="7" t="n">
        <v>2</v>
      </c>
    </row>
    <row r="6">
      <c r="A6" s="4" t="inlineStr">
        <is>
          <t>Preferred stock, authorized (in shares)</t>
        </is>
      </c>
      <c r="B6" s="6" t="n">
        <v>15000000</v>
      </c>
      <c r="C6" s="6" t="n">
        <v>15000000</v>
      </c>
    </row>
    <row r="7">
      <c r="A7" s="4" t="inlineStr">
        <is>
          <t>Preferred stock, issued (in shares)</t>
        </is>
      </c>
      <c r="B7" s="6" t="n">
        <v>1800614</v>
      </c>
      <c r="C7" s="6" t="n">
        <v>1800614</v>
      </c>
    </row>
    <row r="8">
      <c r="A8" s="4" t="inlineStr">
        <is>
          <t>Preferred stock, outstanding (in shares)</t>
        </is>
      </c>
      <c r="B8" s="6" t="n">
        <v>1800614</v>
      </c>
      <c r="C8" s="6" t="n">
        <v>1800614</v>
      </c>
    </row>
    <row r="9">
      <c r="A9" s="4" t="inlineStr">
        <is>
          <t>Common stock, par value (in dollars per share)</t>
        </is>
      </c>
      <c r="B9" s="8" t="n">
        <v>0.01</v>
      </c>
      <c r="C9" s="8" t="n">
        <v>0.01</v>
      </c>
    </row>
    <row r="10">
      <c r="A10" s="4" t="inlineStr">
        <is>
          <t>Common stock, authorized (in shares)</t>
        </is>
      </c>
      <c r="B10" s="6" t="n">
        <v>100000000</v>
      </c>
      <c r="C10" s="6" t="n">
        <v>100000000</v>
      </c>
    </row>
    <row r="11">
      <c r="A11" s="4" t="inlineStr">
        <is>
          <t>Common stock, issued (in shares)</t>
        </is>
      </c>
      <c r="B11" s="6" t="n">
        <v>16152043</v>
      </c>
      <c r="C11" s="6" t="n">
        <v>16152043</v>
      </c>
    </row>
    <row r="12">
      <c r="A12" s="4" t="inlineStr">
        <is>
          <t>Common stock, outstanding (in shares)</t>
        </is>
      </c>
      <c r="B12" s="6" t="n">
        <v>16152043</v>
      </c>
      <c r="C12" s="6" t="n">
        <v>16152043</v>
      </c>
    </row>
    <row r="13">
      <c r="A13" s="4" t="inlineStr">
        <is>
          <t>Treasury stock (in shares)</t>
        </is>
      </c>
      <c r="B13" s="6" t="n">
        <v>0</v>
      </c>
      <c r="C13" s="6" t="n">
        <v>0</v>
      </c>
    </row>
    <row r="14">
      <c r="A14" s="4" t="inlineStr">
        <is>
          <t>Affiliate</t>
        </is>
      </c>
    </row>
    <row r="15">
      <c r="A15" s="4" t="inlineStr">
        <is>
          <t>Notes receivable</t>
        </is>
      </c>
      <c r="B15" s="7" t="n">
        <v>75872</v>
      </c>
      <c r="C15" s="7" t="n">
        <v>69518</v>
      </c>
    </row>
    <row r="16">
      <c r="A16" s="4" t="inlineStr">
        <is>
          <t>Other assets</t>
        </is>
      </c>
      <c r="B16" s="6" t="n">
        <v>4535</v>
      </c>
      <c r="C16" s="6" t="n">
        <v>4480</v>
      </c>
    </row>
    <row r="17">
      <c r="A17" s="4" t="inlineStr">
        <is>
          <t>Accounts payable and other liabilities</t>
        </is>
      </c>
      <c r="B17" s="7" t="n">
        <v>616</v>
      </c>
      <c r="C17" s="7" t="n">
        <v>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12 Months Ended</t>
        </is>
      </c>
    </row>
    <row r="2">
      <c r="B2" s="2" t="inlineStr">
        <is>
          <t>Dec. 31, 2021</t>
        </is>
      </c>
    </row>
    <row r="3">
      <c r="A3" s="3" t="inlineStr">
        <is>
          <t>Debt Disclosure [Abstract]</t>
        </is>
      </c>
    </row>
    <row r="4">
      <c r="A4" s="4" t="inlineStr">
        <is>
          <t>Schedule of Debt</t>
        </is>
      </c>
      <c r="B4" s="4" t="inlineStr">
        <is>
          <t>Below is a summary of our notes and interest payable as of December 31, 2021 and 2020 : Carrying Value Interest Maturity Property/ Entity 2021 2020 600 Las Colinas(1) $ — $ 35,589 5.30 % 11/1/2023 770 South Post Oak 11,635 11,871 4.40 % 6/1/2025 Athens(2) 1,155 1,155 4.00 % 8/28/2022 Chelsea 8,037 8,194 3.40 % 12/1/2050 EQK Portage - Land 3,350 3,350 10.00 % 11/13/2024 HSW Partners(3) — 17,790 9.50 % 6/17/2021 Forest Grove(4) 7,263 7,333 3.75 % 5/5/2024 Landing Bayou 14,407 14,643 3.50 % 9/1/2053 Legacy at Pleasant Grove 13,352 13,653 3.60 % 4/1/2048 McKinney 36 Land — 820 8.00 % 6/30/2022 New Concept Energy 3,542 3,542 6.00 % 9/30/2022 Overlook at Allensville Phase II(5) — 15,621 3.80 % 5/1/2059 Parc at Denham Springs Phase II 15,962 16,128 4.10 % 2/1/2060 RCM HC Enterprises(3) 5,086 — 9.50 % 12/17/2026 Stanford Center(6) 38,979 39,093 6.00 % 2/26/2022 Sugar Mill Phase III 9,216 9,298 4.50 % 2/1/2060 Toulon(7) 13,697 13,975 3.20 % 12/1/2051 Villas at Bon Secour(8) 19,492 10,280 3.08 % 9/1/2031 Vista Ridge 9,830 9,979 4.00 % 8/1/2053 Windmill Farms(9) 8,389 10,397 5.00 % 2/28/2023 $ 183,392 $ 242,711 (1) On August 26, 2021, we paid off the loan in connection with the sale of the underlying property (See Note 7 - Real Estate Activity). (2) On March 2, 2021, the loan was extended to August 28, 2022. (3) On June 4, 2021, the lender assumed the remaining $1,986 balance of our loan from HSW Partners and extended the maturity to December 17, 2026. (4) The loan bears interest at prime rate plus 0.5%. (5) On March 30, 2021 , the loan was assumed by VAA in connection with our contribution of the underlying property to the joint venture (See Note 9 – Investment in Unconsolidated Joint Ventures). (6) On March 4, 2021, the loan was extended to February 28, 2023 at an interest rate of 5%. (7) On January 14, 2022, we paid off the loan in connection with the sale of the underlying property (See Note 20 - Subsequent Events). (8) On August 25, 2021, we replaced the existing loan on the property with a new $20,015 loan that bears interest at 3.08% and matures on September 1, 2031. (9) On March 4, 2021, the loan was extended to February 28, 2023 at an interest rate of 5%.</t>
        </is>
      </c>
    </row>
    <row r="5">
      <c r="A5" s="4" t="inlineStr">
        <is>
          <t>Schedule of Future Principal Payments</t>
        </is>
      </c>
      <c r="B5" s="4" t="inlineStr">
        <is>
          <t xml:space="preserve">Future principal payments due on our notes payable at December 31, 2021 are as follows: Year Amount 2022 $ 50,763 2023 4,355 2024 9,444 2025 13,021 2026 2,172 Thereafter 107,307 187,062 Deferred finance cost (3,670) $ 183,3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nds Payable (Tables)</t>
        </is>
      </c>
      <c r="B1" s="2" t="inlineStr">
        <is>
          <t>12 Months Ended</t>
        </is>
      </c>
    </row>
    <row r="2">
      <c r="B2" s="2" t="inlineStr">
        <is>
          <t>Dec. 31, 2021</t>
        </is>
      </c>
    </row>
    <row r="3">
      <c r="A3" s="3" t="inlineStr">
        <is>
          <t>Debt Disclosure [Abstract]</t>
        </is>
      </c>
    </row>
    <row r="4">
      <c r="A4" s="4" t="inlineStr">
        <is>
          <t>Schedule of Bonds Payable</t>
        </is>
      </c>
      <c r="B4" s="4" t="inlineStr">
        <is>
          <t>The outstanding balance of our Bonds at December 31, 2021 and 2020 is as follows: December 31, Interest Rate Bond Issuance 2021 2020 Maturity Series A Bonds(1)(2) 65,563 95,133 7.30 % 7/31/23 Series B Bonds(3) 54,019 65,318 6.80 % 7/31/25 Series C Bonds(2) 75,298 85,537 4.65 % 1/31/23 194,880 245,988 Less unamortized deferred issuance costs (5,428) (8,100) 189,452 237,888 (1) The bonds are collateralized by the assets of SPC. (2) The bonds are collateralized by a trust deed in Browning Place, a 625,297 square foot office building in Farmers Branch, Texas.</t>
        </is>
      </c>
    </row>
    <row r="5">
      <c r="A5" s="4" t="inlineStr">
        <is>
          <t>Schedule of Maturities of Bonds Payable</t>
        </is>
      </c>
      <c r="B5" s="4" t="inlineStr">
        <is>
          <t xml:space="preserve">The aggregate maturities of our Bonds are as follows: Year Amount 2022 $ 46,286 2023 121,584 2024 13,505 2025 13,505 $ 194,8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 xml:space="preserve">The (benefit) expense for income taxes consists of: Years Ended December 31, 2021 2020 2019 Current: Federal $ (1,408) $ — $ — State 341 (147) — Deferred and Other: Federal — — — State — — — Total tax (benefit) expense $ (1,067) $ (147) $ — </t>
        </is>
      </c>
    </row>
    <row r="5">
      <c r="A5" s="4" t="inlineStr">
        <is>
          <t>Schedule of Reconciliation of Effective Tax Rate</t>
        </is>
      </c>
      <c r="B5" s="4" t="inlineStr">
        <is>
          <t>The reconciliation between our effective tax rate on income from operations and the statutory rate is as follows: Years Ended December 31, 2021 2020 2019 Income tax (benefit) expense at federal statutory rate $ 285 $ 2,335 $ (4,566) State and local income taxes net of federal tax (benefit) expense 341 (147) — AMT refund (1,434) — — Permanent tax differences (1,837) (1,846) (2,499) Temporary tax differences Installment note on land sale — — — Allowance for losses on note receivables (485) (77) (246) Deferred gains (4,893) (878) (1,920) Basis differences on fixed assets (721) 1,307 — Other basis/timing differences (2,729) 2,296 3,172 Generation (use) on net operating loss carryforwards 10,406 (3,137) 6,059 Reported tax (benefit) expense $ (1,067) $ (147) $ — Effective tax rate 4.7 % — % 0.7 %</t>
        </is>
      </c>
    </row>
    <row r="6">
      <c r="A6" s="4" t="inlineStr">
        <is>
          <t>Components of the Net Deferred Tax Asset or Liability</t>
        </is>
      </c>
      <c r="B6" s="4" t="inlineStr">
        <is>
          <t xml:space="preserve">Components of the Net Deferred Tax Asset or Liability December 31, 2021 2021 2020 Deferred tax assets: Allowance for losses on notes $ 2,189 $ 2,674 Basis difference in fixed assets 705 1,426 Deferred gain 275 5,168 Foreign currency translations 1,088 3,818 Net operating loss carryforward 25,993 15,234 Total deferred tax assets 30,250 28,320 Less: valuation allowance (30,250) (28,320) Total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 xml:space="preserve">The following is a tabulation of our quarterly results of operations for the years 2021, 2020 and 2019. Quarterly results presented may differ from those previously reported in our Form 10-Q due to the reclassification of the operations 2021 Quarter Ended March 31, June 30, September 30, December 31 Revenues $ 11,828 $ 11,103 $ 10,494 $ 8,614 Net operating (loss) income (3,002) (8,771) (5,168) (3,677) Net income (loss) attributable to the Company 18,068 (27,328) 19,411 (6,804) EPS - basic and diluted $ 1.12 $ (1.69) $ 1.20 $ (0.42) 2020 Quarter Ended March 31, June 30, September 30, December 31 Revenues $ 13,130 $ 14,741 $ 11,937 $ 19,218 Net operating income (loss) (3,238) 1,491 (2,303) 3,938 Net (loss) income attributable to the Company 2,946 (2,306) 7,987 403 EPS - basic and diluted $ 0.18 $ (0.14) $ 0.50 $ 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Organization (Details)</t>
        </is>
      </c>
      <c r="B1" s="2" t="inlineStr">
        <is>
          <t>Dec. 31, 2021ft²aapartmentproperty</t>
        </is>
      </c>
      <c r="C1" s="2" t="inlineStr">
        <is>
          <t>Dec. 31, 2020</t>
        </is>
      </c>
      <c r="D1" s="2" t="inlineStr">
        <is>
          <t>Dec. 31, 2019</t>
        </is>
      </c>
    </row>
    <row r="2">
      <c r="A2" s="4" t="inlineStr">
        <is>
          <t>Commercial Properties</t>
        </is>
      </c>
    </row>
    <row r="3">
      <c r="A3" s="3" t="inlineStr">
        <is>
          <t>Real Estate Properties [Line Items]</t>
        </is>
      </c>
    </row>
    <row r="4">
      <c r="A4" s="4" t="inlineStr">
        <is>
          <t>Number of real estate properties</t>
        </is>
      </c>
      <c r="B4" s="6" t="n">
        <v>5</v>
      </c>
    </row>
    <row r="5">
      <c r="A5" s="4" t="inlineStr">
        <is>
          <t>Area of real estate property | ft²</t>
        </is>
      </c>
      <c r="B5" s="6" t="n">
        <v>1063515</v>
      </c>
    </row>
    <row r="6">
      <c r="A6" s="4" t="inlineStr">
        <is>
          <t>Office Building</t>
        </is>
      </c>
    </row>
    <row r="7">
      <c r="A7" s="3" t="inlineStr">
        <is>
          <t>Real Estate Properties [Line Items]</t>
        </is>
      </c>
    </row>
    <row r="8">
      <c r="A8" s="4" t="inlineStr">
        <is>
          <t>Number of real estate properties</t>
        </is>
      </c>
      <c r="B8" s="6" t="n">
        <v>4</v>
      </c>
    </row>
    <row r="9">
      <c r="A9" s="4" t="inlineStr">
        <is>
          <t>Retail Site</t>
        </is>
      </c>
    </row>
    <row r="10">
      <c r="A10" s="3" t="inlineStr">
        <is>
          <t>Real Estate Properties [Line Items]</t>
        </is>
      </c>
    </row>
    <row r="11">
      <c r="A11" s="4" t="inlineStr">
        <is>
          <t>Number of real estate properties</t>
        </is>
      </c>
      <c r="B11" s="6" t="n">
        <v>1</v>
      </c>
    </row>
    <row r="12">
      <c r="A12" s="4" t="inlineStr">
        <is>
          <t>Apartment Building</t>
        </is>
      </c>
    </row>
    <row r="13">
      <c r="A13" s="3" t="inlineStr">
        <is>
          <t>Real Estate Properties [Line Items]</t>
        </is>
      </c>
    </row>
    <row r="14">
      <c r="A14" s="4" t="inlineStr">
        <is>
          <t>Number of real estate properties</t>
        </is>
      </c>
      <c r="B14" s="6" t="n">
        <v>9</v>
      </c>
    </row>
    <row r="15">
      <c r="A15" s="4" t="inlineStr">
        <is>
          <t>Number of units in real estate property | apartment</t>
        </is>
      </c>
      <c r="B15" s="6" t="n">
        <v>1492</v>
      </c>
    </row>
    <row r="16">
      <c r="A16" s="4" t="inlineStr">
        <is>
          <t>Developed and Undeveloped Land</t>
        </is>
      </c>
    </row>
    <row r="17">
      <c r="A17" s="3" t="inlineStr">
        <is>
          <t>Real Estate Properties [Line Items]</t>
        </is>
      </c>
    </row>
    <row r="18">
      <c r="A18" s="4" t="inlineStr">
        <is>
          <t>Area of land | a</t>
        </is>
      </c>
      <c r="B18" s="6" t="n">
        <v>1875</v>
      </c>
    </row>
    <row r="19">
      <c r="A19" s="4" t="inlineStr">
        <is>
          <t>Unconsolidated joint venture</t>
        </is>
      </c>
    </row>
    <row r="20">
      <c r="A20" s="3" t="inlineStr">
        <is>
          <t>Real Estate Properties [Line Items]</t>
        </is>
      </c>
    </row>
    <row r="21">
      <c r="A21" s="4" t="inlineStr">
        <is>
          <t>Number of units in real estate property | apartment</t>
        </is>
      </c>
      <c r="B21" s="6" t="n">
        <v>10281</v>
      </c>
    </row>
    <row r="22">
      <c r="A22" s="4" t="inlineStr">
        <is>
          <t>Unconsolidated joint venture | Apartment Building</t>
        </is>
      </c>
    </row>
    <row r="23">
      <c r="A23" s="3" t="inlineStr">
        <is>
          <t>Real Estate Properties [Line Items]</t>
        </is>
      </c>
    </row>
    <row r="24">
      <c r="A24" s="4" t="inlineStr">
        <is>
          <t>Number of real estate properties</t>
        </is>
      </c>
      <c r="B24" s="6" t="n">
        <v>52</v>
      </c>
    </row>
    <row r="25">
      <c r="A25" s="4" t="inlineStr">
        <is>
          <t>ARL | Related party entities | Majority Shareholder</t>
        </is>
      </c>
    </row>
    <row r="26">
      <c r="A26" s="3" t="inlineStr">
        <is>
          <t>Real Estate Properties [Line Items]</t>
        </is>
      </c>
    </row>
    <row r="27">
      <c r="A27" s="4" t="inlineStr">
        <is>
          <t>Ownership interest</t>
        </is>
      </c>
      <c r="B27" s="4" t="inlineStr">
        <is>
          <t>80.00%</t>
        </is>
      </c>
    </row>
    <row r="28">
      <c r="A28" s="4" t="inlineStr">
        <is>
          <t>TCI</t>
        </is>
      </c>
    </row>
    <row r="29">
      <c r="A29" s="3" t="inlineStr">
        <is>
          <t>Real Estate Properties [Line Items]</t>
        </is>
      </c>
    </row>
    <row r="30">
      <c r="A30" s="4" t="inlineStr">
        <is>
          <t>Ownership interest</t>
        </is>
      </c>
      <c r="B30" s="4" t="inlineStr">
        <is>
          <t>78.40%</t>
        </is>
      </c>
      <c r="C30" s="4" t="inlineStr">
        <is>
          <t>78.40%</t>
        </is>
      </c>
      <c r="D30" s="4" t="inlineStr">
        <is>
          <t>78.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Building and improvements | Minimum</t>
        </is>
      </c>
    </row>
    <row r="4">
      <c r="A4" s="3" t="inlineStr">
        <is>
          <t>Property, Plant and Equipment [Line Items]</t>
        </is>
      </c>
    </row>
    <row r="5">
      <c r="A5" s="4" t="inlineStr">
        <is>
          <t>Estimated useful lives</t>
        </is>
      </c>
      <c r="B5" s="4" t="inlineStr">
        <is>
          <t>10 years</t>
        </is>
      </c>
    </row>
    <row r="6">
      <c r="A6" s="4" t="inlineStr">
        <is>
          <t>Building and improvements | Maximum</t>
        </is>
      </c>
    </row>
    <row r="7">
      <c r="A7" s="3" t="inlineStr">
        <is>
          <t>Property, Plant and Equipment [Line Items]</t>
        </is>
      </c>
    </row>
    <row r="8">
      <c r="A8" s="4" t="inlineStr">
        <is>
          <t>Estimated useful lives</t>
        </is>
      </c>
      <c r="B8" s="4" t="inlineStr">
        <is>
          <t>40 years</t>
        </is>
      </c>
    </row>
    <row r="9">
      <c r="A9" s="4" t="inlineStr">
        <is>
          <t>Furniture, fixtures and equipment | Minimum</t>
        </is>
      </c>
    </row>
    <row r="10">
      <c r="A10" s="3" t="inlineStr">
        <is>
          <t>Property, Plant and Equipment [Line Items]</t>
        </is>
      </c>
    </row>
    <row r="11">
      <c r="A11" s="4" t="inlineStr">
        <is>
          <t>Estimated useful lives</t>
        </is>
      </c>
      <c r="B11" s="4" t="inlineStr">
        <is>
          <t>5 years</t>
        </is>
      </c>
    </row>
    <row r="12">
      <c r="A12" s="4" t="inlineStr">
        <is>
          <t>Furniture, fixtures and equipment | Maximum</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t>
        </is>
      </c>
      <c r="J4" s="7" t="n">
        <v>6445</v>
      </c>
      <c r="K4" s="7" t="n">
        <v>11267</v>
      </c>
      <c r="L4" s="7" t="n">
        <v>-21743</v>
      </c>
    </row>
    <row r="5">
      <c r="A5" s="4" t="inlineStr">
        <is>
          <t>Net (income ) loss attributable to noncontrolling interest</t>
        </is>
      </c>
      <c r="J5" s="6" t="n">
        <v>-3098</v>
      </c>
      <c r="K5" s="6" t="n">
        <v>-2237</v>
      </c>
      <c r="L5" s="6" t="n">
        <v>5785</v>
      </c>
    </row>
    <row r="6">
      <c r="A6" s="4" t="inlineStr">
        <is>
          <t>Net income (loss) attributable to the Company</t>
        </is>
      </c>
      <c r="B6" s="7" t="n">
        <v>-6804</v>
      </c>
      <c r="C6" s="7" t="n">
        <v>19411</v>
      </c>
      <c r="D6" s="7" t="n">
        <v>-27328</v>
      </c>
      <c r="E6" s="7" t="n">
        <v>18068</v>
      </c>
      <c r="F6" s="7" t="n">
        <v>403</v>
      </c>
      <c r="G6" s="7" t="n">
        <v>7987</v>
      </c>
      <c r="H6" s="7" t="n">
        <v>-2306</v>
      </c>
      <c r="I6" s="7" t="n">
        <v>2946</v>
      </c>
      <c r="J6" s="6" t="n">
        <v>3347</v>
      </c>
      <c r="K6" s="6" t="n">
        <v>9030</v>
      </c>
      <c r="L6" s="6" t="n">
        <v>-15958</v>
      </c>
    </row>
    <row r="7">
      <c r="A7" s="4" t="inlineStr">
        <is>
          <t>Preferred dividend</t>
        </is>
      </c>
      <c r="J7" s="6" t="n">
        <v>0</v>
      </c>
      <c r="K7" s="6" t="n">
        <v>0</v>
      </c>
      <c r="L7" s="6" t="n">
        <v>-1</v>
      </c>
    </row>
    <row r="8">
      <c r="A8" s="4" t="inlineStr">
        <is>
          <t>Net income (loss) applicable to common shares</t>
        </is>
      </c>
      <c r="J8" s="7" t="n">
        <v>3347</v>
      </c>
      <c r="K8" s="7" t="n">
        <v>9030</v>
      </c>
      <c r="L8" s="7" t="n">
        <v>-15959</v>
      </c>
    </row>
    <row r="9">
      <c r="A9" s="4" t="inlineStr">
        <is>
          <t>Weighted-average common shares outstanding-basic (in shares)</t>
        </is>
      </c>
      <c r="J9" s="6" t="n">
        <v>16152043</v>
      </c>
      <c r="K9" s="6" t="n">
        <v>16045796</v>
      </c>
      <c r="L9" s="6" t="n">
        <v>15997076</v>
      </c>
    </row>
    <row r="10">
      <c r="A10" s="4" t="inlineStr">
        <is>
          <t>Weighted-average common shares outstanding-diluted (in shares)</t>
        </is>
      </c>
      <c r="J10" s="6" t="n">
        <v>16152043</v>
      </c>
      <c r="K10" s="6" t="n">
        <v>16045796</v>
      </c>
      <c r="L10" s="6" t="n">
        <v>15997076</v>
      </c>
    </row>
    <row r="11">
      <c r="A11" s="4" t="inlineStr">
        <is>
          <t>EPS - basic (in dollars per share)</t>
        </is>
      </c>
      <c r="B11" s="8" t="n">
        <v>-0.42</v>
      </c>
      <c r="C11" s="8" t="n">
        <v>1.2</v>
      </c>
      <c r="D11" s="8" t="n">
        <v>-1.69</v>
      </c>
      <c r="E11" s="8" t="n">
        <v>1.12</v>
      </c>
      <c r="F11" s="8" t="n">
        <v>0.02</v>
      </c>
      <c r="G11" s="8" t="n">
        <v>0.5</v>
      </c>
      <c r="H11" s="8" t="n">
        <v>-0.14</v>
      </c>
      <c r="I11" s="8" t="n">
        <v>0.18</v>
      </c>
      <c r="J11" s="8" t="n">
        <v>0.21</v>
      </c>
      <c r="K11" s="8" t="n">
        <v>0.5600000000000001</v>
      </c>
      <c r="L11" s="7" t="n">
        <v>-1</v>
      </c>
    </row>
    <row r="12">
      <c r="A12" s="4" t="inlineStr">
        <is>
          <t>EPS - diluted (in dollars per share)</t>
        </is>
      </c>
      <c r="B12" s="8" t="n">
        <v>-0.42</v>
      </c>
      <c r="C12" s="8" t="n">
        <v>1.2</v>
      </c>
      <c r="D12" s="8" t="n">
        <v>-1.69</v>
      </c>
      <c r="E12" s="8" t="n">
        <v>1.12</v>
      </c>
      <c r="F12" s="8" t="n">
        <v>0.02</v>
      </c>
      <c r="G12" s="8" t="n">
        <v>0.5</v>
      </c>
      <c r="H12" s="8" t="n">
        <v>-0.14</v>
      </c>
      <c r="I12" s="8" t="n">
        <v>0.18</v>
      </c>
      <c r="J12" s="8" t="n">
        <v>0.21</v>
      </c>
      <c r="K12" s="8" t="n">
        <v>0.5600000000000001</v>
      </c>
      <c r="L12" s="7" t="n">
        <v>-1</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terest</t>
        </is>
      </c>
      <c r="B4" s="7" t="n">
        <v>28891</v>
      </c>
      <c r="C4" s="7" t="n">
        <v>31453</v>
      </c>
      <c r="D4" s="7" t="n">
        <v>38904</v>
      </c>
    </row>
    <row r="5">
      <c r="A5" s="4" t="inlineStr">
        <is>
          <t>Cash and cash equivalents, beginning balance</t>
        </is>
      </c>
      <c r="B5" s="6" t="n">
        <v>36814</v>
      </c>
      <c r="C5" s="6" t="n">
        <v>51228</v>
      </c>
      <c r="D5" s="6" t="n">
        <v>36428</v>
      </c>
    </row>
    <row r="6">
      <c r="A6" s="4" t="inlineStr">
        <is>
          <t>Restricted cash, beginning balance</t>
        </is>
      </c>
      <c r="B6" s="6" t="n">
        <v>50206</v>
      </c>
      <c r="C6" s="6" t="n">
        <v>32083</v>
      </c>
      <c r="D6" s="6" t="n">
        <v>70187</v>
      </c>
    </row>
    <row r="7">
      <c r="A7" s="4" t="inlineStr">
        <is>
          <t>Cash and cash equivalents, beginning of year</t>
        </is>
      </c>
      <c r="B7" s="6" t="n">
        <v>87020</v>
      </c>
      <c r="C7" s="6" t="n">
        <v>83311</v>
      </c>
      <c r="D7" s="6" t="n">
        <v>106615</v>
      </c>
    </row>
    <row r="8">
      <c r="A8" s="4" t="inlineStr">
        <is>
          <t>Cash and cash equivalents, ending balance</t>
        </is>
      </c>
      <c r="B8" s="6" t="n">
        <v>50748</v>
      </c>
      <c r="C8" s="6" t="n">
        <v>36814</v>
      </c>
      <c r="D8" s="6" t="n">
        <v>51228</v>
      </c>
    </row>
    <row r="9">
      <c r="A9" s="4" t="inlineStr">
        <is>
          <t>Restricted cash , ending balance</t>
        </is>
      </c>
      <c r="B9" s="6" t="n">
        <v>21986</v>
      </c>
      <c r="C9" s="6" t="n">
        <v>50206</v>
      </c>
      <c r="D9" s="6" t="n">
        <v>32083</v>
      </c>
    </row>
    <row r="10">
      <c r="A10" s="4" t="inlineStr">
        <is>
          <t>Cash and cash equivalents, end of year</t>
        </is>
      </c>
      <c r="B10" s="6" t="n">
        <v>72734</v>
      </c>
      <c r="C10" s="6" t="n">
        <v>87020</v>
      </c>
      <c r="D10" s="6" t="n">
        <v>83311</v>
      </c>
    </row>
    <row r="11">
      <c r="A11" s="3" t="inlineStr">
        <is>
          <t>Proceeds from mortgages, notes and bonds payable</t>
        </is>
      </c>
    </row>
    <row r="12">
      <c r="A12" s="4" t="inlineStr">
        <is>
          <t>Mortgages and notes payable</t>
        </is>
      </c>
      <c r="B12" s="6" t="n">
        <v>20015</v>
      </c>
      <c r="C12" s="6" t="n">
        <v>10942</v>
      </c>
      <c r="D12" s="6" t="n">
        <v>25675</v>
      </c>
    </row>
    <row r="13">
      <c r="A13" s="4" t="inlineStr">
        <is>
          <t>Bonds payable</t>
        </is>
      </c>
      <c r="B13" s="6" t="n">
        <v>0</v>
      </c>
      <c r="C13" s="6" t="n">
        <v>19785</v>
      </c>
      <c r="D13" s="6" t="n">
        <v>78125</v>
      </c>
    </row>
    <row r="14">
      <c r="A14" s="4" t="inlineStr">
        <is>
          <t>Proceeds from mortgages, other notes and bonds payable</t>
        </is>
      </c>
      <c r="B14" s="6" t="n">
        <v>20015</v>
      </c>
      <c r="C14" s="6" t="n">
        <v>30727</v>
      </c>
      <c r="D14" s="6" t="n">
        <v>103800</v>
      </c>
    </row>
    <row r="15">
      <c r="A15" s="3" t="inlineStr">
        <is>
          <t>Payment of mortgages, notes and bonds payable</t>
        </is>
      </c>
    </row>
    <row r="16">
      <c r="A16" s="4" t="inlineStr">
        <is>
          <t>Mortgages and notes payable</t>
        </is>
      </c>
      <c r="B16" s="6" t="n">
        <v>65242</v>
      </c>
      <c r="C16" s="6" t="n">
        <v>13823</v>
      </c>
      <c r="D16" s="6" t="n">
        <v>52976</v>
      </c>
    </row>
    <row r="17">
      <c r="A17" s="4" t="inlineStr">
        <is>
          <t>Bonds payable</t>
        </is>
      </c>
      <c r="B17" s="6" t="n">
        <v>53658</v>
      </c>
      <c r="C17" s="6" t="n">
        <v>19592</v>
      </c>
      <c r="D17" s="6" t="n">
        <v>21742</v>
      </c>
    </row>
    <row r="18">
      <c r="A18" s="4" t="inlineStr">
        <is>
          <t>Payment of mortgages, notes and bonds payable</t>
        </is>
      </c>
      <c r="B18" s="7" t="n">
        <v>118900</v>
      </c>
      <c r="C18" s="7" t="n">
        <v>33415</v>
      </c>
      <c r="D18" s="7" t="n">
        <v>747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Conversion of Stock [Line Items]</t>
        </is>
      </c>
    </row>
    <row r="4">
      <c r="A4" s="4" t="inlineStr">
        <is>
          <t>Assets contributed to joint venture</t>
        </is>
      </c>
      <c r="B4" s="7" t="n">
        <v>18608</v>
      </c>
      <c r="C4" s="7" t="n">
        <v>0</v>
      </c>
      <c r="D4" s="7" t="n">
        <v>0</v>
      </c>
    </row>
    <row r="5">
      <c r="A5" s="4" t="inlineStr">
        <is>
          <t>Liabilities assumed by joint venture</t>
        </is>
      </c>
      <c r="B5" s="6" t="n">
        <v>15606</v>
      </c>
      <c r="C5" s="6" t="n">
        <v>0</v>
      </c>
      <c r="D5" s="6" t="n">
        <v>0</v>
      </c>
    </row>
    <row r="6">
      <c r="A6" s="4" t="inlineStr">
        <is>
          <t>Notes Issued</t>
        </is>
      </c>
      <c r="B6" s="6" t="n">
        <v>0</v>
      </c>
      <c r="C6" s="6" t="n">
        <v>1761</v>
      </c>
      <c r="D6" s="6" t="n">
        <v>0</v>
      </c>
    </row>
    <row r="7">
      <c r="A7" s="4" t="inlineStr">
        <is>
          <t>Distribution from joint venture applied to Earn Out Obligation</t>
        </is>
      </c>
      <c r="B7" s="6" t="n">
        <v>5441</v>
      </c>
      <c r="C7" s="6" t="n">
        <v>0</v>
      </c>
      <c r="D7" s="6" t="n">
        <v>0</v>
      </c>
    </row>
    <row r="8">
      <c r="A8" s="4" t="inlineStr">
        <is>
          <t>Property acquired in exchange for note payable</t>
        </is>
      </c>
      <c r="B8" s="6" t="n">
        <v>0</v>
      </c>
      <c r="C8" s="6" t="n">
        <v>3350</v>
      </c>
      <c r="D8" s="6" t="n">
        <v>1155</v>
      </c>
    </row>
    <row r="9">
      <c r="A9" s="4" t="inlineStr">
        <is>
          <t>Debt assumed in sale of properties</t>
        </is>
      </c>
      <c r="B9" s="6" t="n">
        <v>0</v>
      </c>
      <c r="C9" s="6" t="n">
        <v>8238</v>
      </c>
      <c r="D9" s="6" t="n">
        <v>0</v>
      </c>
    </row>
    <row r="10">
      <c r="A10" s="4" t="inlineStr">
        <is>
          <t>Property acquired in exchange for note receivable</t>
        </is>
      </c>
      <c r="B10" s="6" t="n">
        <v>0</v>
      </c>
      <c r="C10" s="6" t="n">
        <v>0</v>
      </c>
      <c r="D10" s="6" t="n">
        <v>1800</v>
      </c>
    </row>
    <row r="11">
      <c r="A11" s="4" t="inlineStr">
        <is>
          <t>Affiliate</t>
        </is>
      </c>
    </row>
    <row r="12">
      <c r="A12" s="3" t="inlineStr">
        <is>
          <t>Conversion of Stock [Line Items]</t>
        </is>
      </c>
    </row>
    <row r="13">
      <c r="A13" s="4" t="inlineStr">
        <is>
          <t>Notes Issued</t>
        </is>
      </c>
      <c r="B13" s="7" t="n">
        <v>9259</v>
      </c>
      <c r="C13" s="7" t="n">
        <v>0</v>
      </c>
      <c r="D13"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 Profit by Reportable Segment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Total revenue</t>
        </is>
      </c>
      <c r="B6" s="7" t="n">
        <v>8614</v>
      </c>
      <c r="C6" s="7" t="n">
        <v>10494</v>
      </c>
      <c r="D6" s="7" t="n">
        <v>11103</v>
      </c>
      <c r="E6" s="7" t="n">
        <v>11828</v>
      </c>
      <c r="F6" s="7" t="n">
        <v>19218</v>
      </c>
      <c r="G6" s="7" t="n">
        <v>11937</v>
      </c>
      <c r="H6" s="7" t="n">
        <v>14741</v>
      </c>
      <c r="I6" s="7" t="n">
        <v>13130</v>
      </c>
      <c r="J6" s="7" t="n">
        <v>42039</v>
      </c>
      <c r="K6" s="7" t="n">
        <v>59026</v>
      </c>
      <c r="L6" s="7" t="n">
        <v>58988</v>
      </c>
    </row>
    <row r="7">
      <c r="A7" s="4" t="inlineStr">
        <is>
          <t>Total profit from segments</t>
        </is>
      </c>
      <c r="B7" s="7" t="n">
        <v>-3677</v>
      </c>
      <c r="C7" s="7" t="n">
        <v>-5168</v>
      </c>
      <c r="D7" s="7" t="n">
        <v>-8771</v>
      </c>
      <c r="E7" s="7" t="n">
        <v>-3002</v>
      </c>
      <c r="F7" s="7" t="n">
        <v>3938</v>
      </c>
      <c r="G7" s="7" t="n">
        <v>-2303</v>
      </c>
      <c r="H7" s="7" t="n">
        <v>1491</v>
      </c>
      <c r="I7" s="7" t="n">
        <v>-3238</v>
      </c>
      <c r="J7" s="6" t="n">
        <v>-20618</v>
      </c>
      <c r="K7" s="6" t="n">
        <v>-112</v>
      </c>
      <c r="L7" s="6" t="n">
        <v>-390</v>
      </c>
    </row>
    <row r="8">
      <c r="A8" s="4" t="inlineStr">
        <is>
          <t>Operating Segments</t>
        </is>
      </c>
    </row>
    <row r="9">
      <c r="A9" s="3" t="inlineStr">
        <is>
          <t>Segment Reporting Information [Line Items]</t>
        </is>
      </c>
    </row>
    <row r="10">
      <c r="A10" s="4" t="inlineStr">
        <is>
          <t>Total profit from segments</t>
        </is>
      </c>
      <c r="J10" s="6" t="n">
        <v>16948</v>
      </c>
      <c r="K10" s="6" t="n">
        <v>27549</v>
      </c>
      <c r="L10" s="6" t="n">
        <v>20537</v>
      </c>
    </row>
    <row r="11">
      <c r="A11" s="4" t="inlineStr">
        <is>
          <t>Operating Segments | Residential Segment</t>
        </is>
      </c>
    </row>
    <row r="12">
      <c r="A12" s="3" t="inlineStr">
        <is>
          <t>Segment Reporting Information [Line Items]</t>
        </is>
      </c>
    </row>
    <row r="13">
      <c r="A13" s="4" t="inlineStr">
        <is>
          <t>Total revenue</t>
        </is>
      </c>
      <c r="J13" s="6" t="n">
        <v>14495</v>
      </c>
      <c r="K13" s="6" t="n">
        <v>14686</v>
      </c>
      <c r="L13" s="6" t="n">
        <v>13517</v>
      </c>
    </row>
    <row r="14">
      <c r="A14" s="4" t="inlineStr">
        <is>
          <t>Operating expenses</t>
        </is>
      </c>
      <c r="J14" s="6" t="n">
        <v>-8167</v>
      </c>
      <c r="K14" s="6" t="n">
        <v>-8482</v>
      </c>
      <c r="L14" s="6" t="n">
        <v>-9305</v>
      </c>
    </row>
    <row r="15">
      <c r="A15" s="4" t="inlineStr">
        <is>
          <t>Profit from segment</t>
        </is>
      </c>
      <c r="J15" s="6" t="n">
        <v>6328</v>
      </c>
      <c r="K15" s="6" t="n">
        <v>6204</v>
      </c>
      <c r="L15" s="6" t="n">
        <v>4212</v>
      </c>
    </row>
    <row r="16">
      <c r="A16" s="4" t="inlineStr">
        <is>
          <t>Operating Segments | Commercial Segment</t>
        </is>
      </c>
    </row>
    <row r="17">
      <c r="A17" s="3" t="inlineStr">
        <is>
          <t>Segment Reporting Information [Line Items]</t>
        </is>
      </c>
    </row>
    <row r="18">
      <c r="A18" s="4" t="inlineStr">
        <is>
          <t>Total revenue</t>
        </is>
      </c>
      <c r="J18" s="6" t="n">
        <v>23313</v>
      </c>
      <c r="K18" s="6" t="n">
        <v>37223</v>
      </c>
      <c r="L18" s="6" t="n">
        <v>32714</v>
      </c>
    </row>
    <row r="19">
      <c r="A19" s="4" t="inlineStr">
        <is>
          <t>Operating expenses</t>
        </is>
      </c>
      <c r="J19" s="6" t="n">
        <v>-12693</v>
      </c>
      <c r="K19" s="6" t="n">
        <v>-15878</v>
      </c>
      <c r="L19" s="6" t="n">
        <v>-16389</v>
      </c>
    </row>
    <row r="20">
      <c r="A20" s="4" t="inlineStr">
        <is>
          <t>Profit from segment</t>
        </is>
      </c>
      <c r="J20" s="7" t="n">
        <v>10620</v>
      </c>
      <c r="K20" s="7" t="n">
        <v>21345</v>
      </c>
      <c r="L20" s="7" t="n">
        <v>1632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 (including $944, $1,083 and $841 for 2021, 2020 and 2019, respectively, from related parties)</t>
        </is>
      </c>
      <c r="B4" s="7" t="n">
        <v>37808</v>
      </c>
      <c r="C4" s="7" t="n">
        <v>51909</v>
      </c>
      <c r="D4" s="7" t="n">
        <v>46231</v>
      </c>
    </row>
    <row r="5">
      <c r="A5" s="4" t="inlineStr">
        <is>
          <t>Other income</t>
        </is>
      </c>
      <c r="B5" s="6" t="n">
        <v>4231</v>
      </c>
      <c r="C5" s="6" t="n">
        <v>7117</v>
      </c>
      <c r="D5" s="6" t="n">
        <v>12757</v>
      </c>
    </row>
    <row r="6">
      <c r="A6" s="4" t="inlineStr">
        <is>
          <t>Total revenue</t>
        </is>
      </c>
      <c r="B6" s="6" t="n">
        <v>42039</v>
      </c>
      <c r="C6" s="6" t="n">
        <v>59026</v>
      </c>
      <c r="D6" s="6" t="n">
        <v>58988</v>
      </c>
    </row>
    <row r="7">
      <c r="A7" s="3" t="inlineStr">
        <is>
          <t>Expenses:</t>
        </is>
      </c>
    </row>
    <row r="8">
      <c r="A8" s="4" t="inlineStr">
        <is>
          <t>Property operating expenses (including $889, $990 and $991 for 2021, 2020 and 2019, respectively, from related parties)</t>
        </is>
      </c>
      <c r="B8" s="6" t="n">
        <v>20860</v>
      </c>
      <c r="C8" s="6" t="n">
        <v>24360</v>
      </c>
      <c r="D8" s="6" t="n">
        <v>25694</v>
      </c>
    </row>
    <row r="9">
      <c r="A9" s="4" t="inlineStr">
        <is>
          <t>Depreciation and amortization</t>
        </is>
      </c>
      <c r="B9" s="6" t="n">
        <v>11870</v>
      </c>
      <c r="C9" s="6" t="n">
        <v>14755</v>
      </c>
      <c r="D9" s="6" t="n">
        <v>13379</v>
      </c>
    </row>
    <row r="10">
      <c r="A10" s="4" t="inlineStr">
        <is>
          <t>General and administrative (including $4,399, $3,869 and $4,429 for 2021, 2020 and 2019, respectively, from related parties)</t>
        </is>
      </c>
      <c r="B10" s="6" t="n">
        <v>15942</v>
      </c>
      <c r="C10" s="6" t="n">
        <v>10614</v>
      </c>
      <c r="D10" s="6" t="n">
        <v>11089</v>
      </c>
    </row>
    <row r="11">
      <c r="A11" s="4" t="inlineStr">
        <is>
          <t>Advisory fee to related party</t>
        </is>
      </c>
      <c r="B11" s="6" t="n">
        <v>13985</v>
      </c>
      <c r="C11" s="6" t="n">
        <v>9409</v>
      </c>
      <c r="D11" s="6" t="n">
        <v>9216</v>
      </c>
    </row>
    <row r="12">
      <c r="A12" s="4" t="inlineStr">
        <is>
          <t>Total operating expenses</t>
        </is>
      </c>
      <c r="B12" s="6" t="n">
        <v>62657</v>
      </c>
      <c r="C12" s="6" t="n">
        <v>59138</v>
      </c>
      <c r="D12" s="6" t="n">
        <v>59378</v>
      </c>
    </row>
    <row r="13">
      <c r="A13" s="4" t="inlineStr">
        <is>
          <t>Net operating loss</t>
        </is>
      </c>
      <c r="B13" s="6" t="n">
        <v>-20618</v>
      </c>
      <c r="C13" s="6" t="n">
        <v>-112</v>
      </c>
      <c r="D13" s="6" t="n">
        <v>-390</v>
      </c>
    </row>
    <row r="14">
      <c r="A14" s="4" t="inlineStr">
        <is>
          <t>Interest income (including $19,799, $19,515 and $23,670 for 2021, 2020 and 2019, respectively, from related parties)</t>
        </is>
      </c>
      <c r="B14" s="6" t="n">
        <v>23421</v>
      </c>
      <c r="C14" s="6" t="n">
        <v>23098</v>
      </c>
      <c r="D14" s="6" t="n">
        <v>25955</v>
      </c>
    </row>
    <row r="15">
      <c r="A15" s="4" t="inlineStr">
        <is>
          <t>Interest expense (including $5,661, $6,632 and $9,282 for 2021, 12/31/2020 and 2019, respectively, from related parties)</t>
        </is>
      </c>
      <c r="B15" s="6" t="n">
        <v>-29080</v>
      </c>
      <c r="C15" s="6" t="n">
        <v>-35004</v>
      </c>
      <c r="D15" s="6" t="n">
        <v>-39860</v>
      </c>
    </row>
    <row r="16">
      <c r="A16" s="4" t="inlineStr">
        <is>
          <t>Loss on foreign currency transactions</t>
        </is>
      </c>
      <c r="B16" s="6" t="n">
        <v>-6175</v>
      </c>
      <c r="C16" s="6" t="n">
        <v>-13378</v>
      </c>
      <c r="D16" s="6" t="n">
        <v>-15108</v>
      </c>
    </row>
    <row r="17">
      <c r="A17" s="4" t="inlineStr">
        <is>
          <t>Loss on extinguishment of debt</t>
        </is>
      </c>
      <c r="B17" s="6" t="n">
        <v>-1451</v>
      </c>
      <c r="C17" s="6" t="n">
        <v>0</v>
      </c>
      <c r="D17" s="6" t="n">
        <v>-5219</v>
      </c>
    </row>
    <row r="18">
      <c r="A18" s="4" t="inlineStr">
        <is>
          <t>Equity in income (loss) from unconsolidated joint ventures</t>
        </is>
      </c>
      <c r="B18" s="6" t="n">
        <v>14634</v>
      </c>
      <c r="C18" s="6" t="n">
        <v>-379</v>
      </c>
      <c r="D18" s="6" t="n">
        <v>-2313</v>
      </c>
    </row>
    <row r="19">
      <c r="A19" s="4" t="inlineStr">
        <is>
          <t>Gain on sale or write-down of assets</t>
        </is>
      </c>
      <c r="B19" s="6" t="n">
        <v>24647</v>
      </c>
      <c r="C19" s="6" t="n">
        <v>36895</v>
      </c>
      <c r="D19" s="6" t="n">
        <v>15192</v>
      </c>
    </row>
    <row r="20">
      <c r="A20" s="4" t="inlineStr">
        <is>
          <t>Income tax provision</t>
        </is>
      </c>
      <c r="B20" s="6" t="n">
        <v>1067</v>
      </c>
      <c r="C20" s="6" t="n">
        <v>147</v>
      </c>
      <c r="D20" s="6" t="n">
        <v>0</v>
      </c>
    </row>
    <row r="21">
      <c r="A21" s="4" t="inlineStr">
        <is>
          <t>Net income (loss)</t>
        </is>
      </c>
      <c r="B21" s="6" t="n">
        <v>6445</v>
      </c>
      <c r="C21" s="6" t="n">
        <v>11267</v>
      </c>
      <c r="D21" s="6" t="n">
        <v>-21743</v>
      </c>
    </row>
    <row r="22">
      <c r="A22" s="4" t="inlineStr">
        <is>
          <t>Net (income ) loss attributable to noncontrolling interest</t>
        </is>
      </c>
      <c r="B22" s="6" t="n">
        <v>-3098</v>
      </c>
      <c r="C22" s="6" t="n">
        <v>-2237</v>
      </c>
      <c r="D22" s="6" t="n">
        <v>5785</v>
      </c>
    </row>
    <row r="23">
      <c r="A23" s="4" t="inlineStr">
        <is>
          <t>Net income (loss) attributable to the Company</t>
        </is>
      </c>
      <c r="B23" s="6" t="n">
        <v>3347</v>
      </c>
      <c r="C23" s="6" t="n">
        <v>9030</v>
      </c>
      <c r="D23" s="6" t="n">
        <v>-15958</v>
      </c>
    </row>
    <row r="24">
      <c r="A24" s="4" t="inlineStr">
        <is>
          <t>Preferred dividend</t>
        </is>
      </c>
      <c r="B24" s="6" t="n">
        <v>0</v>
      </c>
      <c r="C24" s="6" t="n">
        <v>0</v>
      </c>
      <c r="D24" s="6" t="n">
        <v>-1</v>
      </c>
    </row>
    <row r="25">
      <c r="A25" s="4" t="inlineStr">
        <is>
          <t>Net income (loss) applicable to common shares</t>
        </is>
      </c>
      <c r="B25" s="7" t="n">
        <v>3347</v>
      </c>
      <c r="C25" s="7" t="n">
        <v>9030</v>
      </c>
      <c r="D25" s="7" t="n">
        <v>-15959</v>
      </c>
    </row>
    <row r="26">
      <c r="A26" s="3" t="inlineStr">
        <is>
          <t>Earnings per share - basic</t>
        </is>
      </c>
    </row>
    <row r="27">
      <c r="A27" s="4" t="inlineStr">
        <is>
          <t>Basic (in dollars per share)</t>
        </is>
      </c>
      <c r="B27" s="8" t="n">
        <v>0.21</v>
      </c>
      <c r="C27" s="8" t="n">
        <v>0.5600000000000001</v>
      </c>
      <c r="D27" s="7" t="n">
        <v>-1</v>
      </c>
    </row>
    <row r="28">
      <c r="A28" s="4" t="inlineStr">
        <is>
          <t>Diluted (in dollars per share)</t>
        </is>
      </c>
      <c r="B28" s="8" t="n">
        <v>0.21</v>
      </c>
      <c r="C28" s="8" t="n">
        <v>0.5600000000000001</v>
      </c>
      <c r="D28" s="7" t="n">
        <v>-1</v>
      </c>
    </row>
    <row r="29">
      <c r="A29" s="3" t="inlineStr">
        <is>
          <t>Weighted average common shares used in computing earnings per share</t>
        </is>
      </c>
    </row>
    <row r="30">
      <c r="A30" s="4" t="inlineStr">
        <is>
          <t>Basic (in shares)</t>
        </is>
      </c>
      <c r="B30" s="6" t="n">
        <v>16152043</v>
      </c>
      <c r="C30" s="6" t="n">
        <v>16045796</v>
      </c>
      <c r="D30" s="6" t="n">
        <v>15997076</v>
      </c>
    </row>
    <row r="31">
      <c r="A31" s="4" t="inlineStr">
        <is>
          <t>Diluted (in shares)</t>
        </is>
      </c>
      <c r="B31" s="6" t="n">
        <v>16152043</v>
      </c>
      <c r="C31" s="6" t="n">
        <v>16045796</v>
      </c>
      <c r="D31" s="6" t="n">
        <v>15997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Profit by Reportable Segment to Net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profit from segments</t>
        </is>
      </c>
      <c r="B4" s="7" t="n">
        <v>-3677</v>
      </c>
      <c r="C4" s="7" t="n">
        <v>-5168</v>
      </c>
      <c r="D4" s="7" t="n">
        <v>-8771</v>
      </c>
      <c r="E4" s="7" t="n">
        <v>-3002</v>
      </c>
      <c r="F4" s="7" t="n">
        <v>3938</v>
      </c>
      <c r="G4" s="7" t="n">
        <v>-2303</v>
      </c>
      <c r="H4" s="7" t="n">
        <v>1491</v>
      </c>
      <c r="I4" s="7" t="n">
        <v>-3238</v>
      </c>
      <c r="J4" s="7" t="n">
        <v>-20618</v>
      </c>
      <c r="K4" s="7" t="n">
        <v>-112</v>
      </c>
      <c r="L4" s="7" t="n">
        <v>-390</v>
      </c>
    </row>
    <row r="5">
      <c r="A5" s="4" t="inlineStr">
        <is>
          <t>Depreciation and amortization</t>
        </is>
      </c>
      <c r="J5" s="6" t="n">
        <v>-15029</v>
      </c>
      <c r="K5" s="6" t="n">
        <v>-18579</v>
      </c>
      <c r="L5" s="6" t="n">
        <v>-15588</v>
      </c>
    </row>
    <row r="6">
      <c r="A6" s="4" t="inlineStr">
        <is>
          <t>General and administrative</t>
        </is>
      </c>
      <c r="J6" s="6" t="n">
        <v>-15942</v>
      </c>
      <c r="K6" s="6" t="n">
        <v>-10614</v>
      </c>
      <c r="L6" s="6" t="n">
        <v>-11089</v>
      </c>
    </row>
    <row r="7">
      <c r="A7" s="4" t="inlineStr">
        <is>
          <t>Advisory Fee</t>
        </is>
      </c>
      <c r="J7" s="6" t="n">
        <v>-13985</v>
      </c>
      <c r="K7" s="6" t="n">
        <v>-9409</v>
      </c>
      <c r="L7" s="6" t="n">
        <v>-9216</v>
      </c>
    </row>
    <row r="8">
      <c r="A8" s="4" t="inlineStr">
        <is>
          <t>Other income</t>
        </is>
      </c>
      <c r="J8" s="6" t="n">
        <v>4231</v>
      </c>
      <c r="K8" s="6" t="n">
        <v>7117</v>
      </c>
      <c r="L8" s="6" t="n">
        <v>12757</v>
      </c>
    </row>
    <row r="9">
      <c r="A9" s="4" t="inlineStr">
        <is>
          <t>Interest Income</t>
        </is>
      </c>
      <c r="J9" s="6" t="n">
        <v>23421</v>
      </c>
      <c r="K9" s="6" t="n">
        <v>23098</v>
      </c>
      <c r="L9" s="6" t="n">
        <v>25955</v>
      </c>
    </row>
    <row r="10">
      <c r="A10" s="4" t="inlineStr">
        <is>
          <t>Interest Expense</t>
        </is>
      </c>
      <c r="J10" s="6" t="n">
        <v>-29080</v>
      </c>
      <c r="K10" s="6" t="n">
        <v>-35004</v>
      </c>
      <c r="L10" s="6" t="n">
        <v>-39860</v>
      </c>
    </row>
    <row r="11">
      <c r="A11" s="4" t="inlineStr">
        <is>
          <t>Loss on foreign currency transactions</t>
        </is>
      </c>
      <c r="J11" s="6" t="n">
        <v>-6175</v>
      </c>
      <c r="K11" s="6" t="n">
        <v>-13378</v>
      </c>
      <c r="L11" s="6" t="n">
        <v>-15108</v>
      </c>
    </row>
    <row r="12">
      <c r="A12" s="4" t="inlineStr">
        <is>
          <t>Loss on extinguishment of debt</t>
        </is>
      </c>
      <c r="J12" s="6" t="n">
        <v>-1451</v>
      </c>
      <c r="K12" s="6" t="n">
        <v>0</v>
      </c>
      <c r="L12" s="6" t="n">
        <v>-5219</v>
      </c>
    </row>
    <row r="13">
      <c r="A13" s="4" t="inlineStr">
        <is>
          <t>Equity in income (loss) from unconsolidated joint ventures</t>
        </is>
      </c>
      <c r="J13" s="6" t="n">
        <v>14634</v>
      </c>
      <c r="K13" s="6" t="n">
        <v>-379</v>
      </c>
      <c r="L13" s="6" t="n">
        <v>-2313</v>
      </c>
    </row>
    <row r="14">
      <c r="A14" s="4" t="inlineStr">
        <is>
          <t>Gain on sale or write-down of assets</t>
        </is>
      </c>
      <c r="J14" s="6" t="n">
        <v>24647</v>
      </c>
      <c r="K14" s="6" t="n">
        <v>36895</v>
      </c>
      <c r="L14" s="6" t="n">
        <v>15192</v>
      </c>
    </row>
    <row r="15">
      <c r="A15" s="4" t="inlineStr">
        <is>
          <t>Income tax provision</t>
        </is>
      </c>
      <c r="J15" s="6" t="n">
        <v>1067</v>
      </c>
      <c r="K15" s="6" t="n">
        <v>147</v>
      </c>
      <c r="L15" s="6" t="n">
        <v>0</v>
      </c>
    </row>
    <row r="16">
      <c r="A16" s="4" t="inlineStr">
        <is>
          <t>Net income (loss)</t>
        </is>
      </c>
      <c r="J16" s="6" t="n">
        <v>6445</v>
      </c>
      <c r="K16" s="6" t="n">
        <v>11267</v>
      </c>
      <c r="L16" s="6" t="n">
        <v>-21743</v>
      </c>
    </row>
    <row r="17">
      <c r="A17" s="4" t="inlineStr">
        <is>
          <t>Operating Segments</t>
        </is>
      </c>
    </row>
    <row r="18">
      <c r="A18" s="3" t="inlineStr">
        <is>
          <t>Segment Reporting Information [Line Items]</t>
        </is>
      </c>
    </row>
    <row r="19">
      <c r="A19" s="4" t="inlineStr">
        <is>
          <t>Total profit from segments</t>
        </is>
      </c>
      <c r="J19" s="6" t="n">
        <v>16948</v>
      </c>
      <c r="K19" s="6" t="n">
        <v>27549</v>
      </c>
      <c r="L19" s="6" t="n">
        <v>20537</v>
      </c>
    </row>
    <row r="20">
      <c r="A20" s="4" t="inlineStr">
        <is>
          <t>Corporate, Non-Segment</t>
        </is>
      </c>
    </row>
    <row r="21">
      <c r="A21" s="3" t="inlineStr">
        <is>
          <t>Segment Reporting Information [Line Items]</t>
        </is>
      </c>
    </row>
    <row r="22">
      <c r="A22" s="4" t="inlineStr">
        <is>
          <t>Depreciation and amortization</t>
        </is>
      </c>
      <c r="J22" s="6" t="n">
        <v>-11870</v>
      </c>
      <c r="K22" s="6" t="n">
        <v>-14755</v>
      </c>
      <c r="L22" s="6" t="n">
        <v>-13379</v>
      </c>
    </row>
    <row r="23">
      <c r="A23" s="4" t="inlineStr">
        <is>
          <t>General and administrative</t>
        </is>
      </c>
      <c r="J23" s="6" t="n">
        <v>-15942</v>
      </c>
      <c r="K23" s="6" t="n">
        <v>-10614</v>
      </c>
      <c r="L23" s="6" t="n">
        <v>-11089</v>
      </c>
    </row>
    <row r="24">
      <c r="A24" s="4" t="inlineStr">
        <is>
          <t>Advisory Fee</t>
        </is>
      </c>
      <c r="J24" s="6" t="n">
        <v>-13985</v>
      </c>
      <c r="K24" s="6" t="n">
        <v>-9409</v>
      </c>
      <c r="L24" s="6" t="n">
        <v>-9216</v>
      </c>
    </row>
    <row r="25">
      <c r="A25" s="4" t="inlineStr">
        <is>
          <t>Other income</t>
        </is>
      </c>
      <c r="J25" s="6" t="n">
        <v>4231</v>
      </c>
      <c r="K25" s="6" t="n">
        <v>7117</v>
      </c>
      <c r="L25" s="6" t="n">
        <v>12757</v>
      </c>
    </row>
    <row r="26">
      <c r="A26" s="4" t="inlineStr">
        <is>
          <t>Interest Income</t>
        </is>
      </c>
      <c r="J26" s="6" t="n">
        <v>23421</v>
      </c>
      <c r="K26" s="6" t="n">
        <v>23098</v>
      </c>
      <c r="L26" s="6" t="n">
        <v>25955</v>
      </c>
    </row>
    <row r="27">
      <c r="A27" s="4" t="inlineStr">
        <is>
          <t>Interest Expense</t>
        </is>
      </c>
      <c r="J27" s="6" t="n">
        <v>-29080</v>
      </c>
      <c r="K27" s="6" t="n">
        <v>-35004</v>
      </c>
      <c r="L27" s="6" t="n">
        <v>-39860</v>
      </c>
    </row>
    <row r="28">
      <c r="A28" s="4" t="inlineStr">
        <is>
          <t>Loss on foreign currency transactions</t>
        </is>
      </c>
      <c r="J28" s="6" t="n">
        <v>-6175</v>
      </c>
      <c r="K28" s="6" t="n">
        <v>-13378</v>
      </c>
      <c r="L28" s="6" t="n">
        <v>-15108</v>
      </c>
    </row>
    <row r="29">
      <c r="A29" s="4" t="inlineStr">
        <is>
          <t>Loss on extinguishment of debt</t>
        </is>
      </c>
      <c r="J29" s="6" t="n">
        <v>-1451</v>
      </c>
      <c r="K29" s="6" t="n">
        <v>0</v>
      </c>
      <c r="L29" s="6" t="n">
        <v>-5219</v>
      </c>
    </row>
    <row r="30">
      <c r="A30" s="4" t="inlineStr">
        <is>
          <t>Equity in income (loss) from unconsolidated joint ventures</t>
        </is>
      </c>
      <c r="J30" s="6" t="n">
        <v>14634</v>
      </c>
      <c r="K30" s="6" t="n">
        <v>-379</v>
      </c>
      <c r="L30" s="6" t="n">
        <v>-2313</v>
      </c>
    </row>
    <row r="31">
      <c r="A31" s="4" t="inlineStr">
        <is>
          <t>Gain on sale or write-down of assets</t>
        </is>
      </c>
      <c r="J31" s="6" t="n">
        <v>24647</v>
      </c>
      <c r="K31" s="6" t="n">
        <v>36895</v>
      </c>
      <c r="L31" s="6" t="n">
        <v>15192</v>
      </c>
    </row>
    <row r="32">
      <c r="A32" s="4" t="inlineStr">
        <is>
          <t>Income tax provision</t>
        </is>
      </c>
      <c r="J32" s="7" t="n">
        <v>1067</v>
      </c>
      <c r="K32" s="7" t="n">
        <v>147</v>
      </c>
      <c r="L32" s="7" t="n">
        <v>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egment Information to Consolidated Balance Sheets (Details) - USD ($) $ in Thousands</t>
        </is>
      </c>
      <c r="B1" s="2" t="inlineStr">
        <is>
          <t>Dec. 31, 2021</t>
        </is>
      </c>
      <c r="C1" s="2" t="inlineStr">
        <is>
          <t>Dec. 31, 2020</t>
        </is>
      </c>
    </row>
    <row r="2">
      <c r="A2" s="3" t="inlineStr">
        <is>
          <t>Segment Reporting Information [Line Items]</t>
        </is>
      </c>
    </row>
    <row r="3">
      <c r="A3" s="4" t="inlineStr">
        <is>
          <t>Real estate</t>
        </is>
      </c>
      <c r="B3" s="7" t="n">
        <v>296363</v>
      </c>
      <c r="C3" s="7" t="n">
        <v>377383</v>
      </c>
    </row>
    <row r="4">
      <c r="A4" s="4" t="inlineStr">
        <is>
          <t>Investments in unconsolidated joint ventures</t>
        </is>
      </c>
      <c r="B4" s="6" t="n">
        <v>61621</v>
      </c>
      <c r="C4" s="6" t="n">
        <v>60425</v>
      </c>
    </row>
    <row r="5">
      <c r="A5" s="4" t="inlineStr">
        <is>
          <t>Notes receivable</t>
        </is>
      </c>
      <c r="B5" s="6" t="n">
        <v>136607</v>
      </c>
      <c r="C5" s="6" t="n">
        <v>130626</v>
      </c>
    </row>
    <row r="6">
      <c r="A6" s="4" t="inlineStr">
        <is>
          <t>Receivable from related parties</t>
        </is>
      </c>
      <c r="B6" s="6" t="n">
        <v>100599</v>
      </c>
      <c r="C6" s="6" t="n">
        <v>129335</v>
      </c>
    </row>
    <row r="7">
      <c r="A7" s="4" t="inlineStr">
        <is>
          <t>Total assets</t>
        </is>
      </c>
      <c r="B7" s="6" t="n">
        <v>770569</v>
      </c>
      <c r="C7" s="6" t="n">
        <v>865764</v>
      </c>
    </row>
    <row r="8">
      <c r="A8" s="4" t="inlineStr">
        <is>
          <t>Operating Segments</t>
        </is>
      </c>
    </row>
    <row r="9">
      <c r="A9" s="3" t="inlineStr">
        <is>
          <t>Segment Reporting Information [Line Items]</t>
        </is>
      </c>
    </row>
    <row r="10">
      <c r="A10" s="4" t="inlineStr">
        <is>
          <t>Total assets</t>
        </is>
      </c>
      <c r="B10" s="6" t="n">
        <v>263937</v>
      </c>
      <c r="C10" s="6" t="n">
        <v>342965</v>
      </c>
    </row>
    <row r="11">
      <c r="A11" s="4" t="inlineStr">
        <is>
          <t>Segment Reconciling Items</t>
        </is>
      </c>
    </row>
    <row r="12">
      <c r="A12" s="3" t="inlineStr">
        <is>
          <t>Segment Reporting Information [Line Items]</t>
        </is>
      </c>
    </row>
    <row r="13">
      <c r="A13" s="4" t="inlineStr">
        <is>
          <t>Real estate</t>
        </is>
      </c>
      <c r="B13" s="6" t="n">
        <v>63945</v>
      </c>
      <c r="C13" s="6" t="n">
        <v>65149</v>
      </c>
    </row>
    <row r="14">
      <c r="A14" s="4" t="inlineStr">
        <is>
          <t>Investments in unconsolidated joint ventures</t>
        </is>
      </c>
      <c r="B14" s="6" t="n">
        <v>61621</v>
      </c>
      <c r="C14" s="6" t="n">
        <v>60425</v>
      </c>
    </row>
    <row r="15">
      <c r="A15" s="4" t="inlineStr">
        <is>
          <t>Notes receivable</t>
        </is>
      </c>
      <c r="B15" s="6" t="n">
        <v>136607</v>
      </c>
      <c r="C15" s="6" t="n">
        <v>130626</v>
      </c>
    </row>
    <row r="16">
      <c r="A16" s="4" t="inlineStr">
        <is>
          <t>Receivable from related parties</t>
        </is>
      </c>
      <c r="B16" s="6" t="n">
        <v>100599</v>
      </c>
      <c r="C16" s="6" t="n">
        <v>129335</v>
      </c>
    </row>
    <row r="17">
      <c r="A17" s="4" t="inlineStr">
        <is>
          <t>Other assets and receivables</t>
        </is>
      </c>
      <c r="B17" s="7" t="n">
        <v>143860</v>
      </c>
      <c r="C17" s="7" t="n">
        <v>137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Revenue - Schedule of Rental Revenu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component</t>
        </is>
      </c>
      <c r="B4" s="7" t="n">
        <v>35555</v>
      </c>
      <c r="C4" s="7" t="n">
        <v>49974</v>
      </c>
      <c r="D4" s="7" t="n">
        <v>43749</v>
      </c>
    </row>
    <row r="5">
      <c r="A5" s="4" t="inlineStr">
        <is>
          <t>Variable component</t>
        </is>
      </c>
      <c r="B5" s="6" t="n">
        <v>2253</v>
      </c>
      <c r="C5" s="6" t="n">
        <v>1935</v>
      </c>
      <c r="D5" s="6" t="n">
        <v>2482</v>
      </c>
    </row>
    <row r="6">
      <c r="A6" s="4" t="inlineStr">
        <is>
          <t>Rental revenue</t>
        </is>
      </c>
      <c r="B6" s="7" t="n">
        <v>37808</v>
      </c>
      <c r="C6" s="7" t="n">
        <v>51909</v>
      </c>
      <c r="D6" s="7" t="n">
        <v>462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Revenue - Schedule of Future Rental Payments (Details) $ in Thousands</t>
        </is>
      </c>
      <c r="B1" s="2" t="inlineStr">
        <is>
          <t>Dec. 31, 2021USD ($)</t>
        </is>
      </c>
    </row>
    <row r="2">
      <c r="A2" s="3" t="inlineStr">
        <is>
          <t>Leases [Abstract]</t>
        </is>
      </c>
    </row>
    <row r="3">
      <c r="A3" s="4" t="inlineStr">
        <is>
          <t>2022</t>
        </is>
      </c>
      <c r="B3" s="7" t="n">
        <v>13368</v>
      </c>
    </row>
    <row r="4">
      <c r="A4" s="4" t="inlineStr">
        <is>
          <t>2023</t>
        </is>
      </c>
      <c r="B4" s="6" t="n">
        <v>9128</v>
      </c>
    </row>
    <row r="5">
      <c r="A5" s="4" t="inlineStr">
        <is>
          <t>2024</t>
        </is>
      </c>
      <c r="B5" s="6" t="n">
        <v>5613</v>
      </c>
    </row>
    <row r="6">
      <c r="A6" s="4" t="inlineStr">
        <is>
          <t>2025</t>
        </is>
      </c>
      <c r="B6" s="6" t="n">
        <v>5200</v>
      </c>
    </row>
    <row r="7">
      <c r="A7" s="4" t="inlineStr">
        <is>
          <t>2026</t>
        </is>
      </c>
      <c r="B7" s="6" t="n">
        <v>4912</v>
      </c>
    </row>
    <row r="8">
      <c r="A8" s="4" t="inlineStr">
        <is>
          <t>Thereafter</t>
        </is>
      </c>
      <c r="B8" s="6" t="n">
        <v>20008</v>
      </c>
    </row>
    <row r="9">
      <c r="A9" s="4" t="inlineStr">
        <is>
          <t>Total</t>
        </is>
      </c>
      <c r="B9" s="7" t="n">
        <v>582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Dec. 31, 2021</t>
        </is>
      </c>
      <c r="C1" s="2" t="inlineStr">
        <is>
          <t>Dec. 31, 2020</t>
        </is>
      </c>
    </row>
    <row r="2">
      <c r="A2" s="3" t="inlineStr">
        <is>
          <t>Real Estate [Abstract]</t>
        </is>
      </c>
    </row>
    <row r="3">
      <c r="A3" s="4" t="inlineStr">
        <is>
          <t>Land</t>
        </is>
      </c>
      <c r="B3" s="7" t="n">
        <v>67348</v>
      </c>
      <c r="C3" s="7" t="n">
        <v>78755</v>
      </c>
    </row>
    <row r="4">
      <c r="A4" s="4" t="inlineStr">
        <is>
          <t>Building and improvements</t>
        </is>
      </c>
      <c r="B4" s="6" t="n">
        <v>219327</v>
      </c>
      <c r="C4" s="6" t="n">
        <v>297644</v>
      </c>
    </row>
    <row r="5">
      <c r="A5" s="4" t="inlineStr">
        <is>
          <t>Tenant improvements</t>
        </is>
      </c>
      <c r="B5" s="6" t="n">
        <v>21364</v>
      </c>
      <c r="C5" s="6" t="n">
        <v>30935</v>
      </c>
    </row>
    <row r="6">
      <c r="A6" s="4" t="inlineStr">
        <is>
          <t>Construction in progress</t>
        </is>
      </c>
      <c r="B6" s="6" t="n">
        <v>51091</v>
      </c>
      <c r="C6" s="6" t="n">
        <v>49895</v>
      </c>
    </row>
    <row r="7">
      <c r="A7" s="4" t="inlineStr">
        <is>
          <t>Total cost</t>
        </is>
      </c>
      <c r="B7" s="6" t="n">
        <v>359130</v>
      </c>
      <c r="C7" s="6" t="n">
        <v>457229</v>
      </c>
    </row>
    <row r="8">
      <c r="A8" s="4" t="inlineStr">
        <is>
          <t>Less accumulated deprecation</t>
        </is>
      </c>
      <c r="B8" s="6" t="n">
        <v>-62933</v>
      </c>
      <c r="C8" s="6" t="n">
        <v>-82418</v>
      </c>
    </row>
    <row r="9">
      <c r="A9" s="4" t="inlineStr">
        <is>
          <t>Total real estate, net</t>
        </is>
      </c>
      <c r="B9" s="6" t="n">
        <v>296197</v>
      </c>
      <c r="C9" s="6" t="n">
        <v>374811</v>
      </c>
    </row>
    <row r="10">
      <c r="A10" s="4" t="inlineStr">
        <is>
          <t>Property held for sale</t>
        </is>
      </c>
      <c r="B10" s="6" t="n">
        <v>166</v>
      </c>
      <c r="C10" s="6" t="n">
        <v>2572</v>
      </c>
    </row>
    <row r="11">
      <c r="A11" s="4" t="inlineStr">
        <is>
          <t>Total real estate</t>
        </is>
      </c>
      <c r="B11" s="7" t="n">
        <v>296363</v>
      </c>
      <c r="C11" s="7" t="n">
        <v>3773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4" customWidth="1" min="2" max="2"/>
    <col width="30" customWidth="1" min="3" max="3"/>
    <col width="29" customWidth="1" min="4" max="4"/>
    <col width="21" customWidth="1" min="5" max="5"/>
    <col width="21" customWidth="1" min="6" max="6"/>
    <col width="21" customWidth="1" min="7" max="7"/>
    <col width="21" customWidth="1" min="8" max="8"/>
  </cols>
  <sheetData>
    <row r="1">
      <c r="A1" s="1" t="inlineStr">
        <is>
          <t>Real Estate Activity - Schedule of Gain (Loss) on Sale or Write-down of Assets (Details) $ in Thousands</t>
        </is>
      </c>
      <c r="B1" s="2" t="inlineStr">
        <is>
          <t>Aug. 26, 2021USD ($)ft²</t>
        </is>
      </c>
      <c r="C1" s="2" t="inlineStr">
        <is>
          <t>Jul. 16, 2020USD ($)apartment</t>
        </is>
      </c>
      <c r="D1" s="2" t="inlineStr">
        <is>
          <t>May 01, 2020USD ($)apartment</t>
        </is>
      </c>
      <c r="E1" s="2" t="inlineStr">
        <is>
          <t>Dec. 31, 2021USD ($)</t>
        </is>
      </c>
      <c r="F1" s="2" t="inlineStr">
        <is>
          <t>Dec. 31, 2021USD ($)</t>
        </is>
      </c>
      <c r="G1" s="2" t="inlineStr">
        <is>
          <t>Dec. 31, 2020USD ($)</t>
        </is>
      </c>
      <c r="H1" s="2" t="inlineStr">
        <is>
          <t>Dec. 31, 2019USD ($)</t>
        </is>
      </c>
    </row>
    <row r="2">
      <c r="A2" s="3" t="inlineStr">
        <is>
          <t>SEC Schedule, 12-29, Real Estate Companies, Investment in Mortgage Loans on Real Estate [Line Items]</t>
        </is>
      </c>
    </row>
    <row r="3">
      <c r="A3" s="4" t="inlineStr">
        <is>
          <t>Gain on sale or write-down of assets</t>
        </is>
      </c>
      <c r="F3" s="7" t="n">
        <v>24647</v>
      </c>
      <c r="G3" s="7" t="n">
        <v>36895</v>
      </c>
      <c r="H3" s="7" t="n">
        <v>15192</v>
      </c>
    </row>
    <row r="4">
      <c r="A4" s="4" t="inlineStr">
        <is>
          <t>Overlook At Allensville Phase II Apartments</t>
        </is>
      </c>
    </row>
    <row r="5">
      <c r="A5" s="3" t="inlineStr">
        <is>
          <t>SEC Schedule, 12-29, Real Estate Companies, Investment in Mortgage Loans on Real Estate [Line Items]</t>
        </is>
      </c>
    </row>
    <row r="6">
      <c r="A6" s="4" t="inlineStr">
        <is>
          <t>Ownership interest sold</t>
        </is>
      </c>
      <c r="F6" s="4" t="inlineStr">
        <is>
          <t>50.00%</t>
        </is>
      </c>
    </row>
    <row r="7">
      <c r="A7" s="4" t="inlineStr">
        <is>
          <t>Macquarie Group</t>
        </is>
      </c>
    </row>
    <row r="8">
      <c r="A8" s="3" t="inlineStr">
        <is>
          <t>SEC Schedule, 12-29, Real Estate Companies, Investment in Mortgage Loans on Real Estate [Line Items]</t>
        </is>
      </c>
    </row>
    <row r="9">
      <c r="A9" s="4" t="inlineStr">
        <is>
          <t>Contingent consideration, liability</t>
        </is>
      </c>
      <c r="E9" s="7" t="n">
        <v>5441</v>
      </c>
      <c r="F9" s="7" t="n">
        <v>29600</v>
      </c>
    </row>
    <row r="10">
      <c r="A10" s="4" t="inlineStr">
        <is>
          <t>Sold</t>
        </is>
      </c>
    </row>
    <row r="11">
      <c r="A11" s="3" t="inlineStr">
        <is>
          <t>SEC Schedule, 12-29, Real Estate Companies, Investment in Mortgage Loans on Real Estate [Line Items]</t>
        </is>
      </c>
    </row>
    <row r="12">
      <c r="A12" s="4" t="inlineStr">
        <is>
          <t>Assumption value of the mortgage note payable</t>
        </is>
      </c>
      <c r="C12" s="7" t="n">
        <v>9085</v>
      </c>
    </row>
    <row r="13">
      <c r="A13" s="4" t="inlineStr">
        <is>
          <t>Cash received</t>
        </is>
      </c>
      <c r="C13" s="6" t="n">
        <v>4215</v>
      </c>
    </row>
    <row r="14">
      <c r="A14" s="4" t="inlineStr">
        <is>
          <t>Land</t>
        </is>
      </c>
    </row>
    <row r="15">
      <c r="A15" s="3" t="inlineStr">
        <is>
          <t>SEC Schedule, 12-29, Real Estate Companies, Investment in Mortgage Loans on Real Estate [Line Items]</t>
        </is>
      </c>
    </row>
    <row r="16">
      <c r="A16" s="4" t="inlineStr">
        <is>
          <t>Gain on sale or write-down of assets</t>
        </is>
      </c>
      <c r="F16" s="6" t="n">
        <v>16645</v>
      </c>
      <c r="G16" s="6" t="n">
        <v>25171</v>
      </c>
      <c r="H16" s="6" t="n">
        <v>14889</v>
      </c>
    </row>
    <row r="17">
      <c r="A17" s="4" t="inlineStr">
        <is>
          <t>Multifamily</t>
        </is>
      </c>
    </row>
    <row r="18">
      <c r="A18" s="3" t="inlineStr">
        <is>
          <t>SEC Schedule, 12-29, Real Estate Companies, Investment in Mortgage Loans on Real Estate [Line Items]</t>
        </is>
      </c>
    </row>
    <row r="19">
      <c r="A19" s="4" t="inlineStr">
        <is>
          <t>Gain on sale or write-down of assets</t>
        </is>
      </c>
      <c r="F19" s="6" t="n">
        <v>10405</v>
      </c>
      <c r="G19" s="6" t="n">
        <v>3702</v>
      </c>
      <c r="H19" s="6" t="n">
        <v>-80</v>
      </c>
    </row>
    <row r="20">
      <c r="A20" s="4" t="inlineStr">
        <is>
          <t>Commercial</t>
        </is>
      </c>
    </row>
    <row r="21">
      <c r="A21" s="3" t="inlineStr">
        <is>
          <t>SEC Schedule, 12-29, Real Estate Companies, Investment in Mortgage Loans on Real Estate [Line Items]</t>
        </is>
      </c>
    </row>
    <row r="22">
      <c r="A22" s="4" t="inlineStr">
        <is>
          <t>Gain on sale or write-down of assets</t>
        </is>
      </c>
      <c r="F22" s="6" t="n">
        <v>27196</v>
      </c>
      <c r="G22" s="6" t="n">
        <v>4610</v>
      </c>
      <c r="H22" s="6" t="n">
        <v>0</v>
      </c>
    </row>
    <row r="23">
      <c r="A23" s="4" t="inlineStr">
        <is>
          <t>Other</t>
        </is>
      </c>
    </row>
    <row r="24">
      <c r="A24" s="3" t="inlineStr">
        <is>
          <t>SEC Schedule, 12-29, Real Estate Companies, Investment in Mortgage Loans on Real Estate [Line Items]</t>
        </is>
      </c>
    </row>
    <row r="25">
      <c r="A25" s="4" t="inlineStr">
        <is>
          <t>Gain on sale or write-down of assets</t>
        </is>
      </c>
      <c r="F25" s="7" t="n">
        <v>-29599</v>
      </c>
      <c r="G25" s="7" t="n">
        <v>3412</v>
      </c>
      <c r="H25" s="7" t="n">
        <v>383</v>
      </c>
    </row>
    <row r="26">
      <c r="A26" s="4" t="inlineStr">
        <is>
          <t>Las Colinas | Sold</t>
        </is>
      </c>
    </row>
    <row r="27">
      <c r="A27" s="3" t="inlineStr">
        <is>
          <t>SEC Schedule, 12-29, Real Estate Companies, Investment in Mortgage Loans on Real Estate [Line Items]</t>
        </is>
      </c>
    </row>
    <row r="28">
      <c r="A28" s="4" t="inlineStr">
        <is>
          <t>Area of real estate property | ft²</t>
        </is>
      </c>
      <c r="B28" s="6" t="n">
        <v>512173</v>
      </c>
    </row>
    <row r="29">
      <c r="A29" s="4" t="inlineStr">
        <is>
          <t>Proceeds from sale</t>
        </is>
      </c>
      <c r="B29" s="7" t="n">
        <v>74750</v>
      </c>
    </row>
    <row r="30">
      <c r="A30" s="4" t="inlineStr">
        <is>
          <t>Gain on sale</t>
        </is>
      </c>
      <c r="B30" s="7" t="n">
        <v>27270</v>
      </c>
    </row>
    <row r="31">
      <c r="A31" s="4" t="inlineStr">
        <is>
          <t>Villager | Sold</t>
        </is>
      </c>
    </row>
    <row r="32">
      <c r="A32" s="3" t="inlineStr">
        <is>
          <t>SEC Schedule, 12-29, Real Estate Companies, Investment in Mortgage Loans on Real Estate [Line Items]</t>
        </is>
      </c>
    </row>
    <row r="33">
      <c r="A33" s="4" t="inlineStr">
        <is>
          <t>Proceeds from sale</t>
        </is>
      </c>
      <c r="D33" s="7" t="n">
        <v>2426</v>
      </c>
    </row>
    <row r="34">
      <c r="A34" s="4" t="inlineStr">
        <is>
          <t>Gain on sale</t>
        </is>
      </c>
      <c r="D34" s="7" t="n">
        <v>898</v>
      </c>
    </row>
    <row r="35">
      <c r="A35" s="4" t="inlineStr">
        <is>
          <t>Number of units in real estate property | apartment</t>
        </is>
      </c>
      <c r="D35" s="6" t="n">
        <v>33</v>
      </c>
    </row>
    <row r="36">
      <c r="A36" s="4" t="inlineStr">
        <is>
          <t>Assumption value of the mortgage note payable</t>
        </is>
      </c>
      <c r="D36" s="7" t="n">
        <v>665</v>
      </c>
    </row>
    <row r="37">
      <c r="A37" s="4" t="inlineStr">
        <is>
          <t>Villager | Sold | Notes Receivable</t>
        </is>
      </c>
    </row>
    <row r="38">
      <c r="A38" s="3" t="inlineStr">
        <is>
          <t>SEC Schedule, 12-29, Real Estate Companies, Investment in Mortgage Loans on Real Estate [Line Items]</t>
        </is>
      </c>
    </row>
    <row r="39">
      <c r="A39" s="4" t="inlineStr">
        <is>
          <t>Notes receivable</t>
        </is>
      </c>
      <c r="D39" s="7" t="n">
        <v>1761</v>
      </c>
    </row>
    <row r="40">
      <c r="A40" s="4" t="inlineStr">
        <is>
          <t>Farnham Park | Sold</t>
        </is>
      </c>
    </row>
    <row r="41">
      <c r="A41" s="3" t="inlineStr">
        <is>
          <t>SEC Schedule, 12-29, Real Estate Companies, Investment in Mortgage Loans on Real Estate [Line Items]</t>
        </is>
      </c>
    </row>
    <row r="42">
      <c r="A42" s="4" t="inlineStr">
        <is>
          <t>Proceeds from sale</t>
        </is>
      </c>
      <c r="C42" s="6" t="n">
        <v>13300</v>
      </c>
    </row>
    <row r="43">
      <c r="A43" s="4" t="inlineStr">
        <is>
          <t>Gain on sale</t>
        </is>
      </c>
      <c r="C43" s="7" t="n">
        <v>2684</v>
      </c>
    </row>
    <row r="44">
      <c r="A44" s="4" t="inlineStr">
        <is>
          <t>Number of units in real estate property | apartment</t>
        </is>
      </c>
      <c r="C44" s="6" t="n">
        <v>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hort-term Investments (Details)</t>
        </is>
      </c>
      <c r="B1" s="2" t="inlineStr">
        <is>
          <t>Dec. 31, 2021</t>
        </is>
      </c>
    </row>
    <row r="2">
      <c r="A2" s="3" t="inlineStr">
        <is>
          <t>Investments, Debt and Equity Securities [Abstract]</t>
        </is>
      </c>
    </row>
    <row r="3">
      <c r="A3" s="4" t="inlineStr">
        <is>
          <t>Interest rate</t>
        </is>
      </c>
      <c r="B3" s="4" t="inlineStr">
        <is>
          <t>1.1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chedule of Notes Receivable (Details) - USD ($) $ in Thousands</t>
        </is>
      </c>
      <c r="B1" s="2" t="inlineStr">
        <is>
          <t>12 Months Ended</t>
        </is>
      </c>
    </row>
    <row r="2">
      <c r="B2" s="2" t="inlineStr">
        <is>
          <t>Dec. 31, 2021</t>
        </is>
      </c>
      <c r="C2" s="2" t="inlineStr">
        <is>
          <t>Dec. 31, 2020</t>
        </is>
      </c>
    </row>
    <row r="3">
      <c r="A3" s="3" t="inlineStr">
        <is>
          <t>SEC Schedule, 12-29, Real Estate Companies, Investment in Mortgage Loans on Real Estate [Line Items]</t>
        </is>
      </c>
    </row>
    <row r="4">
      <c r="A4" s="4" t="inlineStr">
        <is>
          <t>Notes receivable</t>
        </is>
      </c>
      <c r="B4" s="7" t="n">
        <v>136607</v>
      </c>
      <c r="C4" s="7" t="n">
        <v>130626</v>
      </c>
    </row>
    <row r="5">
      <c r="A5" s="4" t="inlineStr">
        <is>
          <t>Notes Receivable</t>
        </is>
      </c>
    </row>
    <row r="6">
      <c r="A6" s="3" t="inlineStr">
        <is>
          <t>SEC Schedule, 12-29, Real Estate Companies, Investment in Mortgage Loans on Real Estate [Line Items]</t>
        </is>
      </c>
    </row>
    <row r="7">
      <c r="A7" s="4" t="inlineStr">
        <is>
          <t>Notes receivable</t>
        </is>
      </c>
      <c r="B7" s="6" t="n">
        <v>136607</v>
      </c>
      <c r="C7" s="6" t="n">
        <v>130626</v>
      </c>
    </row>
    <row r="8">
      <c r="A8" s="4" t="inlineStr">
        <is>
          <t>Notes Receivable | ABC Land and Development, Inc.</t>
        </is>
      </c>
    </row>
    <row r="9">
      <c r="A9" s="3" t="inlineStr">
        <is>
          <t>SEC Schedule, 12-29, Real Estate Companies, Investment in Mortgage Loans on Real Estate [Line Items]</t>
        </is>
      </c>
    </row>
    <row r="10">
      <c r="A10" s="4" t="inlineStr">
        <is>
          <t>Notes receivable</t>
        </is>
      </c>
      <c r="B10" s="7" t="n">
        <v>4408</v>
      </c>
      <c r="C10" s="6" t="n">
        <v>4408</v>
      </c>
    </row>
    <row r="11">
      <c r="A11" s="4" t="inlineStr">
        <is>
          <t>Interest Rate</t>
        </is>
      </c>
      <c r="B11" s="4" t="inlineStr">
        <is>
          <t>9.50%</t>
        </is>
      </c>
    </row>
    <row r="12">
      <c r="A12" s="4" t="inlineStr">
        <is>
          <t>Notes Receivable | ABC Paradise, LLC</t>
        </is>
      </c>
    </row>
    <row r="13">
      <c r="A13" s="3" t="inlineStr">
        <is>
          <t>SEC Schedule, 12-29, Real Estate Companies, Investment in Mortgage Loans on Real Estate [Line Items]</t>
        </is>
      </c>
    </row>
    <row r="14">
      <c r="A14" s="4" t="inlineStr">
        <is>
          <t>Notes receivable</t>
        </is>
      </c>
      <c r="B14" s="7" t="n">
        <v>1210</v>
      </c>
      <c r="C14" s="6" t="n">
        <v>1210</v>
      </c>
    </row>
    <row r="15">
      <c r="A15" s="4" t="inlineStr">
        <is>
          <t>Interest Rate</t>
        </is>
      </c>
      <c r="B15" s="4" t="inlineStr">
        <is>
          <t>9.50%</t>
        </is>
      </c>
    </row>
    <row r="16">
      <c r="A16" s="4" t="inlineStr">
        <is>
          <t>Notes Receivable | Autumn Breeze</t>
        </is>
      </c>
    </row>
    <row r="17">
      <c r="A17" s="3" t="inlineStr">
        <is>
          <t>SEC Schedule, 12-29, Real Estate Companies, Investment in Mortgage Loans on Real Estate [Line Items]</t>
        </is>
      </c>
    </row>
    <row r="18">
      <c r="A18" s="4" t="inlineStr">
        <is>
          <t>Notes receivable</t>
        </is>
      </c>
      <c r="B18" s="7" t="n">
        <v>2486</v>
      </c>
      <c r="C18" s="6" t="n">
        <v>1867</v>
      </c>
    </row>
    <row r="19">
      <c r="A19" s="4" t="inlineStr">
        <is>
          <t>Interest Rate</t>
        </is>
      </c>
      <c r="B19" s="4" t="inlineStr">
        <is>
          <t>5.00%</t>
        </is>
      </c>
    </row>
    <row r="20">
      <c r="A20" s="4" t="inlineStr">
        <is>
          <t>Notes Receivable | Bellwether Ridge</t>
        </is>
      </c>
    </row>
    <row r="21">
      <c r="A21" s="3" t="inlineStr">
        <is>
          <t>SEC Schedule, 12-29, Real Estate Companies, Investment in Mortgage Loans on Real Estate [Line Items]</t>
        </is>
      </c>
    </row>
    <row r="22">
      <c r="A22" s="4" t="inlineStr">
        <is>
          <t>Notes receivable</t>
        </is>
      </c>
      <c r="B22" s="7" t="n">
        <v>3967</v>
      </c>
      <c r="C22" s="6" t="n">
        <v>3858</v>
      </c>
    </row>
    <row r="23">
      <c r="A23" s="4" t="inlineStr">
        <is>
          <t>Interest Rate</t>
        </is>
      </c>
      <c r="B23" s="4" t="inlineStr">
        <is>
          <t>5.00%</t>
        </is>
      </c>
    </row>
    <row r="24">
      <c r="A24" s="4" t="inlineStr">
        <is>
          <t>Notes Receivable | Forest Pines</t>
        </is>
      </c>
    </row>
    <row r="25">
      <c r="A25" s="3" t="inlineStr">
        <is>
          <t>SEC Schedule, 12-29, Real Estate Companies, Investment in Mortgage Loans on Real Estate [Line Items]</t>
        </is>
      </c>
    </row>
    <row r="26">
      <c r="A26" s="4" t="inlineStr">
        <is>
          <t>Notes receivable</t>
        </is>
      </c>
      <c r="B26" s="7" t="n">
        <v>6472</v>
      </c>
      <c r="C26" s="6" t="n">
        <v>2869</v>
      </c>
    </row>
    <row r="27">
      <c r="A27" s="4" t="inlineStr">
        <is>
          <t>Interest Rate</t>
        </is>
      </c>
      <c r="B27" s="4" t="inlineStr">
        <is>
          <t>5.00%</t>
        </is>
      </c>
    </row>
    <row r="28">
      <c r="A28" s="4" t="inlineStr">
        <is>
          <t>Notes Receivable | Lake Wales</t>
        </is>
      </c>
    </row>
    <row r="29">
      <c r="A29" s="3" t="inlineStr">
        <is>
          <t>SEC Schedule, 12-29, Real Estate Companies, Investment in Mortgage Loans on Real Estate [Line Items]</t>
        </is>
      </c>
    </row>
    <row r="30">
      <c r="A30" s="4" t="inlineStr">
        <is>
          <t>Notes receivable</t>
        </is>
      </c>
      <c r="B30" s="7" t="n">
        <v>3000</v>
      </c>
      <c r="C30" s="6" t="n">
        <v>3000</v>
      </c>
    </row>
    <row r="31">
      <c r="A31" s="4" t="inlineStr">
        <is>
          <t>Interest Rate</t>
        </is>
      </c>
      <c r="B31" s="4" t="inlineStr">
        <is>
          <t>9.50%</t>
        </is>
      </c>
    </row>
    <row r="32">
      <c r="A32" s="4" t="inlineStr">
        <is>
          <t>Notes Receivable | Legacy Pleasant Grove</t>
        </is>
      </c>
    </row>
    <row r="33">
      <c r="A33" s="3" t="inlineStr">
        <is>
          <t>SEC Schedule, 12-29, Real Estate Companies, Investment in Mortgage Loans on Real Estate [Line Items]</t>
        </is>
      </c>
    </row>
    <row r="34">
      <c r="A34" s="4" t="inlineStr">
        <is>
          <t>Notes receivable</t>
        </is>
      </c>
      <c r="B34" s="7" t="n">
        <v>496</v>
      </c>
      <c r="C34" s="6" t="n">
        <v>496</v>
      </c>
    </row>
    <row r="35">
      <c r="A35" s="4" t="inlineStr">
        <is>
          <t>Interest Rate</t>
        </is>
      </c>
      <c r="B35" s="4" t="inlineStr">
        <is>
          <t>12.00%</t>
        </is>
      </c>
    </row>
    <row r="36">
      <c r="A36" s="4" t="inlineStr">
        <is>
          <t>Notes Receivable | McKinney Ranch</t>
        </is>
      </c>
    </row>
    <row r="37">
      <c r="A37" s="3" t="inlineStr">
        <is>
          <t>SEC Schedule, 12-29, Real Estate Companies, Investment in Mortgage Loans on Real Estate [Line Items]</t>
        </is>
      </c>
    </row>
    <row r="38">
      <c r="A38" s="4" t="inlineStr">
        <is>
          <t>Notes receivable</t>
        </is>
      </c>
      <c r="B38" s="7" t="n">
        <v>4554</v>
      </c>
      <c r="C38" s="6" t="n">
        <v>4554</v>
      </c>
    </row>
    <row r="39">
      <c r="A39" s="4" t="inlineStr">
        <is>
          <t>Interest Rate</t>
        </is>
      </c>
      <c r="B39" s="4" t="inlineStr">
        <is>
          <t>6.00%</t>
        </is>
      </c>
    </row>
    <row r="40">
      <c r="A40" s="4" t="inlineStr">
        <is>
          <t>Notes Receivable | One Realco Land Holding, Inc.</t>
        </is>
      </c>
    </row>
    <row r="41">
      <c r="A41" s="3" t="inlineStr">
        <is>
          <t>SEC Schedule, 12-29, Real Estate Companies, Investment in Mortgage Loans on Real Estate [Line Items]</t>
        </is>
      </c>
    </row>
    <row r="42">
      <c r="A42" s="4" t="inlineStr">
        <is>
          <t>Notes receivable</t>
        </is>
      </c>
      <c r="B42" s="7" t="n">
        <v>1728</v>
      </c>
      <c r="C42" s="6" t="n">
        <v>1728</v>
      </c>
    </row>
    <row r="43">
      <c r="A43" s="4" t="inlineStr">
        <is>
          <t>Interest Rate</t>
        </is>
      </c>
      <c r="B43" s="4" t="inlineStr">
        <is>
          <t>9.50%</t>
        </is>
      </c>
    </row>
    <row r="44">
      <c r="A44" s="4" t="inlineStr">
        <is>
          <t>Notes Receivable | Parc at Ingleside</t>
        </is>
      </c>
    </row>
    <row r="45">
      <c r="A45" s="3" t="inlineStr">
        <is>
          <t>SEC Schedule, 12-29, Real Estate Companies, Investment in Mortgage Loans on Real Estate [Line Items]</t>
        </is>
      </c>
    </row>
    <row r="46">
      <c r="A46" s="4" t="inlineStr">
        <is>
          <t>Notes receivable</t>
        </is>
      </c>
      <c r="B46" s="7" t="n">
        <v>3700</v>
      </c>
      <c r="C46" s="6" t="n">
        <v>2523</v>
      </c>
    </row>
    <row r="47">
      <c r="A47" s="4" t="inlineStr">
        <is>
          <t>Interest Rate</t>
        </is>
      </c>
      <c r="B47" s="4" t="inlineStr">
        <is>
          <t>5.00%</t>
        </is>
      </c>
    </row>
    <row r="48">
      <c r="A48" s="4" t="inlineStr">
        <is>
          <t>Notes Receivable | Parc at Opelika</t>
        </is>
      </c>
    </row>
    <row r="49">
      <c r="A49" s="3" t="inlineStr">
        <is>
          <t>SEC Schedule, 12-29, Real Estate Companies, Investment in Mortgage Loans on Real Estate [Line Items]</t>
        </is>
      </c>
    </row>
    <row r="50">
      <c r="A50" s="4" t="inlineStr">
        <is>
          <t>Notes receivable</t>
        </is>
      </c>
      <c r="B50" s="7" t="n">
        <v>2305</v>
      </c>
      <c r="C50" s="6" t="n">
        <v>0</v>
      </c>
    </row>
    <row r="51">
      <c r="A51" s="4" t="inlineStr">
        <is>
          <t>Interest Rate</t>
        </is>
      </c>
      <c r="B51" s="4" t="inlineStr">
        <is>
          <t>10.00%</t>
        </is>
      </c>
    </row>
    <row r="52">
      <c r="A52" s="4" t="inlineStr">
        <is>
          <t>Notes Receivable | Parc at Windmill Farms</t>
        </is>
      </c>
    </row>
    <row r="53">
      <c r="A53" s="3" t="inlineStr">
        <is>
          <t>SEC Schedule, 12-29, Real Estate Companies, Investment in Mortgage Loans on Real Estate [Line Items]</t>
        </is>
      </c>
    </row>
    <row r="54">
      <c r="A54" s="4" t="inlineStr">
        <is>
          <t>Notes receivable</t>
        </is>
      </c>
      <c r="B54" s="7" t="n">
        <v>7830</v>
      </c>
      <c r="C54" s="6" t="n">
        <v>7803</v>
      </c>
    </row>
    <row r="55">
      <c r="A55" s="4" t="inlineStr">
        <is>
          <t>Interest Rate</t>
        </is>
      </c>
      <c r="B55" s="4" t="inlineStr">
        <is>
          <t>5.00%</t>
        </is>
      </c>
    </row>
    <row r="56">
      <c r="A56" s="4" t="inlineStr">
        <is>
          <t>Ownership interest if note converted</t>
        </is>
      </c>
      <c r="B56" s="4" t="inlineStr">
        <is>
          <t>100.00%</t>
        </is>
      </c>
    </row>
    <row r="57">
      <c r="A57" s="4" t="inlineStr">
        <is>
          <t>Notes Receivable | Phillips Foundation For Better Living Inc., Maturing 2023</t>
        </is>
      </c>
    </row>
    <row r="58">
      <c r="A58" s="3" t="inlineStr">
        <is>
          <t>SEC Schedule, 12-29, Real Estate Companies, Investment in Mortgage Loans on Real Estate [Line Items]</t>
        </is>
      </c>
    </row>
    <row r="59">
      <c r="A59" s="4" t="inlineStr">
        <is>
          <t>Notes receivable</t>
        </is>
      </c>
      <c r="B59" s="7" t="n">
        <v>0</v>
      </c>
      <c r="C59" s="6" t="n">
        <v>61</v>
      </c>
    </row>
    <row r="60">
      <c r="A60" s="4" t="inlineStr">
        <is>
          <t>Interest Rate</t>
        </is>
      </c>
      <c r="B60" s="4" t="inlineStr">
        <is>
          <t>12.00%</t>
        </is>
      </c>
    </row>
    <row r="61">
      <c r="A61" s="4" t="inlineStr">
        <is>
          <t>Notes Receivable | Phillips Foundation for Better Living, Inc.</t>
        </is>
      </c>
    </row>
    <row r="62">
      <c r="A62" s="3" t="inlineStr">
        <is>
          <t>SEC Schedule, 12-29, Real Estate Companies, Investment in Mortgage Loans on Real Estate [Line Items]</t>
        </is>
      </c>
    </row>
    <row r="63">
      <c r="A63" s="4" t="inlineStr">
        <is>
          <t>Notes receivable</t>
        </is>
      </c>
      <c r="B63" s="7" t="n">
        <v>813</v>
      </c>
      <c r="C63" s="6" t="n">
        <v>0</v>
      </c>
    </row>
    <row r="64">
      <c r="A64" s="4" t="inlineStr">
        <is>
          <t>Interest Rate</t>
        </is>
      </c>
      <c r="B64" s="4" t="inlineStr">
        <is>
          <t>12.00%</t>
        </is>
      </c>
    </row>
    <row r="65">
      <c r="A65" s="4" t="inlineStr">
        <is>
          <t>Notes Receivable | Plum Tree</t>
        </is>
      </c>
    </row>
    <row r="66">
      <c r="A66" s="3" t="inlineStr">
        <is>
          <t>SEC Schedule, 12-29, Real Estate Companies, Investment in Mortgage Loans on Real Estate [Line Items]</t>
        </is>
      </c>
    </row>
    <row r="67">
      <c r="A67" s="4" t="inlineStr">
        <is>
          <t>Notes receivable</t>
        </is>
      </c>
      <c r="B67" s="7" t="n">
        <v>1537</v>
      </c>
      <c r="C67" s="6" t="n">
        <v>857</v>
      </c>
    </row>
    <row r="68">
      <c r="A68" s="4" t="inlineStr">
        <is>
          <t>Interest Rate</t>
        </is>
      </c>
      <c r="B68" s="4" t="inlineStr">
        <is>
          <t>5.00%</t>
        </is>
      </c>
    </row>
    <row r="69">
      <c r="A69" s="4" t="inlineStr">
        <is>
          <t>Notes Receivable | Riverview on the Park Land, LLC</t>
        </is>
      </c>
    </row>
    <row r="70">
      <c r="A70" s="3" t="inlineStr">
        <is>
          <t>SEC Schedule, 12-29, Real Estate Companies, Investment in Mortgage Loans on Real Estate [Line Items]</t>
        </is>
      </c>
    </row>
    <row r="71">
      <c r="A71" s="4" t="inlineStr">
        <is>
          <t>Notes receivable</t>
        </is>
      </c>
      <c r="B71" s="7" t="n">
        <v>1045</v>
      </c>
      <c r="C71" s="6" t="n">
        <v>1045</v>
      </c>
    </row>
    <row r="72">
      <c r="A72" s="4" t="inlineStr">
        <is>
          <t>Interest Rate</t>
        </is>
      </c>
      <c r="B72" s="4" t="inlineStr">
        <is>
          <t>9.50%</t>
        </is>
      </c>
    </row>
    <row r="73">
      <c r="A73" s="4" t="inlineStr">
        <is>
          <t>Notes Receivable | RNC Portfolio, Inc.</t>
        </is>
      </c>
    </row>
    <row r="74">
      <c r="A74" s="3" t="inlineStr">
        <is>
          <t>SEC Schedule, 12-29, Real Estate Companies, Investment in Mortgage Loans on Real Estate [Line Items]</t>
        </is>
      </c>
    </row>
    <row r="75">
      <c r="A75" s="4" t="inlineStr">
        <is>
          <t>Notes receivable</t>
        </is>
      </c>
      <c r="B75" s="7" t="n">
        <v>0</v>
      </c>
      <c r="C75" s="6" t="n">
        <v>8853</v>
      </c>
    </row>
    <row r="76">
      <c r="A76" s="4" t="inlineStr">
        <is>
          <t>Interest Rate</t>
        </is>
      </c>
      <c r="B76" s="4" t="inlineStr">
        <is>
          <t>5.00%</t>
        </is>
      </c>
    </row>
    <row r="77">
      <c r="A77" s="4" t="inlineStr">
        <is>
          <t>Notes Receivable | Spartan Land</t>
        </is>
      </c>
    </row>
    <row r="78">
      <c r="A78" s="3" t="inlineStr">
        <is>
          <t>SEC Schedule, 12-29, Real Estate Companies, Investment in Mortgage Loans on Real Estate [Line Items]</t>
        </is>
      </c>
    </row>
    <row r="79">
      <c r="A79" s="4" t="inlineStr">
        <is>
          <t>Notes receivable</t>
        </is>
      </c>
      <c r="B79" s="7" t="n">
        <v>5907</v>
      </c>
      <c r="C79" s="6" t="n">
        <v>5907</v>
      </c>
    </row>
    <row r="80">
      <c r="A80" s="4" t="inlineStr">
        <is>
          <t>Interest Rate</t>
        </is>
      </c>
      <c r="B80" s="4" t="inlineStr">
        <is>
          <t>12.00%</t>
        </is>
      </c>
    </row>
    <row r="81">
      <c r="A81" s="4" t="inlineStr">
        <is>
          <t>Notes Receivable | Spyglass of Ennis</t>
        </is>
      </c>
    </row>
    <row r="82">
      <c r="A82" s="3" t="inlineStr">
        <is>
          <t>SEC Schedule, 12-29, Real Estate Companies, Investment in Mortgage Loans on Real Estate [Line Items]</t>
        </is>
      </c>
    </row>
    <row r="83">
      <c r="A83" s="4" t="inlineStr">
        <is>
          <t>Notes receivable</t>
        </is>
      </c>
      <c r="B83" s="7" t="n">
        <v>5319</v>
      </c>
      <c r="C83" s="6" t="n">
        <v>5360</v>
      </c>
    </row>
    <row r="84">
      <c r="A84" s="4" t="inlineStr">
        <is>
          <t>Interest Rate</t>
        </is>
      </c>
      <c r="B84" s="4" t="inlineStr">
        <is>
          <t>5.00%</t>
        </is>
      </c>
    </row>
    <row r="85">
      <c r="A85" s="4" t="inlineStr">
        <is>
          <t>Notes Receivable | Steeple Crest</t>
        </is>
      </c>
    </row>
    <row r="86">
      <c r="A86" s="3" t="inlineStr">
        <is>
          <t>SEC Schedule, 12-29, Real Estate Companies, Investment in Mortgage Loans on Real Estate [Line Items]</t>
        </is>
      </c>
    </row>
    <row r="87">
      <c r="A87" s="4" t="inlineStr">
        <is>
          <t>Notes receivable</t>
        </is>
      </c>
      <c r="B87" s="7" t="n">
        <v>6498</v>
      </c>
      <c r="C87" s="6" t="n">
        <v>6498</v>
      </c>
    </row>
    <row r="88">
      <c r="A88" s="4" t="inlineStr">
        <is>
          <t>Interest Rate</t>
        </is>
      </c>
      <c r="B88" s="4" t="inlineStr">
        <is>
          <t>5.00%</t>
        </is>
      </c>
    </row>
    <row r="89">
      <c r="A89" s="4" t="inlineStr">
        <is>
          <t>Notes Receivable | Unified Housing Foundation., Maturing July 31, 2021</t>
        </is>
      </c>
    </row>
    <row r="90">
      <c r="A90" s="3" t="inlineStr">
        <is>
          <t>SEC Schedule, 12-29, Real Estate Companies, Investment in Mortgage Loans on Real Estate [Line Items]</t>
        </is>
      </c>
    </row>
    <row r="91">
      <c r="A91" s="4" t="inlineStr">
        <is>
          <t>Notes receivable</t>
        </is>
      </c>
      <c r="B91" s="7" t="n">
        <v>2881</v>
      </c>
      <c r="C91" s="6" t="n">
        <v>2880</v>
      </c>
    </row>
    <row r="92">
      <c r="A92" s="4" t="inlineStr">
        <is>
          <t>Interest Rate</t>
        </is>
      </c>
      <c r="B92" s="4" t="inlineStr">
        <is>
          <t>12.00%</t>
        </is>
      </c>
    </row>
    <row r="93">
      <c r="A93" s="4" t="inlineStr">
        <is>
          <t>Notes Receivable | Unified Housing Foundation., Maturing August 30, 2021</t>
        </is>
      </c>
    </row>
    <row r="94">
      <c r="A94" s="3" t="inlineStr">
        <is>
          <t>SEC Schedule, 12-29, Real Estate Companies, Investment in Mortgage Loans on Real Estate [Line Items]</t>
        </is>
      </c>
    </row>
    <row r="95">
      <c r="A95" s="4" t="inlineStr">
        <is>
          <t>Notes receivable</t>
        </is>
      </c>
      <c r="B95" s="7" t="n">
        <v>212</v>
      </c>
      <c r="C95" s="6" t="n">
        <v>212</v>
      </c>
    </row>
    <row r="96">
      <c r="A96" s="4" t="inlineStr">
        <is>
          <t>Interest Rate</t>
        </is>
      </c>
      <c r="B96" s="4" t="inlineStr">
        <is>
          <t>12.00%</t>
        </is>
      </c>
    </row>
    <row r="97">
      <c r="A97" s="4" t="inlineStr">
        <is>
          <t>Notes Receivable | Unified Housing Foundation., Maturing October 31, 2021</t>
        </is>
      </c>
    </row>
    <row r="98">
      <c r="A98" s="3" t="inlineStr">
        <is>
          <t>SEC Schedule, 12-29, Real Estate Companies, Investment in Mortgage Loans on Real Estate [Line Items]</t>
        </is>
      </c>
    </row>
    <row r="99">
      <c r="A99" s="4" t="inlineStr">
        <is>
          <t>Notes receivable</t>
        </is>
      </c>
      <c r="B99" s="7" t="n">
        <v>6831</v>
      </c>
      <c r="C99" s="6" t="n">
        <v>6831</v>
      </c>
    </row>
    <row r="100">
      <c r="A100" s="4" t="inlineStr">
        <is>
          <t>Interest Rate</t>
        </is>
      </c>
      <c r="B100" s="4" t="inlineStr">
        <is>
          <t>12.00%</t>
        </is>
      </c>
    </row>
    <row r="101">
      <c r="A101" s="4" t="inlineStr">
        <is>
          <t>Notes Receivable | Unified Housing Foundation.., Maturing December 31, 2021</t>
        </is>
      </c>
    </row>
    <row r="102">
      <c r="A102" s="3" t="inlineStr">
        <is>
          <t>SEC Schedule, 12-29, Real Estate Companies, Investment in Mortgage Loans on Real Estate [Line Items]</t>
        </is>
      </c>
    </row>
    <row r="103">
      <c r="A103" s="4" t="inlineStr">
        <is>
          <t>Notes receivable</t>
        </is>
      </c>
      <c r="B103" s="7" t="n">
        <v>10401</v>
      </c>
      <c r="C103" s="6" t="n">
        <v>10896</v>
      </c>
    </row>
    <row r="104">
      <c r="A104" s="4" t="inlineStr">
        <is>
          <t>Interest Rate</t>
        </is>
      </c>
      <c r="B104" s="4" t="inlineStr">
        <is>
          <t>12.00%</t>
        </is>
      </c>
    </row>
    <row r="105">
      <c r="A105" s="4" t="inlineStr">
        <is>
          <t>Notes Receivable | Unified Housing Foundation., Maturing March 31, 2022</t>
        </is>
      </c>
    </row>
    <row r="106">
      <c r="A106" s="3" t="inlineStr">
        <is>
          <t>SEC Schedule, 12-29, Real Estate Companies, Investment in Mortgage Loans on Real Estate [Line Items]</t>
        </is>
      </c>
    </row>
    <row r="107">
      <c r="A107" s="4" t="inlineStr">
        <is>
          <t>Notes receivable</t>
        </is>
      </c>
      <c r="B107" s="7" t="n">
        <v>10096</v>
      </c>
      <c r="C107" s="6" t="n">
        <v>10096</v>
      </c>
    </row>
    <row r="108">
      <c r="A108" s="4" t="inlineStr">
        <is>
          <t>Interest Rate</t>
        </is>
      </c>
      <c r="B108" s="4" t="inlineStr">
        <is>
          <t>12.00%</t>
        </is>
      </c>
    </row>
    <row r="109">
      <c r="A109" s="4" t="inlineStr">
        <is>
          <t>Notes Receivable | Unified Housing Foundation., Maturing March 31, 2023</t>
        </is>
      </c>
    </row>
    <row r="110">
      <c r="A110" s="3" t="inlineStr">
        <is>
          <t>SEC Schedule, 12-29, Real Estate Companies, Investment in Mortgage Loans on Real Estate [Line Items]</t>
        </is>
      </c>
    </row>
    <row r="111">
      <c r="A111" s="4" t="inlineStr">
        <is>
          <t>Notes receivable</t>
        </is>
      </c>
      <c r="B111" s="7" t="n">
        <v>6990</v>
      </c>
      <c r="C111" s="6" t="n">
        <v>6990</v>
      </c>
    </row>
    <row r="112">
      <c r="A112" s="4" t="inlineStr">
        <is>
          <t>Interest Rate</t>
        </is>
      </c>
      <c r="B112" s="4" t="inlineStr">
        <is>
          <t>12.00%</t>
        </is>
      </c>
    </row>
    <row r="113">
      <c r="A113" s="4" t="inlineStr">
        <is>
          <t>Notes Receivable | Unified Housing Foundation., Maturing May 31, 2023</t>
        </is>
      </c>
    </row>
    <row r="114">
      <c r="A114" s="3" t="inlineStr">
        <is>
          <t>SEC Schedule, 12-29, Real Estate Companies, Investment in Mortgage Loans on Real Estate [Line Items]</t>
        </is>
      </c>
    </row>
    <row r="115">
      <c r="A115" s="4" t="inlineStr">
        <is>
          <t>Notes receivable</t>
        </is>
      </c>
      <c r="B115" s="7" t="n">
        <v>3615</v>
      </c>
      <c r="C115" s="6" t="n">
        <v>3615</v>
      </c>
    </row>
    <row r="116">
      <c r="A116" s="4" t="inlineStr">
        <is>
          <t>Interest Rate</t>
        </is>
      </c>
      <c r="B116" s="4" t="inlineStr">
        <is>
          <t>12.00%</t>
        </is>
      </c>
    </row>
    <row r="117">
      <c r="A117" s="4" t="inlineStr">
        <is>
          <t>Notes Receivable | Unified Housing Foundation., Maturing December 31, 2032</t>
        </is>
      </c>
    </row>
    <row r="118">
      <c r="A118" s="3" t="inlineStr">
        <is>
          <t>SEC Schedule, 12-29, Real Estate Companies, Investment in Mortgage Loans on Real Estate [Line Items]</t>
        </is>
      </c>
    </row>
    <row r="119">
      <c r="A119" s="4" t="inlineStr">
        <is>
          <t>Notes receivable</t>
        </is>
      </c>
      <c r="B119" s="7" t="n">
        <v>24053</v>
      </c>
      <c r="C119" s="6" t="n">
        <v>26209</v>
      </c>
    </row>
    <row r="120">
      <c r="A120" s="4" t="inlineStr">
        <is>
          <t>Interest Rate</t>
        </is>
      </c>
      <c r="B120" s="4" t="inlineStr">
        <is>
          <t>12.00%</t>
        </is>
      </c>
    </row>
    <row r="121">
      <c r="A121" s="4" t="inlineStr">
        <is>
          <t>Notes Receivable | Unified Housing Foundation., Maturing March 31, 2024</t>
        </is>
      </c>
    </row>
    <row r="122">
      <c r="A122" s="3" t="inlineStr">
        <is>
          <t>SEC Schedule, 12-29, Real Estate Companies, Investment in Mortgage Loans on Real Estate [Line Items]</t>
        </is>
      </c>
    </row>
    <row r="123">
      <c r="A123" s="4" t="inlineStr">
        <is>
          <t>Notes receivable</t>
        </is>
      </c>
      <c r="B123" s="7" t="n">
        <v>6521</v>
      </c>
      <c r="C123" s="6" t="n">
        <v>0</v>
      </c>
    </row>
    <row r="124">
      <c r="A124" s="4" t="inlineStr">
        <is>
          <t>Interest Rate</t>
        </is>
      </c>
      <c r="B124" s="4" t="inlineStr">
        <is>
          <t>12.00%</t>
        </is>
      </c>
    </row>
    <row r="125">
      <c r="A125" s="4" t="inlineStr">
        <is>
          <t>Notes Receivable | Unified Housing Foundation., Maturing April 30, 2024</t>
        </is>
      </c>
    </row>
    <row r="126">
      <c r="A126" s="3" t="inlineStr">
        <is>
          <t>SEC Schedule, 12-29, Real Estate Companies, Investment in Mortgage Loans on Real Estate [Line Items]</t>
        </is>
      </c>
    </row>
    <row r="127">
      <c r="A127" s="4" t="inlineStr">
        <is>
          <t>Notes receivable</t>
        </is>
      </c>
      <c r="B127" s="7" t="n">
        <v>1549</v>
      </c>
      <c r="C127" s="6" t="n">
        <v>0</v>
      </c>
    </row>
    <row r="128">
      <c r="A128" s="4" t="inlineStr">
        <is>
          <t>Interest Rate</t>
        </is>
      </c>
      <c r="B128" s="4" t="inlineStr">
        <is>
          <t>12.00%</t>
        </is>
      </c>
    </row>
    <row r="129">
      <c r="A129" s="4" t="inlineStr">
        <is>
          <t>Notes Receivable | Unified Housing Foundation., Maturing June 30, 2024</t>
        </is>
      </c>
    </row>
    <row r="130">
      <c r="A130" s="3" t="inlineStr">
        <is>
          <t>SEC Schedule, 12-29, Real Estate Companies, Investment in Mortgage Loans on Real Estate [Line Items]</t>
        </is>
      </c>
    </row>
    <row r="131">
      <c r="A131" s="4" t="inlineStr">
        <is>
          <t>Notes receivable</t>
        </is>
      </c>
      <c r="B131" s="7" t="n">
        <v>183</v>
      </c>
      <c r="C131" s="7" t="n">
        <v>0</v>
      </c>
    </row>
    <row r="132">
      <c r="A132" s="4" t="inlineStr">
        <is>
          <t>Interest Rate</t>
        </is>
      </c>
      <c r="B132" s="4" t="inlineStr">
        <is>
          <t>12.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49" customWidth="1" min="5" max="5"/>
    <col width="22" customWidth="1" min="6" max="6"/>
    <col width="21" customWidth="1" min="7" max="7"/>
  </cols>
  <sheetData>
    <row r="1">
      <c r="A1" s="1" t="inlineStr">
        <is>
          <t>Investment in Unconsolidated Joint Ventures - Narrative (Details) $ in Thousands</t>
        </is>
      </c>
      <c r="B1" s="2" t="inlineStr">
        <is>
          <t>Mar. 30, 2021USD ($)apartment</t>
        </is>
      </c>
      <c r="C1" s="2" t="inlineStr">
        <is>
          <t>Nov. 16, 2018USD ($)property</t>
        </is>
      </c>
      <c r="D1" s="2" t="inlineStr">
        <is>
          <t>Dec. 31, 2021USD ($)apartment</t>
        </is>
      </c>
      <c r="E1" s="2" t="inlineStr">
        <is>
          <t>Dec. 31, 2021USD ($)franchised_locationapartment</t>
        </is>
      </c>
      <c r="F1" s="2" t="inlineStr">
        <is>
          <t>Nov. 17, 2021property</t>
        </is>
      </c>
      <c r="G1" s="2" t="inlineStr">
        <is>
          <t>Jul. 13, 2021USD ($)</t>
        </is>
      </c>
    </row>
    <row r="2">
      <c r="A2" s="4" t="inlineStr">
        <is>
          <t>Unconsolidated joint venture</t>
        </is>
      </c>
    </row>
    <row r="3">
      <c r="A3" s="3" t="inlineStr">
        <is>
          <t>Schedule of Equity Method Investments [Line Items]</t>
        </is>
      </c>
    </row>
    <row r="4">
      <c r="A4" s="4" t="inlineStr">
        <is>
          <t>Percentage ownership</t>
        </is>
      </c>
      <c r="C4" s="4" t="inlineStr">
        <is>
          <t>50.00%</t>
        </is>
      </c>
    </row>
    <row r="5">
      <c r="A5" s="4" t="inlineStr">
        <is>
          <t>Number of units in real estate property | apartment</t>
        </is>
      </c>
      <c r="D5" s="6" t="n">
        <v>10281</v>
      </c>
      <c r="E5" s="6" t="n">
        <v>10281</v>
      </c>
    </row>
    <row r="6">
      <c r="A6" s="4" t="inlineStr">
        <is>
          <t>Contributed properties with earn-out provisions | property</t>
        </is>
      </c>
      <c r="C6" s="6" t="n">
        <v>10</v>
      </c>
    </row>
    <row r="7">
      <c r="A7" s="4" t="inlineStr">
        <is>
          <t>Earn-out provision terms</t>
        </is>
      </c>
      <c r="C7" s="4" t="inlineStr">
        <is>
          <t>2 years</t>
        </is>
      </c>
    </row>
    <row r="8">
      <c r="A8" s="4" t="inlineStr">
        <is>
          <t>Liability</t>
        </is>
      </c>
      <c r="C8" s="7" t="n">
        <v>10000</v>
      </c>
    </row>
    <row r="9">
      <c r="A9" s="4" t="inlineStr">
        <is>
          <t>Unconsolidated joint venture | Overlook At Allensville Phase II Apartments</t>
        </is>
      </c>
    </row>
    <row r="10">
      <c r="A10" s="3" t="inlineStr">
        <is>
          <t>Schedule of Equity Method Investments [Line Items]</t>
        </is>
      </c>
    </row>
    <row r="11">
      <c r="A11" s="4" t="inlineStr">
        <is>
          <t>Gain on sale</t>
        </is>
      </c>
      <c r="B11" s="7" t="n">
        <v>1417</v>
      </c>
    </row>
    <row r="12">
      <c r="A12" s="4" t="inlineStr">
        <is>
          <t>Unconsolidated joint venture | Class B interest | Daniel J. Moos, Former President and Chief Executive Officer</t>
        </is>
      </c>
    </row>
    <row r="13">
      <c r="A13" s="3" t="inlineStr">
        <is>
          <t>Schedule of Equity Method Investments [Line Items]</t>
        </is>
      </c>
    </row>
    <row r="14">
      <c r="A14" s="4" t="inlineStr">
        <is>
          <t>Equity method investment profit participation percentage</t>
        </is>
      </c>
      <c r="C14" s="9" t="n">
        <v>0.02</v>
      </c>
    </row>
    <row r="15">
      <c r="A15" s="4" t="inlineStr">
        <is>
          <t>Unconsolidated joint venture | VAA</t>
        </is>
      </c>
    </row>
    <row r="16">
      <c r="A16" s="3" t="inlineStr">
        <is>
          <t>Schedule of Equity Method Investments [Line Items]</t>
        </is>
      </c>
    </row>
    <row r="17">
      <c r="A17" s="4" t="inlineStr">
        <is>
          <t>Percentage ownership</t>
        </is>
      </c>
      <c r="C17" s="4" t="inlineStr">
        <is>
          <t>50.00%</t>
        </is>
      </c>
    </row>
    <row r="18">
      <c r="A18" s="4" t="inlineStr">
        <is>
          <t>Unconsolidated joint venture | VAA | Class A interest</t>
        </is>
      </c>
    </row>
    <row r="19">
      <c r="A19" s="3" t="inlineStr">
        <is>
          <t>Schedule of Equity Method Investments [Line Items]</t>
        </is>
      </c>
    </row>
    <row r="20">
      <c r="A20" s="4" t="inlineStr">
        <is>
          <t>Number of units in real estate property | property</t>
        </is>
      </c>
      <c r="C20" s="6" t="n">
        <v>51</v>
      </c>
    </row>
    <row r="21">
      <c r="A21" s="4" t="inlineStr">
        <is>
          <t>Equity method investment profit participation percentage</t>
        </is>
      </c>
      <c r="C21" s="9" t="n">
        <v>0.49</v>
      </c>
    </row>
    <row r="22">
      <c r="A22" s="4" t="inlineStr">
        <is>
          <t>Unconsolidated joint venture | Overlook At Allensville Phase II Apartments</t>
        </is>
      </c>
    </row>
    <row r="23">
      <c r="A23" s="3" t="inlineStr">
        <is>
          <t>Schedule of Equity Method Investments [Line Items]</t>
        </is>
      </c>
    </row>
    <row r="24">
      <c r="A24" s="4" t="inlineStr">
        <is>
          <t>Percentage ownership</t>
        </is>
      </c>
      <c r="B24" s="4" t="inlineStr">
        <is>
          <t>50.00%</t>
        </is>
      </c>
    </row>
    <row r="25">
      <c r="A25" s="4" t="inlineStr">
        <is>
          <t>Unconsolidated joint venture | Overlook At Allensville Phase II Apartments | Overlook At Allensville Phase II Apartments</t>
        </is>
      </c>
    </row>
    <row r="26">
      <c r="A26" s="3" t="inlineStr">
        <is>
          <t>Schedule of Equity Method Investments [Line Items]</t>
        </is>
      </c>
    </row>
    <row r="27">
      <c r="A27" s="4" t="inlineStr">
        <is>
          <t>Ownership interest sold</t>
        </is>
      </c>
      <c r="B27" s="4" t="inlineStr">
        <is>
          <t>50.00%</t>
        </is>
      </c>
    </row>
    <row r="28">
      <c r="A28" s="4" t="inlineStr">
        <is>
          <t>Unconsolidated joint venture | Milano</t>
        </is>
      </c>
    </row>
    <row r="29">
      <c r="A29" s="3" t="inlineStr">
        <is>
          <t>Schedule of Equity Method Investments [Line Items]</t>
        </is>
      </c>
    </row>
    <row r="30">
      <c r="A30" s="4" t="inlineStr">
        <is>
          <t>Percentage ownership</t>
        </is>
      </c>
      <c r="D30" s="4" t="inlineStr">
        <is>
          <t>20.00%</t>
        </is>
      </c>
      <c r="E30" s="4" t="inlineStr">
        <is>
          <t>20.00%</t>
        </is>
      </c>
    </row>
    <row r="31">
      <c r="A31" s="4" t="inlineStr">
        <is>
          <t>Number of franchised locations | franchised_location</t>
        </is>
      </c>
      <c r="E31" s="6" t="n">
        <v>23</v>
      </c>
    </row>
    <row r="32">
      <c r="A32" s="4" t="inlineStr">
        <is>
          <t>Macquarie Group</t>
        </is>
      </c>
    </row>
    <row r="33">
      <c r="A33" s="3" t="inlineStr">
        <is>
          <t>Schedule of Equity Method Investments [Line Items]</t>
        </is>
      </c>
    </row>
    <row r="34">
      <c r="A34" s="4" t="inlineStr">
        <is>
          <t>Liability</t>
        </is>
      </c>
      <c r="G34" s="7" t="n">
        <v>39600</v>
      </c>
    </row>
    <row r="35">
      <c r="A35" s="4" t="inlineStr">
        <is>
          <t>Contingent consideration, liability</t>
        </is>
      </c>
      <c r="D35" s="7" t="n">
        <v>5441</v>
      </c>
      <c r="E35" s="7" t="n">
        <v>29600</v>
      </c>
    </row>
    <row r="36">
      <c r="A36" s="4" t="inlineStr">
        <is>
          <t>Earn-out period</t>
        </is>
      </c>
      <c r="E36" s="4" t="inlineStr">
        <is>
          <t>6 months</t>
        </is>
      </c>
    </row>
    <row r="37">
      <c r="A37" s="4" t="inlineStr">
        <is>
          <t>Macquarie Group | Sold</t>
        </is>
      </c>
    </row>
    <row r="38">
      <c r="A38" s="3" t="inlineStr">
        <is>
          <t>Schedule of Equity Method Investments [Line Items]</t>
        </is>
      </c>
    </row>
    <row r="39">
      <c r="A39" s="4" t="inlineStr">
        <is>
          <t>Number of real estate properties | property</t>
        </is>
      </c>
      <c r="F39" s="6" t="n">
        <v>45</v>
      </c>
    </row>
    <row r="40">
      <c r="A40" s="4" t="inlineStr">
        <is>
          <t>Macquarie Group | Sold | VAA</t>
        </is>
      </c>
    </row>
    <row r="41">
      <c r="A41" s="3" t="inlineStr">
        <is>
          <t>Schedule of Equity Method Investments [Line Items]</t>
        </is>
      </c>
    </row>
    <row r="42">
      <c r="A42" s="4" t="inlineStr">
        <is>
          <t>Number of real estate properties | property</t>
        </is>
      </c>
      <c r="F42" s="6" t="n">
        <v>7</v>
      </c>
    </row>
    <row r="43">
      <c r="A43" s="4" t="inlineStr">
        <is>
          <t>VAA | Contributions to VAA | Overlook at Allensville Phase II | Sold</t>
        </is>
      </c>
    </row>
    <row r="44">
      <c r="A44" s="3" t="inlineStr">
        <is>
          <t>Schedule of Equity Method Investments [Line Items]</t>
        </is>
      </c>
    </row>
    <row r="45">
      <c r="A45" s="4" t="inlineStr">
        <is>
          <t>Number of units in real estate property | apartment</t>
        </is>
      </c>
      <c r="B45" s="6" t="n">
        <v>144</v>
      </c>
    </row>
    <row r="46">
      <c r="A46" s="4" t="inlineStr">
        <is>
          <t>Proceeds from sale</t>
        </is>
      </c>
      <c r="B46" s="7" t="n">
        <v>2551</v>
      </c>
    </row>
    <row r="47">
      <c r="A47" s="4" t="inlineStr">
        <is>
          <t>Angelo &amp; Vito's Pizzerias | Unconsolidated joint venture | Milano</t>
        </is>
      </c>
    </row>
    <row r="48">
      <c r="A48" s="3" t="inlineStr">
        <is>
          <t>Schedule of Equity Method Investments [Line Items]</t>
        </is>
      </c>
    </row>
    <row r="49">
      <c r="A49" s="4" t="inlineStr">
        <is>
          <t>Number of franchised locations | franchised_location</t>
        </is>
      </c>
      <c r="E49"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 Financial Position And Results of Operations From Our Investe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ssets</t>
        </is>
      </c>
    </row>
    <row r="4">
      <c r="A4" s="4" t="inlineStr">
        <is>
          <t>Real estate</t>
        </is>
      </c>
      <c r="B4" s="7" t="n">
        <v>296363</v>
      </c>
      <c r="F4" s="7" t="n">
        <v>377383</v>
      </c>
      <c r="J4" s="7" t="n">
        <v>296363</v>
      </c>
      <c r="K4" s="7" t="n">
        <v>377383</v>
      </c>
    </row>
    <row r="5">
      <c r="A5" s="4" t="inlineStr">
        <is>
          <t>Other assets (including $4,535 and 4,480 at December 31, 2021 and 2020, respectively, from related parties)</t>
        </is>
      </c>
      <c r="B5" s="6" t="n">
        <v>86644</v>
      </c>
      <c r="F5" s="6" t="n">
        <v>80975</v>
      </c>
      <c r="J5" s="6" t="n">
        <v>86644</v>
      </c>
      <c r="K5" s="6" t="n">
        <v>80975</v>
      </c>
    </row>
    <row r="6">
      <c r="A6" s="4" t="inlineStr">
        <is>
          <t>Total assets</t>
        </is>
      </c>
      <c r="B6" s="6" t="n">
        <v>770569</v>
      </c>
      <c r="F6" s="6" t="n">
        <v>865764</v>
      </c>
      <c r="J6" s="6" t="n">
        <v>770569</v>
      </c>
      <c r="K6" s="6" t="n">
        <v>865764</v>
      </c>
    </row>
    <row r="7">
      <c r="A7" s="3" t="inlineStr">
        <is>
          <t>Liabilities and Equity</t>
        </is>
      </c>
    </row>
    <row r="8">
      <c r="A8" s="4" t="inlineStr">
        <is>
          <t>Total liabilities and equity</t>
        </is>
      </c>
      <c r="B8" s="6" t="n">
        <v>770569</v>
      </c>
      <c r="F8" s="6" t="n">
        <v>865764</v>
      </c>
      <c r="J8" s="6" t="n">
        <v>770569</v>
      </c>
      <c r="K8" s="6" t="n">
        <v>865764</v>
      </c>
    </row>
    <row r="9">
      <c r="A9" s="4" t="inlineStr">
        <is>
          <t>Total investment in unconsolidated joint ventures</t>
        </is>
      </c>
      <c r="B9" s="6" t="n">
        <v>61621</v>
      </c>
      <c r="F9" s="6" t="n">
        <v>60425</v>
      </c>
      <c r="J9" s="6" t="n">
        <v>61621</v>
      </c>
      <c r="K9" s="6" t="n">
        <v>60425</v>
      </c>
    </row>
    <row r="10">
      <c r="A10" s="4" t="inlineStr">
        <is>
          <t>Liabilities</t>
        </is>
      </c>
      <c r="B10" s="6" t="n">
        <v>433718</v>
      </c>
      <c r="F10" s="6" t="n">
        <v>535358</v>
      </c>
      <c r="J10" s="6" t="n">
        <v>433718</v>
      </c>
      <c r="K10" s="6" t="n">
        <v>535358</v>
      </c>
    </row>
    <row r="11">
      <c r="A11" s="3" t="inlineStr">
        <is>
          <t>Revenues:</t>
        </is>
      </c>
    </row>
    <row r="12">
      <c r="A12" s="4" t="inlineStr">
        <is>
          <t>Rental revenues (including $944, $1,083 and $841 for 2021, 2020 and 2019, respectively, from related parties)</t>
        </is>
      </c>
      <c r="J12" s="6" t="n">
        <v>37808</v>
      </c>
      <c r="K12" s="6" t="n">
        <v>51909</v>
      </c>
      <c r="L12" s="7" t="n">
        <v>46231</v>
      </c>
    </row>
    <row r="13">
      <c r="A13" s="4" t="inlineStr">
        <is>
          <t>Other income</t>
        </is>
      </c>
      <c r="J13" s="6" t="n">
        <v>4231</v>
      </c>
      <c r="K13" s="6" t="n">
        <v>7117</v>
      </c>
      <c r="L13" s="6" t="n">
        <v>12757</v>
      </c>
    </row>
    <row r="14">
      <c r="A14" s="4" t="inlineStr">
        <is>
          <t>Total revenue</t>
        </is>
      </c>
      <c r="B14" s="6" t="n">
        <v>8614</v>
      </c>
      <c r="C14" s="7" t="n">
        <v>10494</v>
      </c>
      <c r="D14" s="7" t="n">
        <v>11103</v>
      </c>
      <c r="E14" s="7" t="n">
        <v>11828</v>
      </c>
      <c r="F14" s="6" t="n">
        <v>19218</v>
      </c>
      <c r="G14" s="7" t="n">
        <v>11937</v>
      </c>
      <c r="H14" s="7" t="n">
        <v>14741</v>
      </c>
      <c r="I14" s="7" t="n">
        <v>13130</v>
      </c>
      <c r="J14" s="6" t="n">
        <v>42039</v>
      </c>
      <c r="K14" s="6" t="n">
        <v>59026</v>
      </c>
      <c r="L14" s="6" t="n">
        <v>58988</v>
      </c>
    </row>
    <row r="15">
      <c r="A15" s="3" t="inlineStr">
        <is>
          <t>Expenses:</t>
        </is>
      </c>
    </row>
    <row r="16">
      <c r="A16" s="4" t="inlineStr">
        <is>
          <t>Depreciation and amortization</t>
        </is>
      </c>
      <c r="J16" s="6" t="n">
        <v>15029</v>
      </c>
      <c r="K16" s="6" t="n">
        <v>18579</v>
      </c>
      <c r="L16" s="6" t="n">
        <v>15588</v>
      </c>
    </row>
    <row r="17">
      <c r="A17" s="4" t="inlineStr">
        <is>
          <t>Net income (loss)</t>
        </is>
      </c>
      <c r="J17" s="6" t="n">
        <v>6445</v>
      </c>
      <c r="K17" s="6" t="n">
        <v>11267</v>
      </c>
      <c r="L17" s="6" t="n">
        <v>-21743</v>
      </c>
    </row>
    <row r="18">
      <c r="A18" s="4" t="inlineStr">
        <is>
          <t>Equity in income (loss) from unconsolidated joint ventures</t>
        </is>
      </c>
      <c r="J18" s="6" t="n">
        <v>14634</v>
      </c>
      <c r="K18" s="6" t="n">
        <v>-379</v>
      </c>
      <c r="L18" s="6" t="n">
        <v>-2313</v>
      </c>
    </row>
    <row r="19">
      <c r="A19" s="4" t="inlineStr">
        <is>
          <t>Unconsolidated joint venture</t>
        </is>
      </c>
    </row>
    <row r="20">
      <c r="A20" s="3" t="inlineStr">
        <is>
          <t>Liabilities and Equity</t>
        </is>
      </c>
    </row>
    <row r="21">
      <c r="A21" s="4" t="inlineStr">
        <is>
          <t>Mezzanine notes payable</t>
        </is>
      </c>
      <c r="B21" s="6" t="n">
        <v>125306</v>
      </c>
      <c r="F21" s="6" t="n">
        <v>123752</v>
      </c>
      <c r="J21" s="6" t="n">
        <v>125306</v>
      </c>
      <c r="K21" s="6" t="n">
        <v>123752</v>
      </c>
    </row>
    <row r="22">
      <c r="A22" s="4" t="inlineStr">
        <is>
          <t>Our share of partners' capital</t>
        </is>
      </c>
      <c r="B22" s="6" t="n">
        <v>80602</v>
      </c>
      <c r="F22" s="6" t="n">
        <v>93334</v>
      </c>
      <c r="J22" s="6" t="n">
        <v>80602</v>
      </c>
      <c r="K22" s="6" t="n">
        <v>93334</v>
      </c>
    </row>
    <row r="23">
      <c r="A23" s="4" t="inlineStr">
        <is>
          <t>Basis adjustment</t>
        </is>
      </c>
      <c r="B23" s="6" t="n">
        <v>-144287</v>
      </c>
      <c r="F23" s="6" t="n">
        <v>-156661</v>
      </c>
      <c r="J23" s="6" t="n">
        <v>-144287</v>
      </c>
      <c r="K23" s="6" t="n">
        <v>-156661</v>
      </c>
    </row>
    <row r="24">
      <c r="A24" s="3" t="inlineStr">
        <is>
          <t>Revenues:</t>
        </is>
      </c>
    </row>
    <row r="25">
      <c r="A25" s="4" t="inlineStr">
        <is>
          <t>Rental revenues (including $944, $1,083 and $841 for 2021, 2020 and 2019, respectively, from related parties)</t>
        </is>
      </c>
      <c r="J25" s="6" t="n">
        <v>131455</v>
      </c>
      <c r="K25" s="6" t="n">
        <v>117336</v>
      </c>
      <c r="L25" s="6" t="n">
        <v>109746</v>
      </c>
    </row>
    <row r="26">
      <c r="A26" s="4" t="inlineStr">
        <is>
          <t>Other income</t>
        </is>
      </c>
      <c r="J26" s="6" t="n">
        <v>67516</v>
      </c>
      <c r="K26" s="6" t="n">
        <v>45725</v>
      </c>
      <c r="L26" s="6" t="n">
        <v>59069</v>
      </c>
    </row>
    <row r="27">
      <c r="A27" s="4" t="inlineStr">
        <is>
          <t>Total revenue</t>
        </is>
      </c>
      <c r="J27" s="6" t="n">
        <v>198971</v>
      </c>
      <c r="K27" s="6" t="n">
        <v>163061</v>
      </c>
      <c r="L27" s="6" t="n">
        <v>168815</v>
      </c>
    </row>
    <row r="28">
      <c r="A28" s="3" t="inlineStr">
        <is>
          <t>Expenses:</t>
        </is>
      </c>
    </row>
    <row r="29">
      <c r="A29" s="4" t="inlineStr">
        <is>
          <t>Operating expenses</t>
        </is>
      </c>
      <c r="J29" s="6" t="n">
        <v>125513</v>
      </c>
      <c r="K29" s="6" t="n">
        <v>99305</v>
      </c>
      <c r="L29" s="6" t="n">
        <v>109588</v>
      </c>
    </row>
    <row r="30">
      <c r="A30" s="4" t="inlineStr">
        <is>
          <t>Depreciation and amortization</t>
        </is>
      </c>
      <c r="J30" s="6" t="n">
        <v>32566</v>
      </c>
      <c r="K30" s="6" t="n">
        <v>31515</v>
      </c>
      <c r="L30" s="6" t="n">
        <v>45453</v>
      </c>
    </row>
    <row r="31">
      <c r="A31" s="4" t="inlineStr">
        <is>
          <t>Interest</t>
        </is>
      </c>
      <c r="J31" s="6" t="n">
        <v>55790</v>
      </c>
      <c r="K31" s="6" t="n">
        <v>57342</v>
      </c>
      <c r="L31" s="6" t="n">
        <v>61867</v>
      </c>
    </row>
    <row r="32">
      <c r="A32" s="4" t="inlineStr">
        <is>
          <t>Total expenses</t>
        </is>
      </c>
      <c r="J32" s="6" t="n">
        <v>213869</v>
      </c>
      <c r="K32" s="6" t="n">
        <v>188162</v>
      </c>
      <c r="L32" s="6" t="n">
        <v>216908</v>
      </c>
    </row>
    <row r="33">
      <c r="A33" s="4" t="inlineStr">
        <is>
          <t>Net income (loss)</t>
        </is>
      </c>
      <c r="J33" s="6" t="n">
        <v>-14898</v>
      </c>
      <c r="K33" s="6" t="n">
        <v>-25101</v>
      </c>
      <c r="L33" s="6" t="n">
        <v>-48093</v>
      </c>
    </row>
    <row r="34">
      <c r="A34" s="4" t="inlineStr">
        <is>
          <t>Equity in income (loss) from unconsolidated joint ventures</t>
        </is>
      </c>
      <c r="J34" s="6" t="n">
        <v>14634</v>
      </c>
      <c r="K34" s="6" t="n">
        <v>-379</v>
      </c>
      <c r="L34" s="6" t="n">
        <v>-2313</v>
      </c>
    </row>
    <row r="35">
      <c r="A35" s="4" t="inlineStr">
        <is>
          <t>Unconsolidated joint venture | VAA</t>
        </is>
      </c>
    </row>
    <row r="36">
      <c r="A36" s="3" t="inlineStr">
        <is>
          <t>Assets</t>
        </is>
      </c>
    </row>
    <row r="37">
      <c r="A37" s="4" t="inlineStr">
        <is>
          <t>Total assets</t>
        </is>
      </c>
      <c r="B37" s="6" t="n">
        <v>1280867</v>
      </c>
      <c r="F37" s="6" t="n">
        <v>1279197</v>
      </c>
      <c r="J37" s="6" t="n">
        <v>1280867</v>
      </c>
      <c r="K37" s="6" t="n">
        <v>1279197</v>
      </c>
    </row>
    <row r="38">
      <c r="A38" s="3" t="inlineStr">
        <is>
          <t>Liabilities and Equity</t>
        </is>
      </c>
    </row>
    <row r="39">
      <c r="A39" s="4" t="inlineStr">
        <is>
          <t>Liabilities</t>
        </is>
      </c>
      <c r="B39" s="6" t="n">
        <v>1137273</v>
      </c>
      <c r="F39" s="6" t="n">
        <v>1106231</v>
      </c>
      <c r="J39" s="6" t="n">
        <v>1137273</v>
      </c>
      <c r="K39" s="6" t="n">
        <v>1106231</v>
      </c>
    </row>
    <row r="40">
      <c r="A40" s="3" t="inlineStr">
        <is>
          <t>Revenues:</t>
        </is>
      </c>
    </row>
    <row r="41">
      <c r="A41" s="4" t="inlineStr">
        <is>
          <t>Total revenue</t>
        </is>
      </c>
      <c r="J41" s="6" t="n">
        <v>139161</v>
      </c>
      <c r="K41" s="6" t="n">
        <v>123576</v>
      </c>
      <c r="L41" s="6" t="n">
        <v>115377</v>
      </c>
    </row>
    <row r="42">
      <c r="A42" s="3" t="inlineStr">
        <is>
          <t>Expenses:</t>
        </is>
      </c>
    </row>
    <row r="43">
      <c r="A43" s="4" t="inlineStr">
        <is>
          <t>Total expenses</t>
        </is>
      </c>
      <c r="J43" s="6" t="n">
        <v>155847</v>
      </c>
      <c r="K43" s="6" t="n">
        <v>150278</v>
      </c>
      <c r="L43" s="7" t="n">
        <v>165773</v>
      </c>
    </row>
    <row r="44">
      <c r="A44" s="4" t="inlineStr">
        <is>
          <t>Unconsolidated joint venture | Unconsolidated Joint Ventures</t>
        </is>
      </c>
    </row>
    <row r="45">
      <c r="A45" s="3" t="inlineStr">
        <is>
          <t>Assets</t>
        </is>
      </c>
    </row>
    <row r="46">
      <c r="A46" s="4" t="inlineStr">
        <is>
          <t>Real estate</t>
        </is>
      </c>
      <c r="B46" s="6" t="n">
        <v>1220391</v>
      </c>
      <c r="F46" s="6" t="n">
        <v>1230197</v>
      </c>
      <c r="J46" s="6" t="n">
        <v>1220391</v>
      </c>
      <c r="K46" s="6" t="n">
        <v>1230197</v>
      </c>
    </row>
    <row r="47">
      <c r="A47" s="4" t="inlineStr">
        <is>
          <t>Other assets (including $4,535 and 4,480 at December 31, 2021 and 2020, respectively, from related parties)</t>
        </is>
      </c>
      <c r="B47" s="6" t="n">
        <v>127464</v>
      </c>
      <c r="F47" s="6" t="n">
        <v>113537</v>
      </c>
      <c r="J47" s="6" t="n">
        <v>127464</v>
      </c>
      <c r="K47" s="6" t="n">
        <v>113537</v>
      </c>
    </row>
    <row r="48">
      <c r="A48" s="4" t="inlineStr">
        <is>
          <t>Total assets</t>
        </is>
      </c>
      <c r="B48" s="6" t="n">
        <v>1347855</v>
      </c>
      <c r="F48" s="6" t="n">
        <v>1343734</v>
      </c>
      <c r="J48" s="6" t="n">
        <v>1347855</v>
      </c>
      <c r="K48" s="6" t="n">
        <v>1343734</v>
      </c>
    </row>
    <row r="49">
      <c r="A49" s="3" t="inlineStr">
        <is>
          <t>Liabilities and Equity</t>
        </is>
      </c>
    </row>
    <row r="50">
      <c r="A50" s="4" t="inlineStr">
        <is>
          <t>Mortgage notes payable</t>
        </is>
      </c>
      <c r="B50" s="6" t="n">
        <v>867430</v>
      </c>
      <c r="F50" s="6" t="n">
        <v>843522</v>
      </c>
      <c r="J50" s="6" t="n">
        <v>867430</v>
      </c>
      <c r="K50" s="6" t="n">
        <v>843522</v>
      </c>
    </row>
    <row r="51">
      <c r="A51" s="4" t="inlineStr">
        <is>
          <t>Mezzanine notes payable</t>
        </is>
      </c>
      <c r="B51" s="6" t="n">
        <v>242942</v>
      </c>
      <c r="F51" s="6" t="n">
        <v>239878</v>
      </c>
      <c r="J51" s="6" t="n">
        <v>242942</v>
      </c>
      <c r="K51" s="6" t="n">
        <v>239878</v>
      </c>
    </row>
    <row r="52">
      <c r="A52" s="4" t="inlineStr">
        <is>
          <t>Other liabilities</t>
        </is>
      </c>
      <c r="B52" s="6" t="n">
        <v>49877</v>
      </c>
      <c r="F52" s="6" t="n">
        <v>45619</v>
      </c>
      <c r="J52" s="6" t="n">
        <v>49877</v>
      </c>
      <c r="K52" s="6" t="n">
        <v>45619</v>
      </c>
    </row>
    <row r="53">
      <c r="A53" s="4" t="inlineStr">
        <is>
          <t>Our share of partners' capital</t>
        </is>
      </c>
      <c r="B53" s="6" t="n">
        <v>80602</v>
      </c>
      <c r="F53" s="6" t="n">
        <v>93334</v>
      </c>
      <c r="J53" s="6" t="n">
        <v>80602</v>
      </c>
      <c r="K53" s="6" t="n">
        <v>93334</v>
      </c>
    </row>
    <row r="54">
      <c r="A54" s="4" t="inlineStr">
        <is>
          <t>Outside partner's capital</t>
        </is>
      </c>
      <c r="B54" s="6" t="n">
        <v>107004</v>
      </c>
      <c r="F54" s="6" t="n">
        <v>121381</v>
      </c>
      <c r="J54" s="6" t="n">
        <v>107004</v>
      </c>
      <c r="K54" s="6" t="n">
        <v>121381</v>
      </c>
    </row>
    <row r="55">
      <c r="A55" s="4" t="inlineStr">
        <is>
          <t>Total liabilities and equity</t>
        </is>
      </c>
      <c r="B55" s="7" t="n">
        <v>1347855</v>
      </c>
      <c r="F55" s="7" t="n">
        <v>1343734</v>
      </c>
      <c r="J55" s="7" t="n">
        <v>1347855</v>
      </c>
      <c r="K55" s="7" t="n">
        <v>134373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Rental revenue</t>
        </is>
      </c>
      <c r="B3" s="7" t="n">
        <v>37808</v>
      </c>
      <c r="C3" s="7" t="n">
        <v>51909</v>
      </c>
      <c r="D3" s="7" t="n">
        <v>46231</v>
      </c>
    </row>
    <row r="4">
      <c r="A4" s="4" t="inlineStr">
        <is>
          <t>Property operating expenses</t>
        </is>
      </c>
      <c r="B4" s="6" t="n">
        <v>20860</v>
      </c>
      <c r="C4" s="6" t="n">
        <v>24360</v>
      </c>
      <c r="D4" s="6" t="n">
        <v>25694</v>
      </c>
    </row>
    <row r="5">
      <c r="A5" s="4" t="inlineStr">
        <is>
          <t>General and administrative</t>
        </is>
      </c>
      <c r="B5" s="6" t="n">
        <v>15942</v>
      </c>
      <c r="C5" s="6" t="n">
        <v>10614</v>
      </c>
      <c r="D5" s="6" t="n">
        <v>11089</v>
      </c>
    </row>
    <row r="6">
      <c r="A6" s="4" t="inlineStr">
        <is>
          <t>Interest Income</t>
        </is>
      </c>
      <c r="B6" s="6" t="n">
        <v>23421</v>
      </c>
      <c r="C6" s="6" t="n">
        <v>23098</v>
      </c>
      <c r="D6" s="6" t="n">
        <v>25955</v>
      </c>
    </row>
    <row r="7">
      <c r="A7" s="4" t="inlineStr">
        <is>
          <t>Interest expenses</t>
        </is>
      </c>
      <c r="B7" s="6" t="n">
        <v>29080</v>
      </c>
      <c r="C7" s="6" t="n">
        <v>35004</v>
      </c>
      <c r="D7" s="6" t="n">
        <v>39860</v>
      </c>
    </row>
    <row r="8">
      <c r="A8" s="4" t="inlineStr">
        <is>
          <t>Affiliate</t>
        </is>
      </c>
    </row>
    <row r="9">
      <c r="A9" s="4" t="inlineStr">
        <is>
          <t>Rental revenue</t>
        </is>
      </c>
      <c r="B9" s="6" t="n">
        <v>944</v>
      </c>
      <c r="C9" s="6" t="n">
        <v>1083</v>
      </c>
      <c r="D9" s="6" t="n">
        <v>841</v>
      </c>
    </row>
    <row r="10">
      <c r="A10" s="4" t="inlineStr">
        <is>
          <t>Property operating expenses</t>
        </is>
      </c>
      <c r="B10" s="6" t="n">
        <v>889</v>
      </c>
      <c r="C10" s="6" t="n">
        <v>990</v>
      </c>
      <c r="D10" s="6" t="n">
        <v>991</v>
      </c>
    </row>
    <row r="11">
      <c r="A11" s="4" t="inlineStr">
        <is>
          <t>General and administrative</t>
        </is>
      </c>
      <c r="B11" s="6" t="n">
        <v>4399</v>
      </c>
      <c r="C11" s="6" t="n">
        <v>3869</v>
      </c>
      <c r="D11" s="6" t="n">
        <v>4429</v>
      </c>
    </row>
    <row r="12">
      <c r="A12" s="4" t="inlineStr">
        <is>
          <t>Interest Income</t>
        </is>
      </c>
      <c r="B12" s="6" t="n">
        <v>19799</v>
      </c>
      <c r="C12" s="6" t="n">
        <v>19515</v>
      </c>
      <c r="D12" s="6" t="n">
        <v>23670</v>
      </c>
    </row>
    <row r="13">
      <c r="A13" s="4" t="inlineStr">
        <is>
          <t>Interest expenses</t>
        </is>
      </c>
      <c r="B13" s="7" t="n">
        <v>5661</v>
      </c>
      <c r="C13" s="7" t="n">
        <v>6632</v>
      </c>
      <c r="D13" s="7" t="n">
        <v>9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ortgages and Other Notes Payable - Schedule of Debt (Details) - USD ($) $ in Thousands</t>
        </is>
      </c>
      <c r="B1" s="2" t="inlineStr">
        <is>
          <t>12 Months Ended</t>
        </is>
      </c>
    </row>
    <row r="2">
      <c r="B2" s="2" t="inlineStr">
        <is>
          <t>Dec. 31, 2021</t>
        </is>
      </c>
      <c r="C2" s="2" t="inlineStr">
        <is>
          <t>Aug. 25, 2021</t>
        </is>
      </c>
      <c r="D2" s="2" t="inlineStr">
        <is>
          <t>Jun. 04, 2021</t>
        </is>
      </c>
      <c r="E2" s="2" t="inlineStr">
        <is>
          <t>Mar. 04, 2021</t>
        </is>
      </c>
      <c r="F2" s="2" t="inlineStr">
        <is>
          <t>Dec. 31, 2020</t>
        </is>
      </c>
    </row>
    <row r="3">
      <c r="A3" s="3" t="inlineStr">
        <is>
          <t>Debt Instrument [Line Items]</t>
        </is>
      </c>
    </row>
    <row r="4">
      <c r="A4" s="4" t="inlineStr">
        <is>
          <t>Mortgages and other notes payable</t>
        </is>
      </c>
      <c r="B4" s="7" t="n">
        <v>183392</v>
      </c>
      <c r="F4" s="7" t="n">
        <v>242711</v>
      </c>
    </row>
    <row r="5">
      <c r="A5" s="4" t="inlineStr">
        <is>
          <t>600 Las Colinas</t>
        </is>
      </c>
    </row>
    <row r="6">
      <c r="A6" s="3" t="inlineStr">
        <is>
          <t>Debt Instrument [Line Items]</t>
        </is>
      </c>
    </row>
    <row r="7">
      <c r="A7" s="4" t="inlineStr">
        <is>
          <t>Mortgages and other notes payable</t>
        </is>
      </c>
      <c r="B7" s="7" t="n">
        <v>0</v>
      </c>
      <c r="F7" s="6" t="n">
        <v>35589</v>
      </c>
    </row>
    <row r="8">
      <c r="A8" s="4" t="inlineStr">
        <is>
          <t>Interest Rate</t>
        </is>
      </c>
      <c r="B8" s="4" t="inlineStr">
        <is>
          <t>5.30%</t>
        </is>
      </c>
    </row>
    <row r="9">
      <c r="A9" s="4" t="inlineStr">
        <is>
          <t>770 South Post Oak</t>
        </is>
      </c>
    </row>
    <row r="10">
      <c r="A10" s="3" t="inlineStr">
        <is>
          <t>Debt Instrument [Line Items]</t>
        </is>
      </c>
    </row>
    <row r="11">
      <c r="A11" s="4" t="inlineStr">
        <is>
          <t>Mortgages and other notes payable</t>
        </is>
      </c>
      <c r="B11" s="7" t="n">
        <v>11635</v>
      </c>
      <c r="F11" s="6" t="n">
        <v>11871</v>
      </c>
    </row>
    <row r="12">
      <c r="A12" s="4" t="inlineStr">
        <is>
          <t>Interest Rate</t>
        </is>
      </c>
      <c r="B12" s="4" t="inlineStr">
        <is>
          <t>4.40%</t>
        </is>
      </c>
    </row>
    <row r="13">
      <c r="A13" s="4" t="inlineStr">
        <is>
          <t>Athens</t>
        </is>
      </c>
    </row>
    <row r="14">
      <c r="A14" s="3" t="inlineStr">
        <is>
          <t>Debt Instrument [Line Items]</t>
        </is>
      </c>
    </row>
    <row r="15">
      <c r="A15" s="4" t="inlineStr">
        <is>
          <t>Mortgages and other notes payable</t>
        </is>
      </c>
      <c r="B15" s="7" t="n">
        <v>1155</v>
      </c>
      <c r="F15" s="6" t="n">
        <v>1155</v>
      </c>
    </row>
    <row r="16">
      <c r="A16" s="4" t="inlineStr">
        <is>
          <t>Interest Rate</t>
        </is>
      </c>
      <c r="B16" s="4" t="inlineStr">
        <is>
          <t>4.00%</t>
        </is>
      </c>
    </row>
    <row r="17">
      <c r="A17" s="4" t="inlineStr">
        <is>
          <t>Chelsea</t>
        </is>
      </c>
    </row>
    <row r="18">
      <c r="A18" s="3" t="inlineStr">
        <is>
          <t>Debt Instrument [Line Items]</t>
        </is>
      </c>
    </row>
    <row r="19">
      <c r="A19" s="4" t="inlineStr">
        <is>
          <t>Mortgages and other notes payable</t>
        </is>
      </c>
      <c r="B19" s="7" t="n">
        <v>8037</v>
      </c>
      <c r="F19" s="6" t="n">
        <v>8194</v>
      </c>
    </row>
    <row r="20">
      <c r="A20" s="4" t="inlineStr">
        <is>
          <t>Interest Rate</t>
        </is>
      </c>
      <c r="B20" s="4" t="inlineStr">
        <is>
          <t>3.40%</t>
        </is>
      </c>
    </row>
    <row r="21">
      <c r="A21" s="4" t="inlineStr">
        <is>
          <t>EQK Portage - Land</t>
        </is>
      </c>
    </row>
    <row r="22">
      <c r="A22" s="3" t="inlineStr">
        <is>
          <t>Debt Instrument [Line Items]</t>
        </is>
      </c>
    </row>
    <row r="23">
      <c r="A23" s="4" t="inlineStr">
        <is>
          <t>Mortgages and other notes payable</t>
        </is>
      </c>
      <c r="B23" s="7" t="n">
        <v>3350</v>
      </c>
      <c r="F23" s="6" t="n">
        <v>3350</v>
      </c>
    </row>
    <row r="24">
      <c r="A24" s="4" t="inlineStr">
        <is>
          <t>Interest Rate</t>
        </is>
      </c>
      <c r="B24" s="4" t="inlineStr">
        <is>
          <t>10.00%</t>
        </is>
      </c>
    </row>
    <row r="25">
      <c r="A25" s="4" t="inlineStr">
        <is>
          <t>HSW Partners</t>
        </is>
      </c>
    </row>
    <row r="26">
      <c r="A26" s="3" t="inlineStr">
        <is>
          <t>Debt Instrument [Line Items]</t>
        </is>
      </c>
    </row>
    <row r="27">
      <c r="A27" s="4" t="inlineStr">
        <is>
          <t>Mortgages and other notes payable</t>
        </is>
      </c>
      <c r="B27" s="7" t="n">
        <v>0</v>
      </c>
      <c r="F27" s="6" t="n">
        <v>17790</v>
      </c>
    </row>
    <row r="28">
      <c r="A28" s="4" t="inlineStr">
        <is>
          <t>Interest Rate</t>
        </is>
      </c>
      <c r="B28" s="4" t="inlineStr">
        <is>
          <t>9.50%</t>
        </is>
      </c>
    </row>
    <row r="29">
      <c r="A29" s="4" t="inlineStr">
        <is>
          <t>Forest Grove</t>
        </is>
      </c>
    </row>
    <row r="30">
      <c r="A30" s="3" t="inlineStr">
        <is>
          <t>Debt Instrument [Line Items]</t>
        </is>
      </c>
    </row>
    <row r="31">
      <c r="A31" s="4" t="inlineStr">
        <is>
          <t>Mortgages and other notes payable</t>
        </is>
      </c>
      <c r="B31" s="7" t="n">
        <v>7263</v>
      </c>
      <c r="F31" s="6" t="n">
        <v>7333</v>
      </c>
    </row>
    <row r="32">
      <c r="A32" s="4" t="inlineStr">
        <is>
          <t>Interest Rate</t>
        </is>
      </c>
      <c r="B32" s="4" t="inlineStr">
        <is>
          <t>3.75%</t>
        </is>
      </c>
    </row>
    <row r="33">
      <c r="A33" s="4" t="inlineStr">
        <is>
          <t>Forest Grove | Prime Rate</t>
        </is>
      </c>
    </row>
    <row r="34">
      <c r="A34" s="3" t="inlineStr">
        <is>
          <t>Debt Instrument [Line Items]</t>
        </is>
      </c>
    </row>
    <row r="35">
      <c r="A35" s="4" t="inlineStr">
        <is>
          <t>Variable interest rate</t>
        </is>
      </c>
      <c r="B35" s="4" t="inlineStr">
        <is>
          <t>0.50%</t>
        </is>
      </c>
    </row>
    <row r="36">
      <c r="A36" s="4" t="inlineStr">
        <is>
          <t>Landing Bayou</t>
        </is>
      </c>
    </row>
    <row r="37">
      <c r="A37" s="3" t="inlineStr">
        <is>
          <t>Debt Instrument [Line Items]</t>
        </is>
      </c>
    </row>
    <row r="38">
      <c r="A38" s="4" t="inlineStr">
        <is>
          <t>Mortgages and other notes payable</t>
        </is>
      </c>
      <c r="B38" s="7" t="n">
        <v>14407</v>
      </c>
      <c r="F38" s="6" t="n">
        <v>14643</v>
      </c>
    </row>
    <row r="39">
      <c r="A39" s="4" t="inlineStr">
        <is>
          <t>Interest Rate</t>
        </is>
      </c>
      <c r="B39" s="4" t="inlineStr">
        <is>
          <t>3.50%</t>
        </is>
      </c>
    </row>
    <row r="40">
      <c r="A40" s="4" t="inlineStr">
        <is>
          <t>Legacy at Pleasant Grove</t>
        </is>
      </c>
    </row>
    <row r="41">
      <c r="A41" s="3" t="inlineStr">
        <is>
          <t>Debt Instrument [Line Items]</t>
        </is>
      </c>
    </row>
    <row r="42">
      <c r="A42" s="4" t="inlineStr">
        <is>
          <t>Mortgages and other notes payable</t>
        </is>
      </c>
      <c r="B42" s="7" t="n">
        <v>13352</v>
      </c>
      <c r="F42" s="6" t="n">
        <v>13653</v>
      </c>
    </row>
    <row r="43">
      <c r="A43" s="4" t="inlineStr">
        <is>
          <t>Interest Rate</t>
        </is>
      </c>
      <c r="B43" s="4" t="inlineStr">
        <is>
          <t>3.60%</t>
        </is>
      </c>
    </row>
    <row r="44">
      <c r="A44" s="4" t="inlineStr">
        <is>
          <t>McKinney 36 Land</t>
        </is>
      </c>
    </row>
    <row r="45">
      <c r="A45" s="3" t="inlineStr">
        <is>
          <t>Debt Instrument [Line Items]</t>
        </is>
      </c>
    </row>
    <row r="46">
      <c r="A46" s="4" t="inlineStr">
        <is>
          <t>Mortgages and other notes payable</t>
        </is>
      </c>
      <c r="B46" s="7" t="n">
        <v>0</v>
      </c>
      <c r="F46" s="6" t="n">
        <v>820</v>
      </c>
    </row>
    <row r="47">
      <c r="A47" s="4" t="inlineStr">
        <is>
          <t>Interest Rate</t>
        </is>
      </c>
      <c r="B47" s="4" t="inlineStr">
        <is>
          <t>8.00%</t>
        </is>
      </c>
    </row>
    <row r="48">
      <c r="A48" s="4" t="inlineStr">
        <is>
          <t>New Concept Energy</t>
        </is>
      </c>
    </row>
    <row r="49">
      <c r="A49" s="3" t="inlineStr">
        <is>
          <t>Debt Instrument [Line Items]</t>
        </is>
      </c>
    </row>
    <row r="50">
      <c r="A50" s="4" t="inlineStr">
        <is>
          <t>Mortgages and other notes payable</t>
        </is>
      </c>
      <c r="B50" s="7" t="n">
        <v>3542</v>
      </c>
      <c r="F50" s="6" t="n">
        <v>3542</v>
      </c>
    </row>
    <row r="51">
      <c r="A51" s="4" t="inlineStr">
        <is>
          <t>Interest Rate</t>
        </is>
      </c>
      <c r="B51" s="4" t="inlineStr">
        <is>
          <t>6.00%</t>
        </is>
      </c>
    </row>
    <row r="52">
      <c r="A52" s="4" t="inlineStr">
        <is>
          <t>Overlook at Allensville Phase II</t>
        </is>
      </c>
    </row>
    <row r="53">
      <c r="A53" s="3" t="inlineStr">
        <is>
          <t>Debt Instrument [Line Items]</t>
        </is>
      </c>
    </row>
    <row r="54">
      <c r="A54" s="4" t="inlineStr">
        <is>
          <t>Mortgages and other notes payable</t>
        </is>
      </c>
      <c r="B54" s="7" t="n">
        <v>0</v>
      </c>
      <c r="F54" s="6" t="n">
        <v>15621</v>
      </c>
    </row>
    <row r="55">
      <c r="A55" s="4" t="inlineStr">
        <is>
          <t>Interest Rate</t>
        </is>
      </c>
      <c r="B55" s="4" t="inlineStr">
        <is>
          <t>3.80%</t>
        </is>
      </c>
    </row>
    <row r="56">
      <c r="A56" s="4" t="inlineStr">
        <is>
          <t>Parc at Denham Springs Phase II</t>
        </is>
      </c>
    </row>
    <row r="57">
      <c r="A57" s="3" t="inlineStr">
        <is>
          <t>Debt Instrument [Line Items]</t>
        </is>
      </c>
    </row>
    <row r="58">
      <c r="A58" s="4" t="inlineStr">
        <is>
          <t>Mortgages and other notes payable</t>
        </is>
      </c>
      <c r="B58" s="7" t="n">
        <v>15962</v>
      </c>
      <c r="F58" s="6" t="n">
        <v>16128</v>
      </c>
    </row>
    <row r="59">
      <c r="A59" s="4" t="inlineStr">
        <is>
          <t>Interest Rate</t>
        </is>
      </c>
      <c r="B59" s="4" t="inlineStr">
        <is>
          <t>4.10%</t>
        </is>
      </c>
    </row>
    <row r="60">
      <c r="A60" s="4" t="inlineStr">
        <is>
          <t>RCM HC Enterprises</t>
        </is>
      </c>
    </row>
    <row r="61">
      <c r="A61" s="3" t="inlineStr">
        <is>
          <t>Debt Instrument [Line Items]</t>
        </is>
      </c>
    </row>
    <row r="62">
      <c r="A62" s="4" t="inlineStr">
        <is>
          <t>Mortgages and other notes payable</t>
        </is>
      </c>
      <c r="B62" s="7" t="n">
        <v>5086</v>
      </c>
      <c r="F62" s="6" t="n">
        <v>0</v>
      </c>
    </row>
    <row r="63">
      <c r="A63" s="4" t="inlineStr">
        <is>
          <t>Interest Rate</t>
        </is>
      </c>
      <c r="B63" s="4" t="inlineStr">
        <is>
          <t>9.50%</t>
        </is>
      </c>
    </row>
    <row r="64">
      <c r="A64" s="4" t="inlineStr">
        <is>
          <t>RCM HC Enterprises | Mortgages</t>
        </is>
      </c>
    </row>
    <row r="65">
      <c r="A65" s="3" t="inlineStr">
        <is>
          <t>Debt Instrument [Line Items]</t>
        </is>
      </c>
    </row>
    <row r="66">
      <c r="A66" s="4" t="inlineStr">
        <is>
          <t>Mortgages and other notes payable</t>
        </is>
      </c>
      <c r="D66" s="7" t="n">
        <v>1986</v>
      </c>
    </row>
    <row r="67">
      <c r="A67" s="4" t="inlineStr">
        <is>
          <t>Stanford Center</t>
        </is>
      </c>
    </row>
    <row r="68">
      <c r="A68" s="3" t="inlineStr">
        <is>
          <t>Debt Instrument [Line Items]</t>
        </is>
      </c>
    </row>
    <row r="69">
      <c r="A69" s="4" t="inlineStr">
        <is>
          <t>Mortgages and other notes payable</t>
        </is>
      </c>
      <c r="B69" s="7" t="n">
        <v>38979</v>
      </c>
      <c r="F69" s="6" t="n">
        <v>39093</v>
      </c>
    </row>
    <row r="70">
      <c r="A70" s="4" t="inlineStr">
        <is>
          <t>Interest Rate</t>
        </is>
      </c>
      <c r="B70" s="4" t="inlineStr">
        <is>
          <t>6.00%</t>
        </is>
      </c>
    </row>
    <row r="71">
      <c r="A71" s="4" t="inlineStr">
        <is>
          <t>Sugar Mill Phase III</t>
        </is>
      </c>
    </row>
    <row r="72">
      <c r="A72" s="3" t="inlineStr">
        <is>
          <t>Debt Instrument [Line Items]</t>
        </is>
      </c>
    </row>
    <row r="73">
      <c r="A73" s="4" t="inlineStr">
        <is>
          <t>Mortgages and other notes payable</t>
        </is>
      </c>
      <c r="B73" s="7" t="n">
        <v>9216</v>
      </c>
      <c r="F73" s="6" t="n">
        <v>9298</v>
      </c>
    </row>
    <row r="74">
      <c r="A74" s="4" t="inlineStr">
        <is>
          <t>Interest Rate</t>
        </is>
      </c>
      <c r="B74" s="4" t="inlineStr">
        <is>
          <t>4.50%</t>
        </is>
      </c>
    </row>
    <row r="75">
      <c r="A75" s="4" t="inlineStr">
        <is>
          <t>Toulon</t>
        </is>
      </c>
    </row>
    <row r="76">
      <c r="A76" s="3" t="inlineStr">
        <is>
          <t>Debt Instrument [Line Items]</t>
        </is>
      </c>
    </row>
    <row r="77">
      <c r="A77" s="4" t="inlineStr">
        <is>
          <t>Mortgages and other notes payable</t>
        </is>
      </c>
      <c r="B77" s="7" t="n">
        <v>13697</v>
      </c>
      <c r="F77" s="6" t="n">
        <v>13975</v>
      </c>
    </row>
    <row r="78">
      <c r="A78" s="4" t="inlineStr">
        <is>
          <t>Interest Rate</t>
        </is>
      </c>
      <c r="B78" s="4" t="inlineStr">
        <is>
          <t>3.20%</t>
        </is>
      </c>
    </row>
    <row r="79">
      <c r="A79" s="4" t="inlineStr">
        <is>
          <t>Villas at Bon Secour</t>
        </is>
      </c>
    </row>
    <row r="80">
      <c r="A80" s="3" t="inlineStr">
        <is>
          <t>Debt Instrument [Line Items]</t>
        </is>
      </c>
    </row>
    <row r="81">
      <c r="A81" s="4" t="inlineStr">
        <is>
          <t>Mortgages and other notes payable</t>
        </is>
      </c>
      <c r="B81" s="7" t="n">
        <v>19492</v>
      </c>
      <c r="F81" s="6" t="n">
        <v>10280</v>
      </c>
    </row>
    <row r="82">
      <c r="A82" s="4" t="inlineStr">
        <is>
          <t>Interest Rate</t>
        </is>
      </c>
      <c r="B82" s="4" t="inlineStr">
        <is>
          <t>3.08%</t>
        </is>
      </c>
    </row>
    <row r="83">
      <c r="A83" s="4" t="inlineStr">
        <is>
          <t>Villas at Bon Secour | Mortgages</t>
        </is>
      </c>
    </row>
    <row r="84">
      <c r="A84" s="3" t="inlineStr">
        <is>
          <t>Debt Instrument [Line Items]</t>
        </is>
      </c>
    </row>
    <row r="85">
      <c r="A85" s="4" t="inlineStr">
        <is>
          <t>Mortgages and other notes payable</t>
        </is>
      </c>
      <c r="C85" s="7" t="n">
        <v>20015</v>
      </c>
    </row>
    <row r="86">
      <c r="A86" s="4" t="inlineStr">
        <is>
          <t>Interest Rate</t>
        </is>
      </c>
      <c r="C86" s="4" t="inlineStr">
        <is>
          <t>3.08%</t>
        </is>
      </c>
    </row>
    <row r="87">
      <c r="A87" s="4" t="inlineStr">
        <is>
          <t>Vista Ridge</t>
        </is>
      </c>
    </row>
    <row r="88">
      <c r="A88" s="3" t="inlineStr">
        <is>
          <t>Debt Instrument [Line Items]</t>
        </is>
      </c>
    </row>
    <row r="89">
      <c r="A89" s="4" t="inlineStr">
        <is>
          <t>Mortgages and other notes payable</t>
        </is>
      </c>
      <c r="B89" s="7" t="n">
        <v>9830</v>
      </c>
      <c r="F89" s="6" t="n">
        <v>9979</v>
      </c>
    </row>
    <row r="90">
      <c r="A90" s="4" t="inlineStr">
        <is>
          <t>Interest Rate</t>
        </is>
      </c>
      <c r="B90" s="4" t="inlineStr">
        <is>
          <t>4.00%</t>
        </is>
      </c>
    </row>
    <row r="91">
      <c r="A91" s="4" t="inlineStr">
        <is>
          <t>Windmill Farms</t>
        </is>
      </c>
    </row>
    <row r="92">
      <c r="A92" s="3" t="inlineStr">
        <is>
          <t>Debt Instrument [Line Items]</t>
        </is>
      </c>
    </row>
    <row r="93">
      <c r="A93" s="4" t="inlineStr">
        <is>
          <t>Mortgages and other notes payable</t>
        </is>
      </c>
      <c r="B93" s="7" t="n">
        <v>8389</v>
      </c>
      <c r="F93" s="7" t="n">
        <v>10397</v>
      </c>
    </row>
    <row r="94">
      <c r="A94" s="4" t="inlineStr">
        <is>
          <t>Interest Rate</t>
        </is>
      </c>
      <c r="B94" s="4" t="inlineStr">
        <is>
          <t>5.00%</t>
        </is>
      </c>
      <c r="E94" s="4" t="inlineStr">
        <is>
          <t>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and Other Notes Payable - Narrativ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Interest payable</t>
        </is>
      </c>
      <c r="B4" s="7" t="n">
        <v>6565</v>
      </c>
      <c r="C4" s="7" t="n">
        <v>7639</v>
      </c>
    </row>
    <row r="5">
      <c r="A5" s="4" t="inlineStr">
        <is>
          <t>Interest costs capitalized</t>
        </is>
      </c>
      <c r="B5" s="6" t="n">
        <v>3733</v>
      </c>
      <c r="C5" s="6" t="n">
        <v>2305</v>
      </c>
    </row>
    <row r="6">
      <c r="A6" s="4" t="inlineStr">
        <is>
          <t>Mortgages</t>
        </is>
      </c>
    </row>
    <row r="7">
      <c r="A7" s="3" t="inlineStr">
        <is>
          <t>Debt Instrument [Line Items]</t>
        </is>
      </c>
    </row>
    <row r="8">
      <c r="A8" s="4" t="inlineStr">
        <is>
          <t>Interest payable</t>
        </is>
      </c>
      <c r="B8" s="7" t="n">
        <v>1147</v>
      </c>
      <c r="C8" s="7" t="n">
        <v>1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Future Principal Payments (Details) - USD ($) $ in Thousands</t>
        </is>
      </c>
      <c r="B1" s="2" t="inlineStr">
        <is>
          <t>Dec. 31, 2021</t>
        </is>
      </c>
      <c r="C1" s="2" t="inlineStr">
        <is>
          <t>Dec. 31, 2020</t>
        </is>
      </c>
    </row>
    <row r="2">
      <c r="A2" s="3" t="inlineStr">
        <is>
          <t>Debt Disclosure [Abstract]</t>
        </is>
      </c>
    </row>
    <row r="3">
      <c r="A3" s="4" t="inlineStr">
        <is>
          <t>2022</t>
        </is>
      </c>
      <c r="B3" s="7" t="n">
        <v>50763</v>
      </c>
    </row>
    <row r="4">
      <c r="A4" s="4" t="inlineStr">
        <is>
          <t>2023</t>
        </is>
      </c>
      <c r="B4" s="6" t="n">
        <v>4355</v>
      </c>
    </row>
    <row r="5">
      <c r="A5" s="4" t="inlineStr">
        <is>
          <t>2024</t>
        </is>
      </c>
      <c r="B5" s="6" t="n">
        <v>9444</v>
      </c>
    </row>
    <row r="6">
      <c r="A6" s="4" t="inlineStr">
        <is>
          <t>2025</t>
        </is>
      </c>
      <c r="B6" s="6" t="n">
        <v>13021</v>
      </c>
    </row>
    <row r="7">
      <c r="A7" s="4" t="inlineStr">
        <is>
          <t>2026</t>
        </is>
      </c>
      <c r="B7" s="6" t="n">
        <v>2172</v>
      </c>
    </row>
    <row r="8">
      <c r="A8" s="4" t="inlineStr">
        <is>
          <t>Thereafter</t>
        </is>
      </c>
      <c r="B8" s="6" t="n">
        <v>107307</v>
      </c>
    </row>
    <row r="9">
      <c r="A9" s="4" t="inlineStr">
        <is>
          <t>Notes payable</t>
        </is>
      </c>
      <c r="B9" s="6" t="n">
        <v>187062</v>
      </c>
    </row>
    <row r="10">
      <c r="A10" s="4" t="inlineStr">
        <is>
          <t>Deferred finance cost</t>
        </is>
      </c>
      <c r="B10" s="6" t="n">
        <v>-3670</v>
      </c>
    </row>
    <row r="11">
      <c r="A11" s="4" t="inlineStr">
        <is>
          <t>Long-term debt</t>
        </is>
      </c>
      <c r="B11" s="7" t="n">
        <v>183392</v>
      </c>
      <c r="C11" s="7" t="n">
        <v>242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31" customWidth="1" min="2" max="2"/>
    <col width="21" customWidth="1" min="3" max="3"/>
    <col width="21" customWidth="1" min="4" max="4"/>
  </cols>
  <sheetData>
    <row r="1">
      <c r="A1" s="1" t="inlineStr">
        <is>
          <t>Bonds Payable - Narrative (Details) $ in Thousands</t>
        </is>
      </c>
      <c r="B1" s="2" t="inlineStr">
        <is>
          <t>12 Months Ended</t>
        </is>
      </c>
    </row>
    <row r="2">
      <c r="B2" s="2" t="inlineStr">
        <is>
          <t>Dec. 31, 2021USD ($)instrument</t>
        </is>
      </c>
      <c r="C2" s="2" t="inlineStr">
        <is>
          <t>Dec. 31, 2020USD ($)</t>
        </is>
      </c>
      <c r="D2" s="2" t="inlineStr">
        <is>
          <t>Dec. 31, 2019USD ($)</t>
        </is>
      </c>
    </row>
    <row r="3">
      <c r="A3" s="3" t="inlineStr">
        <is>
          <t>Debt Instrument [Line Items]</t>
        </is>
      </c>
    </row>
    <row r="4">
      <c r="A4" s="4" t="inlineStr">
        <is>
          <t>Number of instruments | instrument</t>
        </is>
      </c>
      <c r="B4" s="6" t="n">
        <v>3</v>
      </c>
    </row>
    <row r="5">
      <c r="A5" s="4" t="inlineStr">
        <is>
          <t>Foreign currency translation loss</t>
        </is>
      </c>
      <c r="B5" s="7" t="n">
        <v>-6175</v>
      </c>
      <c r="C5" s="7" t="n">
        <v>-13378</v>
      </c>
      <c r="D5" s="7" t="n">
        <v>-15108</v>
      </c>
    </row>
    <row r="6">
      <c r="A6" s="4" t="inlineStr">
        <is>
          <t>Exchange rate floor</t>
        </is>
      </c>
      <c r="B6" s="10" t="n">
        <v>2.7</v>
      </c>
    </row>
    <row r="7">
      <c r="A7" s="4" t="inlineStr">
        <is>
          <t>Bonds</t>
        </is>
      </c>
    </row>
    <row r="8">
      <c r="A8" s="3" t="inlineStr">
        <is>
          <t>Debt Instrument [Line Items]</t>
        </is>
      </c>
    </row>
    <row r="9">
      <c r="A9" s="4" t="inlineStr">
        <is>
          <t>Foreign currency translation loss</t>
        </is>
      </c>
      <c r="B9" s="7" t="n">
        <v>6175</v>
      </c>
      <c r="C9" s="7" t="n">
        <v>13378</v>
      </c>
      <c r="D9" s="7" t="n">
        <v>151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Bonds Payable - Schedule of Long-term Debt Instruments (Details) $ in Thousands</t>
        </is>
      </c>
      <c r="B1" s="2" t="inlineStr">
        <is>
          <t>12 Months Ended</t>
        </is>
      </c>
    </row>
    <row r="2">
      <c r="B2" s="2" t="inlineStr">
        <is>
          <t>Dec. 31, 2021USD ($)ft²</t>
        </is>
      </c>
      <c r="C2" s="2" t="inlineStr">
        <is>
          <t>Dec. 31, 2020USD ($)</t>
        </is>
      </c>
    </row>
    <row r="3">
      <c r="A3" s="3" t="inlineStr">
        <is>
          <t>Debt Instrument [Line Items]</t>
        </is>
      </c>
    </row>
    <row r="4">
      <c r="A4" s="4" t="inlineStr">
        <is>
          <t>Bonds</t>
        </is>
      </c>
      <c r="B4" s="7" t="n">
        <v>194880</v>
      </c>
      <c r="C4" s="7" t="n">
        <v>245988</v>
      </c>
    </row>
    <row r="5">
      <c r="A5" s="4" t="inlineStr">
        <is>
          <t>Bonds payable</t>
        </is>
      </c>
      <c r="B5" s="7" t="n">
        <v>189452</v>
      </c>
      <c r="C5" s="6" t="n">
        <v>237888</v>
      </c>
    </row>
    <row r="6">
      <c r="A6" s="4" t="inlineStr">
        <is>
          <t>Browning Place</t>
        </is>
      </c>
    </row>
    <row r="7">
      <c r="A7" s="3" t="inlineStr">
        <is>
          <t>Debt Instrument [Line Items]</t>
        </is>
      </c>
    </row>
    <row r="8">
      <c r="A8" s="4" t="inlineStr">
        <is>
          <t>Land collateral | ft²</t>
        </is>
      </c>
      <c r="B8" s="6" t="n">
        <v>625297</v>
      </c>
    </row>
    <row r="9">
      <c r="A9" s="4" t="inlineStr">
        <is>
          <t>Bonds</t>
        </is>
      </c>
    </row>
    <row r="10">
      <c r="A10" s="3" t="inlineStr">
        <is>
          <t>Debt Instrument [Line Items]</t>
        </is>
      </c>
    </row>
    <row r="11">
      <c r="A11" s="4" t="inlineStr">
        <is>
          <t>Less unamortized deferred issuance costs</t>
        </is>
      </c>
      <c r="B11" s="7" t="n">
        <v>-5428</v>
      </c>
      <c r="C11" s="6" t="n">
        <v>-8100</v>
      </c>
    </row>
    <row r="12">
      <c r="A12" s="4" t="inlineStr">
        <is>
          <t>Series A Bonds</t>
        </is>
      </c>
    </row>
    <row r="13">
      <c r="A13" s="3" t="inlineStr">
        <is>
          <t>Debt Instrument [Line Items]</t>
        </is>
      </c>
    </row>
    <row r="14">
      <c r="A14" s="4" t="inlineStr">
        <is>
          <t>Bonds</t>
        </is>
      </c>
      <c r="B14" s="7" t="n">
        <v>65563</v>
      </c>
      <c r="C14" s="6" t="n">
        <v>95133</v>
      </c>
    </row>
    <row r="15">
      <c r="A15" s="4" t="inlineStr">
        <is>
          <t>Interest Rate</t>
        </is>
      </c>
      <c r="B15" s="4" t="inlineStr">
        <is>
          <t>7.30%</t>
        </is>
      </c>
    </row>
    <row r="16">
      <c r="A16" s="4" t="inlineStr">
        <is>
          <t>Series B Bonds</t>
        </is>
      </c>
    </row>
    <row r="17">
      <c r="A17" s="3" t="inlineStr">
        <is>
          <t>Debt Instrument [Line Items]</t>
        </is>
      </c>
    </row>
    <row r="18">
      <c r="A18" s="4" t="inlineStr">
        <is>
          <t>Bonds</t>
        </is>
      </c>
      <c r="B18" s="7" t="n">
        <v>54019</v>
      </c>
      <c r="C18" s="6" t="n">
        <v>65318</v>
      </c>
    </row>
    <row r="19">
      <c r="A19" s="4" t="inlineStr">
        <is>
          <t>Interest Rate</t>
        </is>
      </c>
      <c r="B19" s="4" t="inlineStr">
        <is>
          <t>6.80%</t>
        </is>
      </c>
    </row>
    <row r="20">
      <c r="A20" s="4" t="inlineStr">
        <is>
          <t>Series C Bonds</t>
        </is>
      </c>
    </row>
    <row r="21">
      <c r="A21" s="3" t="inlineStr">
        <is>
          <t>Debt Instrument [Line Items]</t>
        </is>
      </c>
    </row>
    <row r="22">
      <c r="A22" s="4" t="inlineStr">
        <is>
          <t>Bonds</t>
        </is>
      </c>
      <c r="B22" s="7" t="n">
        <v>75298</v>
      </c>
      <c r="C22" s="7" t="n">
        <v>85537</v>
      </c>
    </row>
    <row r="23">
      <c r="A23" s="4" t="inlineStr">
        <is>
          <t>Interest Rate</t>
        </is>
      </c>
      <c r="B23" s="4" t="inlineStr">
        <is>
          <t>4.6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Payable - Schedule of Maturities of Long-term Debt (Details) - USD ($) $ in Thousands</t>
        </is>
      </c>
      <c r="B1" s="2" t="inlineStr">
        <is>
          <t>Dec. 31, 2021</t>
        </is>
      </c>
      <c r="C1" s="2" t="inlineStr">
        <is>
          <t>Dec. 31, 2020</t>
        </is>
      </c>
    </row>
    <row r="2">
      <c r="A2" s="3" t="inlineStr">
        <is>
          <t>Debt Disclosure [Abstract]</t>
        </is>
      </c>
    </row>
    <row r="3">
      <c r="A3" s="4" t="inlineStr">
        <is>
          <t>2022</t>
        </is>
      </c>
      <c r="B3" s="7" t="n">
        <v>46286</v>
      </c>
    </row>
    <row r="4">
      <c r="A4" s="4" t="inlineStr">
        <is>
          <t>2023</t>
        </is>
      </c>
      <c r="B4" s="6" t="n">
        <v>121584</v>
      </c>
    </row>
    <row r="5">
      <c r="A5" s="4" t="inlineStr">
        <is>
          <t>2024</t>
        </is>
      </c>
      <c r="B5" s="6" t="n">
        <v>13505</v>
      </c>
    </row>
    <row r="6">
      <c r="A6" s="4" t="inlineStr">
        <is>
          <t>2025</t>
        </is>
      </c>
      <c r="B6" s="6" t="n">
        <v>13505</v>
      </c>
    </row>
    <row r="7">
      <c r="A7" s="4" t="inlineStr">
        <is>
          <t>Bonds</t>
        </is>
      </c>
      <c r="B7" s="7" t="n">
        <v>194880</v>
      </c>
      <c r="C7" s="7" t="n">
        <v>245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ntal revenue</t>
        </is>
      </c>
      <c r="B4" s="7" t="n">
        <v>37808</v>
      </c>
      <c r="C4" s="7" t="n">
        <v>51909</v>
      </c>
      <c r="D4" s="7" t="n">
        <v>46231</v>
      </c>
    </row>
    <row r="5">
      <c r="A5" s="4" t="inlineStr">
        <is>
          <t>Property operating expenses</t>
        </is>
      </c>
      <c r="B5" s="6" t="n">
        <v>20860</v>
      </c>
      <c r="C5" s="6" t="n">
        <v>24360</v>
      </c>
      <c r="D5" s="6" t="n">
        <v>25694</v>
      </c>
    </row>
    <row r="6">
      <c r="A6" s="4" t="inlineStr">
        <is>
          <t>General and administrative</t>
        </is>
      </c>
      <c r="B6" s="6" t="n">
        <v>15942</v>
      </c>
      <c r="C6" s="6" t="n">
        <v>10614</v>
      </c>
      <c r="D6" s="6" t="n">
        <v>11089</v>
      </c>
    </row>
    <row r="7">
      <c r="A7" s="4" t="inlineStr">
        <is>
          <t>Advisory fee to related party</t>
        </is>
      </c>
      <c r="B7" s="6" t="n">
        <v>13985</v>
      </c>
      <c r="C7" s="6" t="n">
        <v>9409</v>
      </c>
      <c r="D7" s="6" t="n">
        <v>9216</v>
      </c>
    </row>
    <row r="8">
      <c r="A8" s="4" t="inlineStr">
        <is>
          <t>Interest Income</t>
        </is>
      </c>
      <c r="B8" s="6" t="n">
        <v>23421</v>
      </c>
      <c r="C8" s="6" t="n">
        <v>23098</v>
      </c>
      <c r="D8" s="6" t="n">
        <v>25955</v>
      </c>
    </row>
    <row r="9">
      <c r="A9" s="4" t="inlineStr">
        <is>
          <t>Interest expenses</t>
        </is>
      </c>
      <c r="B9" s="6" t="n">
        <v>29080</v>
      </c>
      <c r="C9" s="6" t="n">
        <v>35004</v>
      </c>
      <c r="D9" s="6" t="n">
        <v>39860</v>
      </c>
    </row>
    <row r="10">
      <c r="A10" s="4" t="inlineStr">
        <is>
          <t>Affiliate</t>
        </is>
      </c>
    </row>
    <row r="11">
      <c r="A11" s="3" t="inlineStr">
        <is>
          <t>Related Party Transaction [Line Items]</t>
        </is>
      </c>
    </row>
    <row r="12">
      <c r="A12" s="4" t="inlineStr">
        <is>
          <t>Rental revenue</t>
        </is>
      </c>
      <c r="B12" s="6" t="n">
        <v>944</v>
      </c>
      <c r="C12" s="6" t="n">
        <v>1083</v>
      </c>
      <c r="D12" s="6" t="n">
        <v>841</v>
      </c>
    </row>
    <row r="13">
      <c r="A13" s="4" t="inlineStr">
        <is>
          <t>Property operating expenses</t>
        </is>
      </c>
      <c r="B13" s="6" t="n">
        <v>889</v>
      </c>
      <c r="C13" s="6" t="n">
        <v>990</v>
      </c>
      <c r="D13" s="6" t="n">
        <v>991</v>
      </c>
    </row>
    <row r="14">
      <c r="A14" s="4" t="inlineStr">
        <is>
          <t>General and administrative</t>
        </is>
      </c>
      <c r="B14" s="6" t="n">
        <v>4399</v>
      </c>
      <c r="C14" s="6" t="n">
        <v>3869</v>
      </c>
      <c r="D14" s="6" t="n">
        <v>4429</v>
      </c>
    </row>
    <row r="15">
      <c r="A15" s="4" t="inlineStr">
        <is>
          <t>Interest Income</t>
        </is>
      </c>
      <c r="B15" s="6" t="n">
        <v>19799</v>
      </c>
      <c r="C15" s="6" t="n">
        <v>19515</v>
      </c>
      <c r="D15" s="6" t="n">
        <v>23670</v>
      </c>
    </row>
    <row r="16">
      <c r="A16" s="4" t="inlineStr">
        <is>
          <t>Interest expenses</t>
        </is>
      </c>
      <c r="B16" s="7" t="n">
        <v>5661</v>
      </c>
      <c r="C16" s="6" t="n">
        <v>6632</v>
      </c>
      <c r="D16" s="6" t="n">
        <v>9282</v>
      </c>
    </row>
    <row r="17">
      <c r="A17" s="4" t="inlineStr">
        <is>
          <t>Affiliate | MRHI | ARL</t>
        </is>
      </c>
    </row>
    <row r="18">
      <c r="A18" s="3" t="inlineStr">
        <is>
          <t>Related Party Transaction [Line Items]</t>
        </is>
      </c>
    </row>
    <row r="19">
      <c r="A19" s="4" t="inlineStr">
        <is>
          <t>Ownership interest</t>
        </is>
      </c>
      <c r="B19" s="4" t="inlineStr">
        <is>
          <t>90.80%</t>
        </is>
      </c>
    </row>
    <row r="20">
      <c r="A20" s="4" t="inlineStr">
        <is>
          <t>Affiliate | Pillar and Regis</t>
        </is>
      </c>
    </row>
    <row r="21">
      <c r="A21" s="3" t="inlineStr">
        <is>
          <t>Related Party Transaction [Line Items]</t>
        </is>
      </c>
    </row>
    <row r="22">
      <c r="A22" s="4" t="inlineStr">
        <is>
          <t>Rental revenue</t>
        </is>
      </c>
      <c r="B22" s="7" t="n">
        <v>944</v>
      </c>
      <c r="C22" s="6" t="n">
        <v>1083</v>
      </c>
      <c r="D22" s="6" t="n">
        <v>841</v>
      </c>
    </row>
    <row r="23">
      <c r="A23" s="4" t="inlineStr">
        <is>
          <t>Affiliate | Regis</t>
        </is>
      </c>
    </row>
    <row r="24">
      <c r="A24" s="3" t="inlineStr">
        <is>
          <t>Related Party Transaction [Line Items]</t>
        </is>
      </c>
    </row>
    <row r="25">
      <c r="A25" s="4" t="inlineStr">
        <is>
          <t>Property operating expenses</t>
        </is>
      </c>
      <c r="B25" s="6" t="n">
        <v>889</v>
      </c>
      <c r="C25" s="6" t="n">
        <v>990</v>
      </c>
      <c r="D25" s="6" t="n">
        <v>991</v>
      </c>
    </row>
    <row r="26">
      <c r="A26" s="4" t="inlineStr">
        <is>
          <t>Affiliate | Pillar</t>
        </is>
      </c>
    </row>
    <row r="27">
      <c r="A27" s="3" t="inlineStr">
        <is>
          <t>Related Party Transaction [Line Items]</t>
        </is>
      </c>
    </row>
    <row r="28">
      <c r="A28" s="4" t="inlineStr">
        <is>
          <t>General and administrative</t>
        </is>
      </c>
      <c r="B28" s="6" t="n">
        <v>4399</v>
      </c>
      <c r="C28" s="6" t="n">
        <v>3869</v>
      </c>
      <c r="D28" s="6" t="n">
        <v>4429</v>
      </c>
    </row>
    <row r="29">
      <c r="A29" s="4" t="inlineStr">
        <is>
          <t>Advisory fee to related party</t>
        </is>
      </c>
      <c r="B29" s="6" t="n">
        <v>13985</v>
      </c>
      <c r="C29" s="6" t="n">
        <v>9409</v>
      </c>
      <c r="D29" s="6" t="n">
        <v>9216</v>
      </c>
    </row>
    <row r="30">
      <c r="A30" s="4" t="inlineStr">
        <is>
          <t>Interest expenses</t>
        </is>
      </c>
      <c r="B30" s="6" t="n">
        <v>5661</v>
      </c>
      <c r="C30" s="6" t="n">
        <v>6632</v>
      </c>
      <c r="D30" s="6" t="n">
        <v>9282</v>
      </c>
    </row>
    <row r="31">
      <c r="A31" s="4" t="inlineStr">
        <is>
          <t>Affiliate | UHF and Pillar</t>
        </is>
      </c>
    </row>
    <row r="32">
      <c r="A32" s="3" t="inlineStr">
        <is>
          <t>Related Party Transaction [Line Items]</t>
        </is>
      </c>
    </row>
    <row r="33">
      <c r="A33" s="4" t="inlineStr">
        <is>
          <t>Interest Income</t>
        </is>
      </c>
      <c r="B33" s="7" t="n">
        <v>19799</v>
      </c>
      <c r="C33" s="7" t="n">
        <v>19515</v>
      </c>
      <c r="D33" s="7" t="n">
        <v>236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ncontrolling Interest (Details)</t>
        </is>
      </c>
      <c r="B1" s="2" t="inlineStr">
        <is>
          <t>Dec. 31, 2021</t>
        </is>
      </c>
      <c r="C1" s="2" t="inlineStr">
        <is>
          <t>Dec. 31, 2020</t>
        </is>
      </c>
      <c r="D1" s="2" t="inlineStr">
        <is>
          <t>Dec. 31, 2019</t>
        </is>
      </c>
    </row>
    <row r="2">
      <c r="A2" s="4" t="inlineStr">
        <is>
          <t>TCI</t>
        </is>
      </c>
    </row>
    <row r="3">
      <c r="A3" s="3" t="inlineStr">
        <is>
          <t>Noncontrolling Interest [Line Items]</t>
        </is>
      </c>
    </row>
    <row r="4">
      <c r="A4" s="4" t="inlineStr">
        <is>
          <t>Ownership interest</t>
        </is>
      </c>
      <c r="B4" s="4" t="inlineStr">
        <is>
          <t>78.40%</t>
        </is>
      </c>
      <c r="C4" s="4" t="inlineStr">
        <is>
          <t>78.40%</t>
        </is>
      </c>
      <c r="D4" s="4" t="inlineStr">
        <is>
          <t>78.40%</t>
        </is>
      </c>
    </row>
    <row r="5">
      <c r="A5" s="4" t="inlineStr">
        <is>
          <t>IOR</t>
        </is>
      </c>
    </row>
    <row r="6">
      <c r="A6" s="3" t="inlineStr">
        <is>
          <t>Noncontrolling Interest [Line Items]</t>
        </is>
      </c>
    </row>
    <row r="7">
      <c r="A7" s="4" t="inlineStr">
        <is>
          <t>Ownership interest</t>
        </is>
      </c>
      <c r="B7" s="4" t="inlineStr">
        <is>
          <t>81.10%</t>
        </is>
      </c>
      <c r="C7" s="4" t="inlineStr">
        <is>
          <t>81.10%</t>
        </is>
      </c>
      <c r="D7" s="4" t="inlineStr">
        <is>
          <t>81.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1" customWidth="1" min="2" max="2"/>
    <col width="30" customWidth="1" min="3" max="3"/>
    <col width="24" customWidth="1" min="4" max="4"/>
  </cols>
  <sheetData>
    <row r="1">
      <c r="A1" s="1" t="inlineStr">
        <is>
          <t>Stockholders Equity (Details)</t>
        </is>
      </c>
      <c r="B1" s="2" t="inlineStr">
        <is>
          <t>12 Months Ended</t>
        </is>
      </c>
    </row>
    <row r="2">
      <c r="B2" s="2" t="inlineStr">
        <is>
          <t>Dec. 31, 2021a$ / sharesshares</t>
        </is>
      </c>
      <c r="C2" s="2" t="inlineStr">
        <is>
          <t>Dec. 31, 2020$ / sharesshares</t>
        </is>
      </c>
      <c r="D2" s="2" t="inlineStr">
        <is>
          <t>Dec. 31, 2019$ / shares</t>
        </is>
      </c>
    </row>
    <row r="3">
      <c r="A3" s="3" t="inlineStr">
        <is>
          <t>Class of Stock [Line Items]</t>
        </is>
      </c>
    </row>
    <row r="4">
      <c r="A4" s="4" t="inlineStr">
        <is>
          <t>Common stock dividends declared (in dollars per share)</t>
        </is>
      </c>
      <c r="B4" s="7" t="n">
        <v>0</v>
      </c>
      <c r="C4" s="7" t="n">
        <v>0</v>
      </c>
      <c r="D4" s="7" t="n">
        <v>0</v>
      </c>
    </row>
    <row r="5">
      <c r="A5" s="4" t="inlineStr">
        <is>
          <t>Preferred stock, authorized (in shares) | shares</t>
        </is>
      </c>
      <c r="B5" s="6" t="n">
        <v>15000000</v>
      </c>
      <c r="C5" s="6" t="n">
        <v>15000000</v>
      </c>
    </row>
    <row r="6">
      <c r="A6" s="4" t="inlineStr">
        <is>
          <t>Preferred stock par value (in dollars per share)</t>
        </is>
      </c>
      <c r="B6" s="7" t="n">
        <v>2</v>
      </c>
      <c r="C6" s="7" t="n">
        <v>2</v>
      </c>
    </row>
    <row r="7">
      <c r="A7" s="4" t="inlineStr">
        <is>
          <t>Convertible Preferred Stock</t>
        </is>
      </c>
    </row>
    <row r="8">
      <c r="A8" s="3" t="inlineStr">
        <is>
          <t>Class of Stock [Line Items]</t>
        </is>
      </c>
    </row>
    <row r="9">
      <c r="A9" s="4" t="inlineStr">
        <is>
          <t>Preferred stock, authorized (in shares) | shares</t>
        </is>
      </c>
      <c r="B9" s="6" t="n">
        <v>15000000</v>
      </c>
    </row>
    <row r="10">
      <c r="A10" s="4" t="inlineStr">
        <is>
          <t>Preferred stock, dividend rate</t>
        </is>
      </c>
      <c r="B10" s="4" t="inlineStr">
        <is>
          <t>10.00%</t>
        </is>
      </c>
    </row>
    <row r="11">
      <c r="A11" s="4" t="inlineStr">
        <is>
          <t>Preferred stock par value (in dollars per share)</t>
        </is>
      </c>
      <c r="B11" s="7" t="n">
        <v>2</v>
      </c>
    </row>
    <row r="12">
      <c r="A12" s="4" t="inlineStr">
        <is>
          <t>Preferred stock, liquidation preference (in dollars per share)</t>
        </is>
      </c>
      <c r="B12" s="6" t="n">
        <v>10</v>
      </c>
    </row>
    <row r="13">
      <c r="A13" s="4" t="inlineStr">
        <is>
          <t>Dividends payable (in dollars per share)</t>
        </is>
      </c>
      <c r="B13" s="6" t="n">
        <v>1</v>
      </c>
    </row>
    <row r="14">
      <c r="A14" s="4" t="inlineStr">
        <is>
          <t>Dividends payable quarterly (in dollars per share)</t>
        </is>
      </c>
      <c r="B14" s="8" t="n">
        <v>0.25</v>
      </c>
    </row>
    <row r="15">
      <c r="A15" s="4" t="inlineStr">
        <is>
          <t>Conversion threshold stock trigger, percentage</t>
        </is>
      </c>
      <c r="B15" s="4" t="inlineStr">
        <is>
          <t>90.00%</t>
        </is>
      </c>
    </row>
    <row r="16">
      <c r="A16" s="4" t="inlineStr">
        <is>
          <t>Conversion threshold, trading days | a</t>
        </is>
      </c>
      <c r="B16" s="6" t="n">
        <v>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Dec. 31, 2021</t>
        </is>
      </c>
      <c r="C1" s="2" t="inlineStr">
        <is>
          <t>Dec. 31, 2020</t>
        </is>
      </c>
    </row>
    <row r="2">
      <c r="A2" s="3" t="inlineStr">
        <is>
          <t>Revenue from Contract with Customer [Abstract]</t>
        </is>
      </c>
    </row>
    <row r="3">
      <c r="A3" s="4" t="inlineStr">
        <is>
          <t>Deferred revenue</t>
        </is>
      </c>
      <c r="B3" s="7" t="n">
        <v>9791</v>
      </c>
      <c r="C3" s="7" t="n">
        <v>19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13" customWidth="1" min="2" max="2"/>
    <col width="26" customWidth="1" min="3" max="3"/>
    <col width="27" customWidth="1" min="4" max="4"/>
    <col width="52" customWidth="1" min="5" max="5"/>
    <col width="16" customWidth="1" min="6" max="6"/>
    <col width="13" customWidth="1" min="7" max="7"/>
    <col width="15" customWidth="1" min="8" max="8"/>
    <col width="16" customWidth="1" min="9" max="9"/>
    <col width="41" customWidth="1" min="10" max="10"/>
    <col width="18" customWidth="1" min="11" max="11"/>
    <col width="24" customWidth="1" min="12" max="12"/>
  </cols>
  <sheetData>
    <row r="1">
      <c r="A1" s="1" t="inlineStr">
        <is>
          <t>CONSOLIDATED STATEMENT OF EQUITY - USD ($) $ in Thousands</t>
        </is>
      </c>
      <c r="B1" s="2" t="inlineStr">
        <is>
          <t>Total</t>
        </is>
      </c>
      <c r="C1" s="2" t="inlineStr">
        <is>
          <t>Series A preferred shares</t>
        </is>
      </c>
      <c r="D1" s="2" t="inlineStr">
        <is>
          <t>Total Stockholders' Equity</t>
        </is>
      </c>
      <c r="E1" s="2" t="inlineStr">
        <is>
          <t>Total Stockholders' EquitySeries A preferred shares</t>
        </is>
      </c>
      <c r="F1" s="2" t="inlineStr">
        <is>
          <t>Preferred Stock</t>
        </is>
      </c>
      <c r="G1" s="2" t="inlineStr">
        <is>
          <t>Common Stock</t>
        </is>
      </c>
      <c r="H1" s="2" t="inlineStr">
        <is>
          <t>Treasury Stock</t>
        </is>
      </c>
      <c r="I1" s="2" t="inlineStr">
        <is>
          <t>Paid-in Capital</t>
        </is>
      </c>
      <c r="J1" s="2" t="inlineStr">
        <is>
          <t>Paid-in CapitalSeries A preferred shares</t>
        </is>
      </c>
      <c r="K1" s="2" t="inlineStr">
        <is>
          <t>Retained Earnings</t>
        </is>
      </c>
      <c r="L1" s="2" t="inlineStr">
        <is>
          <t>Noncontrolling Interest</t>
        </is>
      </c>
    </row>
    <row r="2">
      <c r="A2" s="4" t="inlineStr">
        <is>
          <t>Balance at beginning at Dec. 31, 2018</t>
        </is>
      </c>
      <c r="B2" s="7" t="n">
        <v>321127</v>
      </c>
      <c r="D2" s="7" t="n">
        <v>258325</v>
      </c>
      <c r="F2" s="7" t="n">
        <v>3601</v>
      </c>
      <c r="G2" s="7" t="n">
        <v>164</v>
      </c>
      <c r="H2" s="7" t="n">
        <v>-6395</v>
      </c>
      <c r="I2" s="7" t="n">
        <v>81289</v>
      </c>
      <c r="K2" s="7" t="n">
        <v>179666</v>
      </c>
      <c r="L2" s="7" t="n">
        <v>62802</v>
      </c>
    </row>
    <row r="3">
      <c r="A3" s="3" t="inlineStr">
        <is>
          <t>Increase (Decrease) in Stockholders' Equity [Roll Forward]</t>
        </is>
      </c>
    </row>
    <row r="4">
      <c r="A4" s="4" t="inlineStr">
        <is>
          <t>Net income (loss)</t>
        </is>
      </c>
      <c r="B4" s="6" t="n">
        <v>-21743</v>
      </c>
      <c r="D4" s="6" t="n">
        <v>-15958</v>
      </c>
      <c r="K4" s="6" t="n">
        <v>-15958</v>
      </c>
      <c r="L4" s="6" t="n">
        <v>-5785</v>
      </c>
    </row>
    <row r="5">
      <c r="A5" s="4" t="inlineStr">
        <is>
          <t>Distribution to equity partner</t>
        </is>
      </c>
      <c r="B5" s="6" t="n">
        <v>-2867</v>
      </c>
      <c r="D5" s="6" t="n">
        <v>-2867</v>
      </c>
      <c r="I5" s="6" t="n">
        <v>-2867</v>
      </c>
    </row>
    <row r="6">
      <c r="A6" s="4" t="inlineStr">
        <is>
          <t>Balance at end at Dec. 31, 2019</t>
        </is>
      </c>
      <c r="B6" s="6" t="n">
        <v>296516</v>
      </c>
      <c r="D6" s="6" t="n">
        <v>239499</v>
      </c>
      <c r="F6" s="6" t="n">
        <v>3601</v>
      </c>
      <c r="G6" s="6" t="n">
        <v>164</v>
      </c>
      <c r="H6" s="6" t="n">
        <v>-6395</v>
      </c>
      <c r="I6" s="6" t="n">
        <v>78421</v>
      </c>
      <c r="K6" s="6" t="n">
        <v>163708</v>
      </c>
      <c r="L6" s="6" t="n">
        <v>57017</v>
      </c>
    </row>
    <row r="7">
      <c r="A7" s="3" t="inlineStr">
        <is>
          <t>Increase (Decrease) in Stockholders' Equity [Roll Forward]</t>
        </is>
      </c>
    </row>
    <row r="8">
      <c r="A8" s="4" t="inlineStr">
        <is>
          <t>Net income (loss)</t>
        </is>
      </c>
      <c r="B8" s="6" t="n">
        <v>11267</v>
      </c>
      <c r="D8" s="6" t="n">
        <v>9030</v>
      </c>
      <c r="K8" s="6" t="n">
        <v>9030</v>
      </c>
      <c r="L8" s="6" t="n">
        <v>2237</v>
      </c>
    </row>
    <row r="9">
      <c r="A9" s="4" t="inlineStr">
        <is>
          <t>Issuance of shares</t>
        </is>
      </c>
      <c r="B9" s="6" t="n">
        <v>3747</v>
      </c>
      <c r="C9" s="7" t="n">
        <v>18876</v>
      </c>
      <c r="D9" s="6" t="n">
        <v>3747</v>
      </c>
      <c r="E9" s="7" t="n">
        <v>18876</v>
      </c>
      <c r="I9" s="6" t="n">
        <v>3747</v>
      </c>
      <c r="J9" s="7" t="n">
        <v>18876</v>
      </c>
    </row>
    <row r="10">
      <c r="A10" s="4" t="inlineStr">
        <is>
          <t>Cancellation of treasury shares</t>
        </is>
      </c>
      <c r="B10" s="6" t="n">
        <v>0</v>
      </c>
      <c r="F10" s="6" t="n">
        <v>-1800</v>
      </c>
      <c r="G10" s="6" t="n">
        <v>-2</v>
      </c>
      <c r="H10" s="6" t="n">
        <v>6393</v>
      </c>
      <c r="I10" s="6" t="n">
        <v>-4591</v>
      </c>
    </row>
    <row r="11">
      <c r="A11" s="4" t="inlineStr">
        <is>
          <t>Adjustment of noncontrolling interest</t>
        </is>
      </c>
      <c r="B11" s="6" t="n">
        <v>0</v>
      </c>
      <c r="D11" s="6" t="n">
        <v>-34361</v>
      </c>
      <c r="I11" s="6" t="n">
        <v>-34361</v>
      </c>
      <c r="L11" s="6" t="n">
        <v>34361</v>
      </c>
    </row>
    <row r="12">
      <c r="A12" s="4" t="inlineStr">
        <is>
          <t>Balance at end at Dec. 31, 2020</t>
        </is>
      </c>
      <c r="B12" s="6" t="n">
        <v>330406</v>
      </c>
      <c r="D12" s="6" t="n">
        <v>236791</v>
      </c>
      <c r="F12" s="6" t="n">
        <v>1801</v>
      </c>
      <c r="G12" s="6" t="n">
        <v>162</v>
      </c>
      <c r="H12" s="6" t="n">
        <v>-2</v>
      </c>
      <c r="I12" s="6" t="n">
        <v>62092</v>
      </c>
      <c r="K12" s="6" t="n">
        <v>172738</v>
      </c>
      <c r="L12" s="6" t="n">
        <v>93615</v>
      </c>
    </row>
    <row r="13">
      <c r="A13" s="3" t="inlineStr">
        <is>
          <t>Increase (Decrease) in Stockholders' Equity [Roll Forward]</t>
        </is>
      </c>
    </row>
    <row r="14">
      <c r="A14" s="4" t="inlineStr">
        <is>
          <t>Net income (loss)</t>
        </is>
      </c>
      <c r="B14" s="6" t="n">
        <v>6445</v>
      </c>
      <c r="D14" s="6" t="n">
        <v>3347</v>
      </c>
      <c r="K14" s="6" t="n">
        <v>3347</v>
      </c>
      <c r="L14" s="6" t="n">
        <v>3098</v>
      </c>
    </row>
    <row r="15">
      <c r="A15" s="4" t="inlineStr">
        <is>
          <t>Cancellation of treasury shares</t>
        </is>
      </c>
      <c r="B15" s="6" t="n">
        <v>0</v>
      </c>
      <c r="H15" s="6" t="n">
        <v>2</v>
      </c>
      <c r="I15" s="6" t="n">
        <v>-2</v>
      </c>
    </row>
    <row r="16">
      <c r="A16" s="4" t="inlineStr">
        <is>
          <t>Balance at end at Dec. 31, 2021</t>
        </is>
      </c>
      <c r="B16" s="7" t="n">
        <v>336851</v>
      </c>
      <c r="D16" s="7" t="n">
        <v>240138</v>
      </c>
      <c r="F16" s="7" t="n">
        <v>1801</v>
      </c>
      <c r="G16" s="7" t="n">
        <v>162</v>
      </c>
      <c r="H16" s="7" t="n">
        <v>0</v>
      </c>
      <c r="I16" s="7" t="n">
        <v>62090</v>
      </c>
      <c r="K16" s="7" t="n">
        <v>176085</v>
      </c>
      <c r="L16" s="7" t="n">
        <v>967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408</v>
      </c>
      <c r="C4" s="7" t="n">
        <v>0</v>
      </c>
      <c r="D4" s="7" t="n">
        <v>0</v>
      </c>
    </row>
    <row r="5">
      <c r="A5" s="4" t="inlineStr">
        <is>
          <t>State</t>
        </is>
      </c>
      <c r="B5" s="6" t="n">
        <v>341</v>
      </c>
      <c r="C5" s="6" t="n">
        <v>-147</v>
      </c>
      <c r="D5" s="6" t="n">
        <v>0</v>
      </c>
    </row>
    <row r="6">
      <c r="A6" s="3" t="inlineStr">
        <is>
          <t>Deferred and Other:</t>
        </is>
      </c>
    </row>
    <row r="7">
      <c r="A7" s="4" t="inlineStr">
        <is>
          <t>Federal</t>
        </is>
      </c>
      <c r="B7" s="6" t="n">
        <v>0</v>
      </c>
      <c r="C7" s="6" t="n">
        <v>0</v>
      </c>
      <c r="D7" s="6" t="n">
        <v>0</v>
      </c>
    </row>
    <row r="8">
      <c r="A8" s="4" t="inlineStr">
        <is>
          <t>State</t>
        </is>
      </c>
      <c r="B8" s="6" t="n">
        <v>0</v>
      </c>
      <c r="C8" s="6" t="n">
        <v>0</v>
      </c>
      <c r="D8" s="6" t="n">
        <v>0</v>
      </c>
    </row>
    <row r="9">
      <c r="A9" s="4" t="inlineStr">
        <is>
          <t>Reported tax (benefit) expense</t>
        </is>
      </c>
      <c r="B9" s="7" t="n">
        <v>-1067</v>
      </c>
      <c r="C9" s="7" t="n">
        <v>-147</v>
      </c>
      <c r="D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federal statutory rate</t>
        </is>
      </c>
      <c r="B4" s="7" t="n">
        <v>285</v>
      </c>
      <c r="C4" s="7" t="n">
        <v>2335</v>
      </c>
      <c r="D4" s="7" t="n">
        <v>-4566</v>
      </c>
    </row>
    <row r="5">
      <c r="A5" s="4" t="inlineStr">
        <is>
          <t>State and local income taxes net of federal tax (benefit) expense</t>
        </is>
      </c>
      <c r="B5" s="6" t="n">
        <v>341</v>
      </c>
      <c r="C5" s="6" t="n">
        <v>-147</v>
      </c>
      <c r="D5" s="6" t="n">
        <v>0</v>
      </c>
    </row>
    <row r="6">
      <c r="A6" s="4" t="inlineStr">
        <is>
          <t>AMT refund</t>
        </is>
      </c>
      <c r="B6" s="6" t="n">
        <v>-1434</v>
      </c>
      <c r="C6" s="6" t="n">
        <v>0</v>
      </c>
      <c r="D6" s="6" t="n">
        <v>0</v>
      </c>
    </row>
    <row r="7">
      <c r="A7" s="4" t="inlineStr">
        <is>
          <t>Permanent tax differences</t>
        </is>
      </c>
      <c r="B7" s="6" t="n">
        <v>-1837</v>
      </c>
      <c r="C7" s="6" t="n">
        <v>-1846</v>
      </c>
      <c r="D7" s="6" t="n">
        <v>-2499</v>
      </c>
    </row>
    <row r="8">
      <c r="A8" s="3" t="inlineStr">
        <is>
          <t>Temporary tax differences</t>
        </is>
      </c>
    </row>
    <row r="9">
      <c r="A9" s="4" t="inlineStr">
        <is>
          <t>Installment note on land sale</t>
        </is>
      </c>
      <c r="B9" s="6" t="n">
        <v>0</v>
      </c>
      <c r="C9" s="6" t="n">
        <v>0</v>
      </c>
      <c r="D9" s="6" t="n">
        <v>0</v>
      </c>
    </row>
    <row r="10">
      <c r="A10" s="4" t="inlineStr">
        <is>
          <t>Allowance for losses on note receivables</t>
        </is>
      </c>
      <c r="B10" s="6" t="n">
        <v>-485</v>
      </c>
      <c r="C10" s="6" t="n">
        <v>-77</v>
      </c>
      <c r="D10" s="6" t="n">
        <v>-246</v>
      </c>
    </row>
    <row r="11">
      <c r="A11" s="4" t="inlineStr">
        <is>
          <t>Deferred gains</t>
        </is>
      </c>
      <c r="B11" s="6" t="n">
        <v>-4893</v>
      </c>
      <c r="C11" s="6" t="n">
        <v>-878</v>
      </c>
      <c r="D11" s="6" t="n">
        <v>-1920</v>
      </c>
    </row>
    <row r="12">
      <c r="A12" s="4" t="inlineStr">
        <is>
          <t>Basis differences on fixed assets</t>
        </is>
      </c>
      <c r="B12" s="6" t="n">
        <v>-721</v>
      </c>
      <c r="C12" s="6" t="n">
        <v>1307</v>
      </c>
      <c r="D12" s="6" t="n">
        <v>0</v>
      </c>
    </row>
    <row r="13">
      <c r="A13" s="4" t="inlineStr">
        <is>
          <t>Other basis/timing differences</t>
        </is>
      </c>
      <c r="B13" s="6" t="n">
        <v>-2729</v>
      </c>
      <c r="C13" s="6" t="n">
        <v>2296</v>
      </c>
      <c r="D13" s="6" t="n">
        <v>3172</v>
      </c>
    </row>
    <row r="14">
      <c r="A14" s="4" t="inlineStr">
        <is>
          <t>Generation (use) on net operating loss carryforwards</t>
        </is>
      </c>
      <c r="B14" s="6" t="n">
        <v>10406</v>
      </c>
      <c r="C14" s="6" t="n">
        <v>-3137</v>
      </c>
      <c r="D14" s="6" t="n">
        <v>6059</v>
      </c>
    </row>
    <row r="15">
      <c r="A15" s="4" t="inlineStr">
        <is>
          <t>Reported tax (benefit) expense</t>
        </is>
      </c>
      <c r="B15" s="7" t="n">
        <v>-1067</v>
      </c>
      <c r="C15" s="7" t="n">
        <v>-147</v>
      </c>
      <c r="D15" s="7" t="n">
        <v>0</v>
      </c>
    </row>
    <row r="16">
      <c r="A16" s="4" t="inlineStr">
        <is>
          <t>Effective tax rate</t>
        </is>
      </c>
      <c r="B16" s="4" t="inlineStr">
        <is>
          <t>4.70%</t>
        </is>
      </c>
      <c r="C16" s="4" t="inlineStr">
        <is>
          <t>0.00%</t>
        </is>
      </c>
      <c r="D16" s="4" t="inlineStr">
        <is>
          <t>0.7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losses on notes</t>
        </is>
      </c>
      <c r="B3" s="7" t="n">
        <v>2189</v>
      </c>
      <c r="C3" s="7" t="n">
        <v>2674</v>
      </c>
    </row>
    <row r="4">
      <c r="A4" s="4" t="inlineStr">
        <is>
          <t>Basis difference in fixed assets</t>
        </is>
      </c>
      <c r="B4" s="6" t="n">
        <v>705</v>
      </c>
      <c r="C4" s="6" t="n">
        <v>1426</v>
      </c>
    </row>
    <row r="5">
      <c r="A5" s="4" t="inlineStr">
        <is>
          <t>Deferred gain</t>
        </is>
      </c>
      <c r="B5" s="6" t="n">
        <v>275</v>
      </c>
      <c r="C5" s="6" t="n">
        <v>5168</v>
      </c>
    </row>
    <row r="6">
      <c r="A6" s="4" t="inlineStr">
        <is>
          <t xml:space="preserve">Foreign currency translations </t>
        </is>
      </c>
      <c r="B6" s="6" t="n">
        <v>1088</v>
      </c>
      <c r="C6" s="6" t="n">
        <v>3818</v>
      </c>
    </row>
    <row r="7">
      <c r="A7" s="4" t="inlineStr">
        <is>
          <t>Net operating loss carryforward</t>
        </is>
      </c>
      <c r="B7" s="6" t="n">
        <v>25993</v>
      </c>
      <c r="C7" s="6" t="n">
        <v>15234</v>
      </c>
    </row>
    <row r="8">
      <c r="A8" s="4" t="inlineStr">
        <is>
          <t>Total deferred tax assets</t>
        </is>
      </c>
      <c r="B8" s="6" t="n">
        <v>30250</v>
      </c>
      <c r="C8" s="6" t="n">
        <v>28320</v>
      </c>
    </row>
    <row r="9">
      <c r="A9" s="4" t="inlineStr">
        <is>
          <t>Less: valuation allowance</t>
        </is>
      </c>
      <c r="B9" s="6" t="n">
        <v>-30250</v>
      </c>
      <c r="C9" s="6" t="n">
        <v>-28320</v>
      </c>
    </row>
    <row r="10">
      <c r="A10" s="4" t="inlineStr">
        <is>
          <t>Total net deferred tax assets</t>
        </is>
      </c>
      <c r="B10" s="7" t="n">
        <v>0</v>
      </c>
      <c r="C1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Income Taxes - Narrative (Details)</t>
        </is>
      </c>
      <c r="B1" s="2" t="inlineStr">
        <is>
          <t>Dec. 31, 2021</t>
        </is>
      </c>
    </row>
    <row r="2">
      <c r="A2" s="3" t="inlineStr">
        <is>
          <t>Income Tax Disclosure [Abstract]</t>
        </is>
      </c>
    </row>
    <row r="3">
      <c r="A3" s="4" t="inlineStr">
        <is>
          <t>Valuation allowance percent</t>
        </is>
      </c>
      <c r="B3"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1" customWidth="1" min="2" max="2"/>
    <col width="22" customWidth="1" min="3" max="3"/>
  </cols>
  <sheetData>
    <row r="1">
      <c r="A1" s="1" t="inlineStr">
        <is>
          <t>Commitments and Contingencies (Details) $ in Thousands</t>
        </is>
      </c>
      <c r="B1" s="2" t="inlineStr">
        <is>
          <t>Dec. 31, 2021USD ($)</t>
        </is>
      </c>
      <c r="C1" s="2" t="inlineStr">
        <is>
          <t>Jan. 29, 2021property</t>
        </is>
      </c>
    </row>
    <row r="2">
      <c r="A2" s="4" t="inlineStr">
        <is>
          <t>Mortgages</t>
        </is>
      </c>
    </row>
    <row r="3">
      <c r="A3" s="3" t="inlineStr">
        <is>
          <t>Loss Contingencies [Line Items]</t>
        </is>
      </c>
    </row>
    <row r="4">
      <c r="A4" s="4" t="inlineStr">
        <is>
          <t>Number of real estate properties</t>
        </is>
      </c>
      <c r="C4" s="6" t="n">
        <v>4</v>
      </c>
    </row>
    <row r="5">
      <c r="A5" s="4" t="inlineStr">
        <is>
          <t>Mortgages | VAA</t>
        </is>
      </c>
    </row>
    <row r="6">
      <c r="A6" s="3" t="inlineStr">
        <is>
          <t>Loss Contingencies [Line Items]</t>
        </is>
      </c>
    </row>
    <row r="7">
      <c r="A7" s="4" t="inlineStr">
        <is>
          <t>Number of real estate properties</t>
        </is>
      </c>
      <c r="C7" s="6" t="n">
        <v>2</v>
      </c>
    </row>
    <row r="8">
      <c r="A8" s="4" t="inlineStr">
        <is>
          <t>UHF | Mezzanine loan</t>
        </is>
      </c>
    </row>
    <row r="9">
      <c r="A9" s="3" t="inlineStr">
        <is>
          <t>Loss Contingencies [Line Items]</t>
        </is>
      </c>
    </row>
    <row r="10">
      <c r="A10" s="4" t="inlineStr">
        <is>
          <t>Loan guarantee amount | $</t>
        </is>
      </c>
      <c r="B10" s="7" t="n">
        <v>24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Quarterly Results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7" t="n">
        <v>8614</v>
      </c>
      <c r="C4" s="7" t="n">
        <v>10494</v>
      </c>
      <c r="D4" s="7" t="n">
        <v>11103</v>
      </c>
      <c r="E4" s="7" t="n">
        <v>11828</v>
      </c>
      <c r="F4" s="7" t="n">
        <v>19218</v>
      </c>
      <c r="G4" s="7" t="n">
        <v>11937</v>
      </c>
      <c r="H4" s="7" t="n">
        <v>14741</v>
      </c>
      <c r="I4" s="7" t="n">
        <v>13130</v>
      </c>
      <c r="J4" s="7" t="n">
        <v>42039</v>
      </c>
      <c r="K4" s="7" t="n">
        <v>59026</v>
      </c>
      <c r="L4" s="7" t="n">
        <v>58988</v>
      </c>
    </row>
    <row r="5">
      <c r="A5" s="4" t="inlineStr">
        <is>
          <t>Total profit from segments</t>
        </is>
      </c>
      <c r="B5" s="6" t="n">
        <v>-3677</v>
      </c>
      <c r="C5" s="6" t="n">
        <v>-5168</v>
      </c>
      <c r="D5" s="6" t="n">
        <v>-8771</v>
      </c>
      <c r="E5" s="6" t="n">
        <v>-3002</v>
      </c>
      <c r="F5" s="6" t="n">
        <v>3938</v>
      </c>
      <c r="G5" s="6" t="n">
        <v>-2303</v>
      </c>
      <c r="H5" s="6" t="n">
        <v>1491</v>
      </c>
      <c r="I5" s="6" t="n">
        <v>-3238</v>
      </c>
      <c r="J5" s="6" t="n">
        <v>-20618</v>
      </c>
      <c r="K5" s="6" t="n">
        <v>-112</v>
      </c>
      <c r="L5" s="6" t="n">
        <v>-390</v>
      </c>
    </row>
    <row r="6">
      <c r="A6" s="4" t="inlineStr">
        <is>
          <t>Net income (loss) attributable to the Company</t>
        </is>
      </c>
      <c r="B6" s="7" t="n">
        <v>-6804</v>
      </c>
      <c r="C6" s="7" t="n">
        <v>19411</v>
      </c>
      <c r="D6" s="7" t="n">
        <v>-27328</v>
      </c>
      <c r="E6" s="7" t="n">
        <v>18068</v>
      </c>
      <c r="F6" s="7" t="n">
        <v>403</v>
      </c>
      <c r="G6" s="7" t="n">
        <v>7987</v>
      </c>
      <c r="H6" s="7" t="n">
        <v>-2306</v>
      </c>
      <c r="I6" s="7" t="n">
        <v>2946</v>
      </c>
      <c r="J6" s="7" t="n">
        <v>3347</v>
      </c>
      <c r="K6" s="7" t="n">
        <v>9030</v>
      </c>
      <c r="L6" s="7" t="n">
        <v>-15958</v>
      </c>
    </row>
    <row r="7">
      <c r="A7" s="4" t="inlineStr">
        <is>
          <t>EPS - basic (in dollars per share)</t>
        </is>
      </c>
      <c r="B7" s="8" t="n">
        <v>-0.42</v>
      </c>
      <c r="C7" s="8" t="n">
        <v>1.2</v>
      </c>
      <c r="D7" s="8" t="n">
        <v>-1.69</v>
      </c>
      <c r="E7" s="8" t="n">
        <v>1.12</v>
      </c>
      <c r="F7" s="8" t="n">
        <v>0.02</v>
      </c>
      <c r="G7" s="8" t="n">
        <v>0.5</v>
      </c>
      <c r="H7" s="8" t="n">
        <v>-0.14</v>
      </c>
      <c r="I7" s="8" t="n">
        <v>0.18</v>
      </c>
      <c r="J7" s="8" t="n">
        <v>0.21</v>
      </c>
      <c r="K7" s="8" t="n">
        <v>0.5600000000000001</v>
      </c>
      <c r="L7" s="7" t="n">
        <v>-1</v>
      </c>
    </row>
    <row r="8">
      <c r="A8" s="4" t="inlineStr">
        <is>
          <t>EPS - diluted (in dollars per share)</t>
        </is>
      </c>
      <c r="B8" s="8" t="n">
        <v>-0.42</v>
      </c>
      <c r="C8" s="8" t="n">
        <v>1.2</v>
      </c>
      <c r="D8" s="8" t="n">
        <v>-1.69</v>
      </c>
      <c r="E8" s="8" t="n">
        <v>1.12</v>
      </c>
      <c r="F8" s="8" t="n">
        <v>0.02</v>
      </c>
      <c r="G8" s="8" t="n">
        <v>0.5</v>
      </c>
      <c r="H8" s="8" t="n">
        <v>-0.14</v>
      </c>
      <c r="I8" s="8" t="n">
        <v>0.18</v>
      </c>
      <c r="J8" s="8" t="n">
        <v>0.21</v>
      </c>
      <c r="K8" s="8" t="n">
        <v>0.5600000000000001</v>
      </c>
      <c r="L8" s="7" t="n">
        <v>-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0" customWidth="1" min="2" max="2"/>
  </cols>
  <sheetData>
    <row r="1">
      <c r="A1" s="1" t="inlineStr">
        <is>
          <t>Subsequent Events (Details) - Toulon - Sold - Subsequent Event $ in Thousands</t>
        </is>
      </c>
      <c r="B1" s="2" t="inlineStr">
        <is>
          <t>Jan. 14, 2022USD ($)apartment</t>
        </is>
      </c>
    </row>
    <row r="2">
      <c r="A2" s="3" t="inlineStr">
        <is>
          <t>Subsequent Event [Line Items]</t>
        </is>
      </c>
    </row>
    <row r="3">
      <c r="A3" s="4" t="inlineStr">
        <is>
          <t>Number of units in real estate property | apartment</t>
        </is>
      </c>
      <c r="B3" s="6" t="n">
        <v>240</v>
      </c>
    </row>
    <row r="4">
      <c r="A4" s="4" t="inlineStr">
        <is>
          <t>Proceeds from sale | $</t>
        </is>
      </c>
      <c r="B4" s="7" t="n">
        <v>26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Encumbrances</t>
        </is>
      </c>
      <c r="B3" s="7" t="n">
        <v>252048</v>
      </c>
    </row>
    <row r="4">
      <c r="A4" s="4" t="inlineStr">
        <is>
          <t>Initial Cost, Land</t>
        </is>
      </c>
      <c r="B4" s="6" t="n">
        <v>108435</v>
      </c>
    </row>
    <row r="5">
      <c r="A5" s="4" t="inlineStr">
        <is>
          <t>Initial Cost, Buildings</t>
        </is>
      </c>
      <c r="B5" s="6" t="n">
        <v>225151</v>
      </c>
    </row>
    <row r="6">
      <c r="A6" s="4" t="inlineStr">
        <is>
          <t>Cost Capitalized Subsequent to Acquisition</t>
        </is>
      </c>
      <c r="B6" s="6" t="n">
        <v>25710</v>
      </c>
    </row>
    <row r="7">
      <c r="A7" s="4" t="inlineStr">
        <is>
          <t>Land</t>
        </is>
      </c>
      <c r="B7" s="6" t="n">
        <v>118604</v>
      </c>
    </row>
    <row r="8">
      <c r="A8" s="4" t="inlineStr">
        <is>
          <t>Building &amp; Improvements</t>
        </is>
      </c>
      <c r="B8" s="6" t="n">
        <v>240692</v>
      </c>
    </row>
    <row r="9">
      <c r="A9" s="4" t="inlineStr">
        <is>
          <t>Total</t>
        </is>
      </c>
      <c r="B9" s="6" t="n">
        <v>359296</v>
      </c>
      <c r="C9" s="7" t="n">
        <v>459801</v>
      </c>
      <c r="D9" s="7" t="n">
        <v>477963</v>
      </c>
      <c r="E9" s="7" t="n">
        <v>463732</v>
      </c>
    </row>
    <row r="10">
      <c r="A10" s="4" t="inlineStr">
        <is>
          <t>Accumulated Depreciation</t>
        </is>
      </c>
      <c r="B10" s="6" t="n">
        <v>62933</v>
      </c>
      <c r="C10" s="7" t="n">
        <v>82418</v>
      </c>
      <c r="D10" s="7" t="n">
        <v>90173</v>
      </c>
      <c r="E10" s="7" t="n">
        <v>79228</v>
      </c>
    </row>
    <row r="11">
      <c r="A11" s="4" t="inlineStr">
        <is>
          <t>Multifamily</t>
        </is>
      </c>
    </row>
    <row r="12">
      <c r="A12" s="3" t="inlineStr">
        <is>
          <t>SEC Schedule, 12-28, Real Estate Companies, Investment in Real Estate and Accumulated Depreciation [Line Items]</t>
        </is>
      </c>
    </row>
    <row r="13">
      <c r="A13" s="4" t="inlineStr">
        <is>
          <t>Encumbrances</t>
        </is>
      </c>
      <c r="B13" s="6" t="n">
        <v>111256</v>
      </c>
    </row>
    <row r="14">
      <c r="A14" s="4" t="inlineStr">
        <is>
          <t>Initial Cost, Land</t>
        </is>
      </c>
      <c r="B14" s="6" t="n">
        <v>14437</v>
      </c>
    </row>
    <row r="15">
      <c r="A15" s="4" t="inlineStr">
        <is>
          <t>Initial Cost, Buildings</t>
        </is>
      </c>
      <c r="B15" s="6" t="n">
        <v>133448</v>
      </c>
    </row>
    <row r="16">
      <c r="A16" s="4" t="inlineStr">
        <is>
          <t>Cost Capitalized Subsequent to Acquisition</t>
        </is>
      </c>
      <c r="B16" s="6" t="n">
        <v>-5402</v>
      </c>
    </row>
    <row r="17">
      <c r="A17" s="4" t="inlineStr">
        <is>
          <t>Land</t>
        </is>
      </c>
      <c r="B17" s="6" t="n">
        <v>14843</v>
      </c>
    </row>
    <row r="18">
      <c r="A18" s="4" t="inlineStr">
        <is>
          <t>Building &amp; Improvements</t>
        </is>
      </c>
      <c r="B18" s="6" t="n">
        <v>127640</v>
      </c>
    </row>
    <row r="19">
      <c r="A19" s="4" t="inlineStr">
        <is>
          <t>Total</t>
        </is>
      </c>
      <c r="B19" s="6" t="n">
        <v>142483</v>
      </c>
    </row>
    <row r="20">
      <c r="A20" s="4" t="inlineStr">
        <is>
          <t>Accumulated Depreciation</t>
        </is>
      </c>
      <c r="B20" s="6" t="n">
        <v>16407</v>
      </c>
    </row>
    <row r="21">
      <c r="A21" s="4" t="inlineStr">
        <is>
          <t>Multifamily | Chelsea</t>
        </is>
      </c>
    </row>
    <row r="22">
      <c r="A22" s="3" t="inlineStr">
        <is>
          <t>SEC Schedule, 12-28, Real Estate Companies, Investment in Real Estate and Accumulated Depreciation [Line Items]</t>
        </is>
      </c>
    </row>
    <row r="23">
      <c r="A23" s="4" t="inlineStr">
        <is>
          <t>Encumbrances</t>
        </is>
      </c>
      <c r="B23" s="6" t="n">
        <v>8037</v>
      </c>
    </row>
    <row r="24">
      <c r="A24" s="4" t="inlineStr">
        <is>
          <t>Initial Cost, Land</t>
        </is>
      </c>
      <c r="B24" s="6" t="n">
        <v>1225</v>
      </c>
    </row>
    <row r="25">
      <c r="A25" s="4" t="inlineStr">
        <is>
          <t>Initial Cost, Buildings</t>
        </is>
      </c>
      <c r="B25" s="6" t="n">
        <v>11230</v>
      </c>
    </row>
    <row r="26">
      <c r="A26" s="4" t="inlineStr">
        <is>
          <t>Cost Capitalized Subsequent to Acquisition</t>
        </is>
      </c>
      <c r="B26" s="6" t="n">
        <v>17</v>
      </c>
    </row>
    <row r="27">
      <c r="A27" s="4" t="inlineStr">
        <is>
          <t>Land</t>
        </is>
      </c>
      <c r="B27" s="6" t="n">
        <v>1231</v>
      </c>
    </row>
    <row r="28">
      <c r="A28" s="4" t="inlineStr">
        <is>
          <t>Building &amp; Improvements</t>
        </is>
      </c>
      <c r="B28" s="6" t="n">
        <v>11241</v>
      </c>
    </row>
    <row r="29">
      <c r="A29" s="4" t="inlineStr">
        <is>
          <t>Total</t>
        </is>
      </c>
      <c r="B29" s="6" t="n">
        <v>12472</v>
      </c>
    </row>
    <row r="30">
      <c r="A30" s="4" t="inlineStr">
        <is>
          <t>Accumulated Depreciation</t>
        </is>
      </c>
      <c r="B30" s="6" t="n">
        <v>893</v>
      </c>
    </row>
    <row r="31">
      <c r="A31" s="4" t="inlineStr">
        <is>
          <t>Multifamily | Forest Grove</t>
        </is>
      </c>
    </row>
    <row r="32">
      <c r="A32" s="3" t="inlineStr">
        <is>
          <t>SEC Schedule, 12-28, Real Estate Companies, Investment in Real Estate and Accumulated Depreciation [Line Items]</t>
        </is>
      </c>
    </row>
    <row r="33">
      <c r="A33" s="4" t="inlineStr">
        <is>
          <t>Encumbrances</t>
        </is>
      </c>
      <c r="B33" s="6" t="n">
        <v>7263</v>
      </c>
    </row>
    <row r="34">
      <c r="A34" s="4" t="inlineStr">
        <is>
          <t>Initial Cost, Land</t>
        </is>
      </c>
      <c r="B34" s="6" t="n">
        <v>1440</v>
      </c>
    </row>
    <row r="35">
      <c r="A35" s="4" t="inlineStr">
        <is>
          <t>Initial Cost, Buildings</t>
        </is>
      </c>
      <c r="B35" s="6" t="n">
        <v>10234</v>
      </c>
    </row>
    <row r="36">
      <c r="A36" s="4" t="inlineStr">
        <is>
          <t>Cost Capitalized Subsequent to Acquisition</t>
        </is>
      </c>
      <c r="B36" s="6" t="n">
        <v>32</v>
      </c>
    </row>
    <row r="37">
      <c r="A37" s="4" t="inlineStr">
        <is>
          <t>Land</t>
        </is>
      </c>
      <c r="B37" s="6" t="n">
        <v>1440</v>
      </c>
    </row>
    <row r="38">
      <c r="A38" s="4" t="inlineStr">
        <is>
          <t>Building &amp; Improvements</t>
        </is>
      </c>
      <c r="B38" s="6" t="n">
        <v>10266</v>
      </c>
    </row>
    <row r="39">
      <c r="A39" s="4" t="inlineStr">
        <is>
          <t>Total</t>
        </is>
      </c>
      <c r="B39" s="6" t="n">
        <v>11706</v>
      </c>
    </row>
    <row r="40">
      <c r="A40" s="4" t="inlineStr">
        <is>
          <t>Accumulated Depreciation</t>
        </is>
      </c>
      <c r="B40" s="6" t="n">
        <v>410</v>
      </c>
    </row>
    <row r="41">
      <c r="A41" s="4" t="inlineStr">
        <is>
          <t>Multifamily | Landing Bayou</t>
        </is>
      </c>
    </row>
    <row r="42">
      <c r="A42" s="3" t="inlineStr">
        <is>
          <t>SEC Schedule, 12-28, Real Estate Companies, Investment in Real Estate and Accumulated Depreciation [Line Items]</t>
        </is>
      </c>
    </row>
    <row r="43">
      <c r="A43" s="4" t="inlineStr">
        <is>
          <t>Encumbrances</t>
        </is>
      </c>
      <c r="B43" s="6" t="n">
        <v>14407</v>
      </c>
    </row>
    <row r="44">
      <c r="A44" s="4" t="inlineStr">
        <is>
          <t>Initial Cost, Land</t>
        </is>
      </c>
      <c r="B44" s="6" t="n">
        <v>2011</v>
      </c>
    </row>
    <row r="45">
      <c r="A45" s="4" t="inlineStr">
        <is>
          <t>Initial Cost, Buildings</t>
        </is>
      </c>
      <c r="B45" s="6" t="n">
        <v>18255</v>
      </c>
    </row>
    <row r="46">
      <c r="A46" s="4" t="inlineStr">
        <is>
          <t>Cost Capitalized Subsequent to Acquisition</t>
        </is>
      </c>
      <c r="B46" s="6" t="n">
        <v>-5962</v>
      </c>
    </row>
    <row r="47">
      <c r="A47" s="4" t="inlineStr">
        <is>
          <t>Land</t>
        </is>
      </c>
      <c r="B47" s="6" t="n">
        <v>2011</v>
      </c>
    </row>
    <row r="48">
      <c r="A48" s="4" t="inlineStr">
        <is>
          <t>Building &amp; Improvements</t>
        </is>
      </c>
      <c r="B48" s="6" t="n">
        <v>12293</v>
      </c>
    </row>
    <row r="49">
      <c r="A49" s="4" t="inlineStr">
        <is>
          <t>Total</t>
        </is>
      </c>
      <c r="B49" s="6" t="n">
        <v>14304</v>
      </c>
    </row>
    <row r="50">
      <c r="A50" s="4" t="inlineStr">
        <is>
          <t>Accumulated Depreciation</t>
        </is>
      </c>
      <c r="B50" s="6" t="n">
        <v>1425</v>
      </c>
    </row>
    <row r="51">
      <c r="A51" s="4" t="inlineStr">
        <is>
          <t>Multifamily | Legacy at Pleasant Grove</t>
        </is>
      </c>
    </row>
    <row r="52">
      <c r="A52" s="3" t="inlineStr">
        <is>
          <t>SEC Schedule, 12-28, Real Estate Companies, Investment in Real Estate and Accumulated Depreciation [Line Items]</t>
        </is>
      </c>
    </row>
    <row r="53">
      <c r="A53" s="4" t="inlineStr">
        <is>
          <t>Encumbrances</t>
        </is>
      </c>
      <c r="B53" s="6" t="n">
        <v>13352</v>
      </c>
    </row>
    <row r="54">
      <c r="A54" s="4" t="inlineStr">
        <is>
          <t>Initial Cost, Land</t>
        </is>
      </c>
      <c r="B54" s="6" t="n">
        <v>2005</v>
      </c>
    </row>
    <row r="55">
      <c r="A55" s="4" t="inlineStr">
        <is>
          <t>Initial Cost, Buildings</t>
        </is>
      </c>
      <c r="B55" s="6" t="n">
        <v>18109</v>
      </c>
    </row>
    <row r="56">
      <c r="A56" s="4" t="inlineStr">
        <is>
          <t>Cost Capitalized Subsequent to Acquisition</t>
        </is>
      </c>
      <c r="B56" s="6" t="n">
        <v>57</v>
      </c>
    </row>
    <row r="57">
      <c r="A57" s="4" t="inlineStr">
        <is>
          <t>Land</t>
        </is>
      </c>
      <c r="B57" s="6" t="n">
        <v>2033</v>
      </c>
    </row>
    <row r="58">
      <c r="A58" s="4" t="inlineStr">
        <is>
          <t>Building &amp; Improvements</t>
        </is>
      </c>
      <c r="B58" s="6" t="n">
        <v>18138</v>
      </c>
    </row>
    <row r="59">
      <c r="A59" s="4" t="inlineStr">
        <is>
          <t>Total</t>
        </is>
      </c>
      <c r="B59" s="6" t="n">
        <v>20171</v>
      </c>
    </row>
    <row r="60">
      <c r="A60" s="4" t="inlineStr">
        <is>
          <t>Accumulated Depreciation</t>
        </is>
      </c>
      <c r="B60" s="6" t="n">
        <v>3237</v>
      </c>
    </row>
    <row r="61">
      <c r="A61" s="4" t="inlineStr">
        <is>
          <t>Multifamily | Parc at Denham Springs Phase II</t>
        </is>
      </c>
    </row>
    <row r="62">
      <c r="A62" s="3" t="inlineStr">
        <is>
          <t>SEC Schedule, 12-28, Real Estate Companies, Investment in Real Estate and Accumulated Depreciation [Line Items]</t>
        </is>
      </c>
    </row>
    <row r="63">
      <c r="A63" s="4" t="inlineStr">
        <is>
          <t>Encumbrances</t>
        </is>
      </c>
      <c r="B63" s="6" t="n">
        <v>15962</v>
      </c>
    </row>
    <row r="64">
      <c r="A64" s="4" t="inlineStr">
        <is>
          <t>Initial Cost, Land</t>
        </is>
      </c>
      <c r="B64" s="6" t="n">
        <v>1505</v>
      </c>
    </row>
    <row r="65">
      <c r="A65" s="4" t="inlineStr">
        <is>
          <t>Initial Cost, Buildings</t>
        </is>
      </c>
      <c r="B65" s="6" t="n">
        <v>16975</v>
      </c>
    </row>
    <row r="66">
      <c r="A66" s="4" t="inlineStr">
        <is>
          <t>Cost Capitalized Subsequent to Acquisition</t>
        </is>
      </c>
      <c r="B66" s="6" t="n">
        <v>0</v>
      </c>
    </row>
    <row r="67">
      <c r="A67" s="4" t="inlineStr">
        <is>
          <t>Land</t>
        </is>
      </c>
      <c r="B67" s="6" t="n">
        <v>1505</v>
      </c>
    </row>
    <row r="68">
      <c r="A68" s="4" t="inlineStr">
        <is>
          <t>Building &amp; Improvements</t>
        </is>
      </c>
      <c r="B68" s="6" t="n">
        <v>16975</v>
      </c>
    </row>
    <row r="69">
      <c r="A69" s="4" t="inlineStr">
        <is>
          <t>Total</t>
        </is>
      </c>
      <c r="B69" s="6" t="n">
        <v>18480</v>
      </c>
    </row>
    <row r="70">
      <c r="A70" s="4" t="inlineStr">
        <is>
          <t>Accumulated Depreciation</t>
        </is>
      </c>
      <c r="B70" s="6" t="n">
        <v>873</v>
      </c>
    </row>
    <row r="71">
      <c r="A71" s="4" t="inlineStr">
        <is>
          <t>Multifamily | Sugar Mill Phase III</t>
        </is>
      </c>
    </row>
    <row r="72">
      <c r="A72" s="3" t="inlineStr">
        <is>
          <t>SEC Schedule, 12-28, Real Estate Companies, Investment in Real Estate and Accumulated Depreciation [Line Items]</t>
        </is>
      </c>
    </row>
    <row r="73">
      <c r="A73" s="4" t="inlineStr">
        <is>
          <t>Encumbrances</t>
        </is>
      </c>
      <c r="B73" s="6" t="n">
        <v>9216</v>
      </c>
    </row>
    <row r="74">
      <c r="A74" s="4" t="inlineStr">
        <is>
          <t>Initial Cost, Land</t>
        </is>
      </c>
      <c r="B74" s="6" t="n">
        <v>576</v>
      </c>
    </row>
    <row r="75">
      <c r="A75" s="4" t="inlineStr">
        <is>
          <t>Initial Cost, Buildings</t>
        </is>
      </c>
      <c r="B75" s="6" t="n">
        <v>9755</v>
      </c>
    </row>
    <row r="76">
      <c r="A76" s="4" t="inlineStr">
        <is>
          <t>Cost Capitalized Subsequent to Acquisition</t>
        </is>
      </c>
      <c r="B76" s="6" t="n">
        <v>-15</v>
      </c>
    </row>
    <row r="77">
      <c r="A77" s="4" t="inlineStr">
        <is>
          <t>Land</t>
        </is>
      </c>
      <c r="B77" s="6" t="n">
        <v>576</v>
      </c>
    </row>
    <row r="78">
      <c r="A78" s="4" t="inlineStr">
        <is>
          <t>Building &amp; Improvements</t>
        </is>
      </c>
      <c r="B78" s="6" t="n">
        <v>9740</v>
      </c>
    </row>
    <row r="79">
      <c r="A79" s="4" t="inlineStr">
        <is>
          <t>Total</t>
        </is>
      </c>
      <c r="B79" s="6" t="n">
        <v>10316</v>
      </c>
    </row>
    <row r="80">
      <c r="A80" s="4" t="inlineStr">
        <is>
          <t>Accumulated Depreciation</t>
        </is>
      </c>
      <c r="B80" s="6" t="n">
        <v>382</v>
      </c>
    </row>
    <row r="81">
      <c r="A81" s="4" t="inlineStr">
        <is>
          <t>Multifamily | Toulon</t>
        </is>
      </c>
    </row>
    <row r="82">
      <c r="A82" s="3" t="inlineStr">
        <is>
          <t>SEC Schedule, 12-28, Real Estate Companies, Investment in Real Estate and Accumulated Depreciation [Line Items]</t>
        </is>
      </c>
    </row>
    <row r="83">
      <c r="A83" s="4" t="inlineStr">
        <is>
          <t>Encumbrances</t>
        </is>
      </c>
      <c r="B83" s="6" t="n">
        <v>13697</v>
      </c>
    </row>
    <row r="84">
      <c r="A84" s="4" t="inlineStr">
        <is>
          <t>Initial Cost, Land</t>
        </is>
      </c>
      <c r="B84" s="6" t="n">
        <v>1621</v>
      </c>
    </row>
    <row r="85">
      <c r="A85" s="4" t="inlineStr">
        <is>
          <t>Initial Cost, Buildings</t>
        </is>
      </c>
      <c r="B85" s="6" t="n">
        <v>20107</v>
      </c>
    </row>
    <row r="86">
      <c r="A86" s="4" t="inlineStr">
        <is>
          <t>Cost Capitalized Subsequent to Acquisition</t>
        </is>
      </c>
      <c r="B86" s="6" t="n">
        <v>411</v>
      </c>
    </row>
    <row r="87">
      <c r="A87" s="4" t="inlineStr">
        <is>
          <t>Land</t>
        </is>
      </c>
      <c r="B87" s="6" t="n">
        <v>1993</v>
      </c>
    </row>
    <row r="88">
      <c r="A88" s="4" t="inlineStr">
        <is>
          <t>Building &amp; Improvements</t>
        </is>
      </c>
      <c r="B88" s="6" t="n">
        <v>20146</v>
      </c>
    </row>
    <row r="89">
      <c r="A89" s="4" t="inlineStr">
        <is>
          <t>Total</t>
        </is>
      </c>
      <c r="B89" s="6" t="n">
        <v>22139</v>
      </c>
    </row>
    <row r="90">
      <c r="A90" s="4" t="inlineStr">
        <is>
          <t>Accumulated Depreciation</t>
        </is>
      </c>
      <c r="B90" s="6" t="n">
        <v>5279</v>
      </c>
    </row>
    <row r="91">
      <c r="A91" s="4" t="inlineStr">
        <is>
          <t>Multifamily | Villas at Bon Secour</t>
        </is>
      </c>
    </row>
    <row r="92">
      <c r="A92" s="3" t="inlineStr">
        <is>
          <t>SEC Schedule, 12-28, Real Estate Companies, Investment in Real Estate and Accumulated Depreciation [Line Items]</t>
        </is>
      </c>
    </row>
    <row r="93">
      <c r="A93" s="4" t="inlineStr">
        <is>
          <t>Encumbrances</t>
        </is>
      </c>
      <c r="B93" s="6" t="n">
        <v>19492</v>
      </c>
    </row>
    <row r="94">
      <c r="A94" s="4" t="inlineStr">
        <is>
          <t>Initial Cost, Land</t>
        </is>
      </c>
      <c r="B94" s="6" t="n">
        <v>2715</v>
      </c>
    </row>
    <row r="95">
      <c r="A95" s="4" t="inlineStr">
        <is>
          <t>Initial Cost, Buildings</t>
        </is>
      </c>
      <c r="B95" s="6" t="n">
        <v>15385</v>
      </c>
    </row>
    <row r="96">
      <c r="A96" s="4" t="inlineStr">
        <is>
          <t>Cost Capitalized Subsequent to Acquisition</t>
        </is>
      </c>
      <c r="B96" s="6" t="n">
        <v>52</v>
      </c>
    </row>
    <row r="97">
      <c r="A97" s="4" t="inlineStr">
        <is>
          <t>Land</t>
        </is>
      </c>
      <c r="B97" s="6" t="n">
        <v>2715</v>
      </c>
    </row>
    <row r="98">
      <c r="A98" s="4" t="inlineStr">
        <is>
          <t>Building &amp; Improvements</t>
        </is>
      </c>
      <c r="B98" s="6" t="n">
        <v>15437</v>
      </c>
    </row>
    <row r="99">
      <c r="A99" s="4" t="inlineStr">
        <is>
          <t>Total</t>
        </is>
      </c>
      <c r="B99" s="6" t="n">
        <v>18152</v>
      </c>
    </row>
    <row r="100">
      <c r="A100" s="4" t="inlineStr">
        <is>
          <t>Accumulated Depreciation</t>
        </is>
      </c>
      <c r="B100" s="6" t="n">
        <v>1318</v>
      </c>
    </row>
    <row r="101">
      <c r="A101" s="4" t="inlineStr">
        <is>
          <t>Multifamily | Vista Ridge</t>
        </is>
      </c>
    </row>
    <row r="102">
      <c r="A102" s="3" t="inlineStr">
        <is>
          <t>SEC Schedule, 12-28, Real Estate Companies, Investment in Real Estate and Accumulated Depreciation [Line Items]</t>
        </is>
      </c>
    </row>
    <row r="103">
      <c r="A103" s="4" t="inlineStr">
        <is>
          <t>Encumbrances</t>
        </is>
      </c>
      <c r="B103" s="6" t="n">
        <v>9830</v>
      </c>
    </row>
    <row r="104">
      <c r="A104" s="4" t="inlineStr">
        <is>
          <t>Initial Cost, Land</t>
        </is>
      </c>
      <c r="B104" s="6" t="n">
        <v>1339</v>
      </c>
    </row>
    <row r="105">
      <c r="A105" s="4" t="inlineStr">
        <is>
          <t>Initial Cost, Buildings</t>
        </is>
      </c>
      <c r="B105" s="6" t="n">
        <v>13398</v>
      </c>
    </row>
    <row r="106">
      <c r="A106" s="4" t="inlineStr">
        <is>
          <t>Cost Capitalized Subsequent to Acquisition</t>
        </is>
      </c>
      <c r="B106" s="6" t="n">
        <v>6</v>
      </c>
    </row>
    <row r="107">
      <c r="A107" s="4" t="inlineStr">
        <is>
          <t>Land</t>
        </is>
      </c>
      <c r="B107" s="6" t="n">
        <v>1339</v>
      </c>
    </row>
    <row r="108">
      <c r="A108" s="4" t="inlineStr">
        <is>
          <t>Building &amp; Improvements</t>
        </is>
      </c>
      <c r="B108" s="6" t="n">
        <v>13404</v>
      </c>
    </row>
    <row r="109">
      <c r="A109" s="4" t="inlineStr">
        <is>
          <t>Total</t>
        </is>
      </c>
      <c r="B109" s="6" t="n">
        <v>14743</v>
      </c>
    </row>
    <row r="110">
      <c r="A110" s="4" t="inlineStr">
        <is>
          <t>Accumulated Depreciation</t>
        </is>
      </c>
      <c r="B110" s="6" t="n">
        <v>2590</v>
      </c>
    </row>
    <row r="111">
      <c r="A111" s="4" t="inlineStr">
        <is>
          <t>Commercial</t>
        </is>
      </c>
    </row>
    <row r="112">
      <c r="A112" s="3" t="inlineStr">
        <is>
          <t>SEC Schedule, 12-28, Real Estate Companies, Investment in Real Estate and Accumulated Depreciation [Line Items]</t>
        </is>
      </c>
    </row>
    <row r="113">
      <c r="A113" s="4" t="inlineStr">
        <is>
          <t>Encumbrances</t>
        </is>
      </c>
      <c r="B113" s="6" t="n">
        <v>125912</v>
      </c>
    </row>
    <row r="114">
      <c r="A114" s="4" t="inlineStr">
        <is>
          <t>Initial Cost, Land</t>
        </is>
      </c>
      <c r="B114" s="6" t="n">
        <v>27783</v>
      </c>
    </row>
    <row r="115">
      <c r="A115" s="4" t="inlineStr">
        <is>
          <t>Initial Cost, Buildings</t>
        </is>
      </c>
      <c r="B115" s="6" t="n">
        <v>91703</v>
      </c>
    </row>
    <row r="116">
      <c r="A116" s="4" t="inlineStr">
        <is>
          <t>Cost Capitalized Subsequent to Acquisition</t>
        </is>
      </c>
      <c r="B116" s="6" t="n">
        <v>21349</v>
      </c>
    </row>
    <row r="117">
      <c r="A117" s="4" t="inlineStr">
        <is>
          <t>Land</t>
        </is>
      </c>
      <c r="B117" s="6" t="n">
        <v>27783</v>
      </c>
    </row>
    <row r="118">
      <c r="A118" s="4" t="inlineStr">
        <is>
          <t>Building &amp; Improvements</t>
        </is>
      </c>
      <c r="B118" s="6" t="n">
        <v>113052</v>
      </c>
    </row>
    <row r="119">
      <c r="A119" s="4" t="inlineStr">
        <is>
          <t>Total</t>
        </is>
      </c>
      <c r="B119" s="6" t="n">
        <v>140835</v>
      </c>
    </row>
    <row r="120">
      <c r="A120" s="4" t="inlineStr">
        <is>
          <t>Accumulated Depreciation</t>
        </is>
      </c>
      <c r="B120" s="6" t="n">
        <v>46526</v>
      </c>
    </row>
    <row r="121">
      <c r="A121" s="4" t="inlineStr">
        <is>
          <t>Commercial | 770 South Post Oak</t>
        </is>
      </c>
    </row>
    <row r="122">
      <c r="A122" s="3" t="inlineStr">
        <is>
          <t>SEC Schedule, 12-28, Real Estate Companies, Investment in Real Estate and Accumulated Depreciation [Line Items]</t>
        </is>
      </c>
    </row>
    <row r="123">
      <c r="A123" s="4" t="inlineStr">
        <is>
          <t>Encumbrances</t>
        </is>
      </c>
      <c r="B123" s="6" t="n">
        <v>11635</v>
      </c>
    </row>
    <row r="124">
      <c r="A124" s="4" t="inlineStr">
        <is>
          <t>Initial Cost, Land</t>
        </is>
      </c>
      <c r="B124" s="6" t="n">
        <v>1763</v>
      </c>
    </row>
    <row r="125">
      <c r="A125" s="4" t="inlineStr">
        <is>
          <t>Initial Cost, Buildings</t>
        </is>
      </c>
      <c r="B125" s="6" t="n">
        <v>16312</v>
      </c>
    </row>
    <row r="126">
      <c r="A126" s="4" t="inlineStr">
        <is>
          <t>Cost Capitalized Subsequent to Acquisition</t>
        </is>
      </c>
      <c r="B126" s="6" t="n">
        <v>672</v>
      </c>
    </row>
    <row r="127">
      <c r="A127" s="4" t="inlineStr">
        <is>
          <t>Land</t>
        </is>
      </c>
      <c r="B127" s="6" t="n">
        <v>1763</v>
      </c>
    </row>
    <row r="128">
      <c r="A128" s="4" t="inlineStr">
        <is>
          <t>Building &amp; Improvements</t>
        </is>
      </c>
      <c r="B128" s="6" t="n">
        <v>16984</v>
      </c>
    </row>
    <row r="129">
      <c r="A129" s="4" t="inlineStr">
        <is>
          <t>Total</t>
        </is>
      </c>
      <c r="B129" s="6" t="n">
        <v>18747</v>
      </c>
    </row>
    <row r="130">
      <c r="A130" s="4" t="inlineStr">
        <is>
          <t>Accumulated Depreciation</t>
        </is>
      </c>
      <c r="B130" s="6" t="n">
        <v>3037</v>
      </c>
    </row>
    <row r="131">
      <c r="A131" s="4" t="inlineStr">
        <is>
          <t>Commercial | Browning Place</t>
        </is>
      </c>
    </row>
    <row r="132">
      <c r="A132" s="3" t="inlineStr">
        <is>
          <t>SEC Schedule, 12-28, Real Estate Companies, Investment in Real Estate and Accumulated Depreciation [Line Items]</t>
        </is>
      </c>
    </row>
    <row r="133">
      <c r="A133" s="4" t="inlineStr">
        <is>
          <t>Encumbrances</t>
        </is>
      </c>
      <c r="B133" s="6" t="n">
        <v>75298</v>
      </c>
    </row>
    <row r="134">
      <c r="A134" s="4" t="inlineStr">
        <is>
          <t>Initial Cost, Land</t>
        </is>
      </c>
      <c r="B134" s="6" t="n">
        <v>5096</v>
      </c>
    </row>
    <row r="135">
      <c r="A135" s="4" t="inlineStr">
        <is>
          <t>Initial Cost, Buildings</t>
        </is>
      </c>
      <c r="B135" s="6" t="n">
        <v>49441</v>
      </c>
    </row>
    <row r="136">
      <c r="A136" s="4" t="inlineStr">
        <is>
          <t>Cost Capitalized Subsequent to Acquisition</t>
        </is>
      </c>
      <c r="B136" s="6" t="n">
        <v>14453</v>
      </c>
    </row>
    <row r="137">
      <c r="A137" s="4" t="inlineStr">
        <is>
          <t>Land</t>
        </is>
      </c>
      <c r="B137" s="6" t="n">
        <v>5096</v>
      </c>
    </row>
    <row r="138">
      <c r="A138" s="4" t="inlineStr">
        <is>
          <t>Building &amp; Improvements</t>
        </is>
      </c>
      <c r="B138" s="6" t="n">
        <v>63894</v>
      </c>
    </row>
    <row r="139">
      <c r="A139" s="4" t="inlineStr">
        <is>
          <t>Total</t>
        </is>
      </c>
      <c r="B139" s="6" t="n">
        <v>68990</v>
      </c>
    </row>
    <row r="140">
      <c r="A140" s="4" t="inlineStr">
        <is>
          <t>Accumulated Depreciation</t>
        </is>
      </c>
      <c r="B140" s="6" t="n">
        <v>28140</v>
      </c>
    </row>
    <row r="141">
      <c r="A141" s="4" t="inlineStr">
        <is>
          <t>Commercial | Stanford Center</t>
        </is>
      </c>
    </row>
    <row r="142">
      <c r="A142" s="3" t="inlineStr">
        <is>
          <t>SEC Schedule, 12-28, Real Estate Companies, Investment in Real Estate and Accumulated Depreciation [Line Items]</t>
        </is>
      </c>
    </row>
    <row r="143">
      <c r="A143" s="4" t="inlineStr">
        <is>
          <t>Encumbrances</t>
        </is>
      </c>
      <c r="B143" s="6" t="n">
        <v>38979</v>
      </c>
    </row>
    <row r="144">
      <c r="A144" s="4" t="inlineStr">
        <is>
          <t>Initial Cost, Land</t>
        </is>
      </c>
      <c r="B144" s="6" t="n">
        <v>20278</v>
      </c>
    </row>
    <row r="145">
      <c r="A145" s="4" t="inlineStr">
        <is>
          <t>Initial Cost, Buildings</t>
        </is>
      </c>
      <c r="B145" s="6" t="n">
        <v>25876</v>
      </c>
    </row>
    <row r="146">
      <c r="A146" s="4" t="inlineStr">
        <is>
          <t>Cost Capitalized Subsequent to Acquisition</t>
        </is>
      </c>
      <c r="B146" s="6" t="n">
        <v>6224</v>
      </c>
    </row>
    <row r="147">
      <c r="A147" s="4" t="inlineStr">
        <is>
          <t>Land</t>
        </is>
      </c>
      <c r="B147" s="6" t="n">
        <v>20278</v>
      </c>
    </row>
    <row r="148">
      <c r="A148" s="4" t="inlineStr">
        <is>
          <t>Building &amp; Improvements</t>
        </is>
      </c>
      <c r="B148" s="6" t="n">
        <v>32100</v>
      </c>
    </row>
    <row r="149">
      <c r="A149" s="4" t="inlineStr">
        <is>
          <t>Total</t>
        </is>
      </c>
      <c r="B149" s="6" t="n">
        <v>52378</v>
      </c>
    </row>
    <row r="150">
      <c r="A150" s="4" t="inlineStr">
        <is>
          <t>Accumulated Depreciation</t>
        </is>
      </c>
      <c r="B150" s="6" t="n">
        <v>15275</v>
      </c>
    </row>
    <row r="151">
      <c r="A151" s="4" t="inlineStr">
        <is>
          <t>Commercial | Other</t>
        </is>
      </c>
    </row>
    <row r="152">
      <c r="A152" s="3" t="inlineStr">
        <is>
          <t>SEC Schedule, 12-28, Real Estate Companies, Investment in Real Estate and Accumulated Depreciation [Line Items]</t>
        </is>
      </c>
    </row>
    <row r="153">
      <c r="A153" s="4" t="inlineStr">
        <is>
          <t>Encumbrances</t>
        </is>
      </c>
      <c r="B153" s="6" t="n">
        <v>0</v>
      </c>
    </row>
    <row r="154">
      <c r="A154" s="4" t="inlineStr">
        <is>
          <t>Initial Cost, Land</t>
        </is>
      </c>
      <c r="B154" s="6" t="n">
        <v>646</v>
      </c>
    </row>
    <row r="155">
      <c r="A155" s="4" t="inlineStr">
        <is>
          <t>Initial Cost, Buildings</t>
        </is>
      </c>
      <c r="B155" s="6" t="n">
        <v>74</v>
      </c>
    </row>
    <row r="156">
      <c r="A156" s="4" t="inlineStr">
        <is>
          <t>Cost Capitalized Subsequent to Acquisition</t>
        </is>
      </c>
      <c r="B156" s="6" t="n">
        <v>0</v>
      </c>
    </row>
    <row r="157">
      <c r="A157" s="4" t="inlineStr">
        <is>
          <t>Land</t>
        </is>
      </c>
      <c r="B157" s="6" t="n">
        <v>646</v>
      </c>
    </row>
    <row r="158">
      <c r="A158" s="4" t="inlineStr">
        <is>
          <t>Building &amp; Improvements</t>
        </is>
      </c>
      <c r="B158" s="6" t="n">
        <v>74</v>
      </c>
    </row>
    <row r="159">
      <c r="A159" s="4" t="inlineStr">
        <is>
          <t>Total</t>
        </is>
      </c>
      <c r="B159" s="6" t="n">
        <v>720</v>
      </c>
    </row>
    <row r="160">
      <c r="A160" s="4" t="inlineStr">
        <is>
          <t>Accumulated Depreciation</t>
        </is>
      </c>
      <c r="B160" s="6" t="n">
        <v>74</v>
      </c>
    </row>
    <row r="161">
      <c r="A161" s="4" t="inlineStr">
        <is>
          <t>Land</t>
        </is>
      </c>
    </row>
    <row r="162">
      <c r="A162" s="3" t="inlineStr">
        <is>
          <t>SEC Schedule, 12-28, Real Estate Companies, Investment in Real Estate and Accumulated Depreciation [Line Items]</t>
        </is>
      </c>
    </row>
    <row r="163">
      <c r="A163" s="4" t="inlineStr">
        <is>
          <t>Encumbrances</t>
        </is>
      </c>
      <c r="B163" s="6" t="n">
        <v>14880</v>
      </c>
    </row>
    <row r="164">
      <c r="A164" s="4" t="inlineStr">
        <is>
          <t>Initial Cost, Land</t>
        </is>
      </c>
      <c r="B164" s="6" t="n">
        <v>66215</v>
      </c>
    </row>
    <row r="165">
      <c r="A165" s="4" t="inlineStr">
        <is>
          <t>Initial Cost, Buildings</t>
        </is>
      </c>
      <c r="B165" s="6" t="n">
        <v>0</v>
      </c>
    </row>
    <row r="166">
      <c r="A166" s="4" t="inlineStr">
        <is>
          <t>Cost Capitalized Subsequent to Acquisition</t>
        </is>
      </c>
      <c r="B166" s="6" t="n">
        <v>9763</v>
      </c>
    </row>
    <row r="167">
      <c r="A167" s="4" t="inlineStr">
        <is>
          <t>Land</t>
        </is>
      </c>
      <c r="B167" s="6" t="n">
        <v>75978</v>
      </c>
    </row>
    <row r="168">
      <c r="A168" s="4" t="inlineStr">
        <is>
          <t>Building &amp; Improvements</t>
        </is>
      </c>
      <c r="B168" s="6" t="n">
        <v>0</v>
      </c>
    </row>
    <row r="169">
      <c r="A169" s="4" t="inlineStr">
        <is>
          <t>Total</t>
        </is>
      </c>
      <c r="B169" s="6" t="n">
        <v>75978</v>
      </c>
    </row>
    <row r="170">
      <c r="A170" s="4" t="inlineStr">
        <is>
          <t>Accumulated Depreciation</t>
        </is>
      </c>
      <c r="B170" s="6" t="n">
        <v>0</v>
      </c>
    </row>
    <row r="171">
      <c r="A171" s="4" t="inlineStr">
        <is>
          <t>Land | Mercer Crossing</t>
        </is>
      </c>
    </row>
    <row r="172">
      <c r="A172" s="3" t="inlineStr">
        <is>
          <t>SEC Schedule, 12-28, Real Estate Companies, Investment in Real Estate and Accumulated Depreciation [Line Items]</t>
        </is>
      </c>
    </row>
    <row r="173">
      <c r="A173" s="4" t="inlineStr">
        <is>
          <t>Encumbrances</t>
        </is>
      </c>
      <c r="B173" s="6" t="n">
        <v>0</v>
      </c>
    </row>
    <row r="174">
      <c r="A174" s="4" t="inlineStr">
        <is>
          <t>Initial Cost, Land</t>
        </is>
      </c>
      <c r="B174" s="6" t="n">
        <v>2999</v>
      </c>
    </row>
    <row r="175">
      <c r="A175" s="4" t="inlineStr">
        <is>
          <t>Initial Cost, Buildings</t>
        </is>
      </c>
      <c r="B175" s="6" t="n">
        <v>0</v>
      </c>
    </row>
    <row r="176">
      <c r="A176" s="4" t="inlineStr">
        <is>
          <t>Cost Capitalized Subsequent to Acquisition</t>
        </is>
      </c>
      <c r="B176" s="6" t="n">
        <v>0</v>
      </c>
    </row>
    <row r="177">
      <c r="A177" s="4" t="inlineStr">
        <is>
          <t>Land</t>
        </is>
      </c>
      <c r="B177" s="6" t="n">
        <v>2999</v>
      </c>
    </row>
    <row r="178">
      <c r="A178" s="4" t="inlineStr">
        <is>
          <t>Building &amp; Improvements</t>
        </is>
      </c>
      <c r="B178" s="6" t="n">
        <v>0</v>
      </c>
    </row>
    <row r="179">
      <c r="A179" s="4" t="inlineStr">
        <is>
          <t>Total</t>
        </is>
      </c>
      <c r="B179" s="6" t="n">
        <v>2999</v>
      </c>
    </row>
    <row r="180">
      <c r="A180" s="4" t="inlineStr">
        <is>
          <t>Accumulated Depreciation</t>
        </is>
      </c>
      <c r="B180" s="6" t="n">
        <v>0</v>
      </c>
    </row>
    <row r="181">
      <c r="A181" s="4" t="inlineStr">
        <is>
          <t>Land | Windmill Farms</t>
        </is>
      </c>
    </row>
    <row r="182">
      <c r="A182" s="3" t="inlineStr">
        <is>
          <t>SEC Schedule, 12-28, Real Estate Companies, Investment in Real Estate and Accumulated Depreciation [Line Items]</t>
        </is>
      </c>
    </row>
    <row r="183">
      <c r="A183" s="4" t="inlineStr">
        <is>
          <t>Encumbrances</t>
        </is>
      </c>
      <c r="B183" s="6" t="n">
        <v>8389</v>
      </c>
    </row>
    <row r="184">
      <c r="A184" s="4" t="inlineStr">
        <is>
          <t>Initial Cost, Land</t>
        </is>
      </c>
      <c r="B184" s="6" t="n">
        <v>43608</v>
      </c>
    </row>
    <row r="185">
      <c r="A185" s="4" t="inlineStr">
        <is>
          <t>Initial Cost, Buildings</t>
        </is>
      </c>
      <c r="B185" s="6" t="n">
        <v>0</v>
      </c>
    </row>
    <row r="186">
      <c r="A186" s="4" t="inlineStr">
        <is>
          <t>Cost Capitalized Subsequent to Acquisition</t>
        </is>
      </c>
      <c r="B186" s="6" t="n">
        <v>2159</v>
      </c>
    </row>
    <row r="187">
      <c r="A187" s="4" t="inlineStr">
        <is>
          <t>Land</t>
        </is>
      </c>
      <c r="B187" s="6" t="n">
        <v>45767</v>
      </c>
    </row>
    <row r="188">
      <c r="A188" s="4" t="inlineStr">
        <is>
          <t>Building &amp; Improvements</t>
        </is>
      </c>
      <c r="B188" s="6" t="n">
        <v>0</v>
      </c>
    </row>
    <row r="189">
      <c r="A189" s="4" t="inlineStr">
        <is>
          <t>Total</t>
        </is>
      </c>
      <c r="B189" s="6" t="n">
        <v>45767</v>
      </c>
    </row>
    <row r="190">
      <c r="A190" s="4" t="inlineStr">
        <is>
          <t>Accumulated Depreciation</t>
        </is>
      </c>
      <c r="B190" s="6" t="n">
        <v>0</v>
      </c>
    </row>
    <row r="191">
      <c r="A191" s="4" t="inlineStr">
        <is>
          <t>Land | Other</t>
        </is>
      </c>
    </row>
    <row r="192">
      <c r="A192" s="3" t="inlineStr">
        <is>
          <t>SEC Schedule, 12-28, Real Estate Companies, Investment in Real Estate and Accumulated Depreciation [Line Items]</t>
        </is>
      </c>
    </row>
    <row r="193">
      <c r="A193" s="4" t="inlineStr">
        <is>
          <t>Encumbrances</t>
        </is>
      </c>
      <c r="B193" s="6" t="n">
        <v>6491</v>
      </c>
    </row>
    <row r="194">
      <c r="A194" s="4" t="inlineStr">
        <is>
          <t>Initial Cost, Land</t>
        </is>
      </c>
      <c r="B194" s="6" t="n">
        <v>19608</v>
      </c>
    </row>
    <row r="195">
      <c r="A195" s="4" t="inlineStr">
        <is>
          <t>Initial Cost, Buildings</t>
        </is>
      </c>
      <c r="B195" s="6" t="n">
        <v>0</v>
      </c>
    </row>
    <row r="196">
      <c r="A196" s="4" t="inlineStr">
        <is>
          <t>Cost Capitalized Subsequent to Acquisition</t>
        </is>
      </c>
      <c r="B196" s="6" t="n">
        <v>7604</v>
      </c>
    </row>
    <row r="197">
      <c r="A197" s="4" t="inlineStr">
        <is>
          <t>Land</t>
        </is>
      </c>
      <c r="B197" s="6" t="n">
        <v>27212</v>
      </c>
    </row>
    <row r="198">
      <c r="A198" s="4" t="inlineStr">
        <is>
          <t>Building &amp; Improvements</t>
        </is>
      </c>
      <c r="B198" s="6" t="n">
        <v>0</v>
      </c>
    </row>
    <row r="199">
      <c r="A199" s="4" t="inlineStr">
        <is>
          <t>Total</t>
        </is>
      </c>
      <c r="B199" s="6" t="n">
        <v>27212</v>
      </c>
    </row>
    <row r="200">
      <c r="A200" s="4" t="inlineStr">
        <is>
          <t>Accumulated Depreciation</t>
        </is>
      </c>
      <c r="B200"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t>
        </is>
      </c>
    </row>
    <row r="4">
      <c r="A4" s="4" t="inlineStr">
        <is>
          <t>Balance at beginning</t>
        </is>
      </c>
      <c r="B4" s="7" t="n">
        <v>459801</v>
      </c>
      <c r="C4" s="7" t="n">
        <v>477963</v>
      </c>
      <c r="D4" s="7" t="n">
        <v>463732</v>
      </c>
    </row>
    <row r="5">
      <c r="A5" s="4" t="inlineStr">
        <is>
          <t>Additions</t>
        </is>
      </c>
      <c r="B5" s="6" t="n">
        <v>5814</v>
      </c>
      <c r="C5" s="6" t="n">
        <v>21223</v>
      </c>
      <c r="D5" s="6" t="n">
        <v>92964</v>
      </c>
    </row>
    <row r="6">
      <c r="A6" s="4" t="inlineStr">
        <is>
          <t>Deductions</t>
        </is>
      </c>
      <c r="B6" s="6" t="n">
        <v>-106319</v>
      </c>
      <c r="C6" s="6" t="n">
        <v>-39385</v>
      </c>
      <c r="D6" s="6" t="n">
        <v>-78733</v>
      </c>
    </row>
    <row r="7">
      <c r="A7" s="4" t="inlineStr">
        <is>
          <t>Balance at ending</t>
        </is>
      </c>
      <c r="B7" s="6" t="n">
        <v>359296</v>
      </c>
      <c r="C7" s="6" t="n">
        <v>459801</v>
      </c>
      <c r="D7" s="6" t="n">
        <v>477963</v>
      </c>
    </row>
    <row r="8">
      <c r="A8" s="3" t="inlineStr">
        <is>
          <t>Reconciliation of Accumulated Depreciation</t>
        </is>
      </c>
    </row>
    <row r="9">
      <c r="A9" s="4" t="inlineStr">
        <is>
          <t>Balance at at beginning</t>
        </is>
      </c>
      <c r="B9" s="6" t="n">
        <v>82418</v>
      </c>
      <c r="C9" s="6" t="n">
        <v>90173</v>
      </c>
      <c r="D9" s="6" t="n">
        <v>79228</v>
      </c>
    </row>
    <row r="10">
      <c r="A10" s="4" t="inlineStr">
        <is>
          <t>Additions</t>
        </is>
      </c>
      <c r="B10" s="6" t="n">
        <v>10820</v>
      </c>
      <c r="C10" s="6" t="n">
        <v>12188</v>
      </c>
      <c r="D10" s="6" t="n">
        <v>13379</v>
      </c>
    </row>
    <row r="11">
      <c r="A11" s="4" t="inlineStr">
        <is>
          <t>Deductions</t>
        </is>
      </c>
      <c r="B11" s="6" t="n">
        <v>-30305</v>
      </c>
      <c r="C11" s="6" t="n">
        <v>-19943</v>
      </c>
      <c r="D11" s="6" t="n">
        <v>-2434</v>
      </c>
    </row>
    <row r="12">
      <c r="A12" s="4" t="inlineStr">
        <is>
          <t>Balance at ending</t>
        </is>
      </c>
      <c r="B12" s="7" t="n">
        <v>62933</v>
      </c>
      <c r="C12" s="7" t="n">
        <v>82418</v>
      </c>
      <c r="D12" s="7" t="n">
        <v>901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 Schedule of Mortgage Loa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Prior Liens</t>
        </is>
      </c>
      <c r="B4" s="7" t="n">
        <v>301975</v>
      </c>
    </row>
    <row r="5">
      <c r="A5" s="4" t="inlineStr">
        <is>
          <t>Face Amount</t>
        </is>
      </c>
      <c r="B5" s="6" t="n">
        <v>136607</v>
      </c>
    </row>
    <row r="6">
      <c r="A6" s="4" t="inlineStr">
        <is>
          <t>Carrying Value</t>
        </is>
      </c>
      <c r="B6" s="6" t="n">
        <v>136607</v>
      </c>
      <c r="C6" s="7" t="n">
        <v>130626</v>
      </c>
      <c r="D6" s="7" t="n">
        <v>143087</v>
      </c>
      <c r="E6" s="7" t="n">
        <v>114893</v>
      </c>
    </row>
    <row r="7">
      <c r="A7" s="4" t="inlineStr">
        <is>
          <t>Convertible loans</t>
        </is>
      </c>
    </row>
    <row r="8">
      <c r="A8" s="3" t="inlineStr">
        <is>
          <t>SEC Schedule, 12-29, Real Estate Companies, Investment in Mortgage Loans on Real Estate [Line Items]</t>
        </is>
      </c>
    </row>
    <row r="9">
      <c r="A9" s="4" t="inlineStr">
        <is>
          <t>Prior Liens</t>
        </is>
      </c>
      <c r="B9" s="6" t="n">
        <v>205046</v>
      </c>
    </row>
    <row r="10">
      <c r="A10" s="4" t="inlineStr">
        <is>
          <t>Face Amount</t>
        </is>
      </c>
      <c r="B10" s="6" t="n">
        <v>40114</v>
      </c>
    </row>
    <row r="11">
      <c r="A11" s="4" t="inlineStr">
        <is>
          <t>Carrying Value</t>
        </is>
      </c>
      <c r="B11" s="7" t="n">
        <v>40114</v>
      </c>
    </row>
    <row r="12">
      <c r="A12" s="4" t="inlineStr">
        <is>
          <t>Convertible loans | Autumn Breeze</t>
        </is>
      </c>
    </row>
    <row r="13">
      <c r="A13" s="3" t="inlineStr">
        <is>
          <t>SEC Schedule, 12-29, Real Estate Companies, Investment in Mortgage Loans on Real Estate [Line Items]</t>
        </is>
      </c>
    </row>
    <row r="14">
      <c r="A14" s="4" t="inlineStr">
        <is>
          <t>Interest Rate</t>
        </is>
      </c>
      <c r="B14" s="4" t="inlineStr">
        <is>
          <t>5.00%</t>
        </is>
      </c>
    </row>
    <row r="15">
      <c r="A15" s="4" t="inlineStr">
        <is>
          <t>Prior Liens</t>
        </is>
      </c>
      <c r="B15" s="7" t="n">
        <v>24756</v>
      </c>
    </row>
    <row r="16">
      <c r="A16" s="4" t="inlineStr">
        <is>
          <t>Face Amount</t>
        </is>
      </c>
      <c r="B16" s="6" t="n">
        <v>2486</v>
      </c>
    </row>
    <row r="17">
      <c r="A17" s="4" t="inlineStr">
        <is>
          <t>Carrying Value</t>
        </is>
      </c>
      <c r="B17" s="7" t="n">
        <v>2486</v>
      </c>
    </row>
    <row r="18">
      <c r="A18" s="4" t="inlineStr">
        <is>
          <t>Convertible loans | Bellwether Ridge</t>
        </is>
      </c>
    </row>
    <row r="19">
      <c r="A19" s="3" t="inlineStr">
        <is>
          <t>SEC Schedule, 12-29, Real Estate Companies, Investment in Mortgage Loans on Real Estate [Line Items]</t>
        </is>
      </c>
    </row>
    <row r="20">
      <c r="A20" s="4" t="inlineStr">
        <is>
          <t>Interest Rate</t>
        </is>
      </c>
      <c r="B20" s="4" t="inlineStr">
        <is>
          <t>5.00%</t>
        </is>
      </c>
    </row>
    <row r="21">
      <c r="A21" s="4" t="inlineStr">
        <is>
          <t>Prior Liens</t>
        </is>
      </c>
      <c r="B21" s="7" t="n">
        <v>18070</v>
      </c>
    </row>
    <row r="22">
      <c r="A22" s="4" t="inlineStr">
        <is>
          <t>Face Amount</t>
        </is>
      </c>
      <c r="B22" s="6" t="n">
        <v>3967</v>
      </c>
    </row>
    <row r="23">
      <c r="A23" s="4" t="inlineStr">
        <is>
          <t>Carrying Value</t>
        </is>
      </c>
      <c r="B23" s="7" t="n">
        <v>3967</v>
      </c>
    </row>
    <row r="24">
      <c r="A24" s="4" t="inlineStr">
        <is>
          <t>Convertible loans | Forest Pines</t>
        </is>
      </c>
    </row>
    <row r="25">
      <c r="A25" s="3" t="inlineStr">
        <is>
          <t>SEC Schedule, 12-29, Real Estate Companies, Investment in Mortgage Loans on Real Estate [Line Items]</t>
        </is>
      </c>
    </row>
    <row r="26">
      <c r="A26" s="4" t="inlineStr">
        <is>
          <t>Interest Rate</t>
        </is>
      </c>
      <c r="B26" s="4" t="inlineStr">
        <is>
          <t>5.00%</t>
        </is>
      </c>
    </row>
    <row r="27">
      <c r="A27" s="4" t="inlineStr">
        <is>
          <t>Prior Liens</t>
        </is>
      </c>
      <c r="B27" s="7" t="n">
        <v>26407</v>
      </c>
    </row>
    <row r="28">
      <c r="A28" s="4" t="inlineStr">
        <is>
          <t>Face Amount</t>
        </is>
      </c>
      <c r="B28" s="6" t="n">
        <v>6472</v>
      </c>
    </row>
    <row r="29">
      <c r="A29" s="4" t="inlineStr">
        <is>
          <t>Carrying Value</t>
        </is>
      </c>
      <c r="B29" s="7" t="n">
        <v>6472</v>
      </c>
    </row>
    <row r="30">
      <c r="A30" s="4" t="inlineStr">
        <is>
          <t>Convertible loans | Parc at Ingleside</t>
        </is>
      </c>
    </row>
    <row r="31">
      <c r="A31" s="3" t="inlineStr">
        <is>
          <t>SEC Schedule, 12-29, Real Estate Companies, Investment in Mortgage Loans on Real Estate [Line Items]</t>
        </is>
      </c>
    </row>
    <row r="32">
      <c r="A32" s="4" t="inlineStr">
        <is>
          <t>Interest Rate</t>
        </is>
      </c>
      <c r="B32" s="4" t="inlineStr">
        <is>
          <t>5.00%</t>
        </is>
      </c>
    </row>
    <row r="33">
      <c r="A33" s="4" t="inlineStr">
        <is>
          <t>Prior Liens</t>
        </is>
      </c>
      <c r="B33" s="7" t="n">
        <v>25201</v>
      </c>
    </row>
    <row r="34">
      <c r="A34" s="4" t="inlineStr">
        <is>
          <t>Face Amount</t>
        </is>
      </c>
      <c r="B34" s="6" t="n">
        <v>3700</v>
      </c>
    </row>
    <row r="35">
      <c r="A35" s="4" t="inlineStr">
        <is>
          <t>Carrying Value</t>
        </is>
      </c>
      <c r="B35" s="7" t="n">
        <v>3700</v>
      </c>
    </row>
    <row r="36">
      <c r="A36" s="4" t="inlineStr">
        <is>
          <t>Convertible loans | Parc at Opelika</t>
        </is>
      </c>
    </row>
    <row r="37">
      <c r="A37" s="3" t="inlineStr">
        <is>
          <t>SEC Schedule, 12-29, Real Estate Companies, Investment in Mortgage Loans on Real Estate [Line Items]</t>
        </is>
      </c>
    </row>
    <row r="38">
      <c r="A38" s="4" t="inlineStr">
        <is>
          <t>Interest Rate</t>
        </is>
      </c>
      <c r="B38" s="4" t="inlineStr">
        <is>
          <t>10.00%</t>
        </is>
      </c>
    </row>
    <row r="39">
      <c r="A39" s="4" t="inlineStr">
        <is>
          <t>Prior Liens</t>
        </is>
      </c>
      <c r="B39" s="7" t="n">
        <v>23661</v>
      </c>
    </row>
    <row r="40">
      <c r="A40" s="4" t="inlineStr">
        <is>
          <t>Face Amount</t>
        </is>
      </c>
      <c r="B40" s="6" t="n">
        <v>2305</v>
      </c>
    </row>
    <row r="41">
      <c r="A41" s="4" t="inlineStr">
        <is>
          <t>Carrying Value</t>
        </is>
      </c>
      <c r="B41" s="7" t="n">
        <v>2305</v>
      </c>
    </row>
    <row r="42">
      <c r="A42" s="4" t="inlineStr">
        <is>
          <t>Convertible loans | Parc at Windmill Farms</t>
        </is>
      </c>
    </row>
    <row r="43">
      <c r="A43" s="3" t="inlineStr">
        <is>
          <t>SEC Schedule, 12-29, Real Estate Companies, Investment in Mortgage Loans on Real Estate [Line Items]</t>
        </is>
      </c>
    </row>
    <row r="44">
      <c r="A44" s="4" t="inlineStr">
        <is>
          <t>Interest Rate</t>
        </is>
      </c>
      <c r="B44" s="4" t="inlineStr">
        <is>
          <t>5.00%</t>
        </is>
      </c>
    </row>
    <row r="45">
      <c r="A45" s="4" t="inlineStr">
        <is>
          <t>Prior Liens</t>
        </is>
      </c>
      <c r="B45" s="7" t="n">
        <v>35524</v>
      </c>
    </row>
    <row r="46">
      <c r="A46" s="4" t="inlineStr">
        <is>
          <t>Face Amount</t>
        </is>
      </c>
      <c r="B46" s="6" t="n">
        <v>7830</v>
      </c>
    </row>
    <row r="47">
      <c r="A47" s="4" t="inlineStr">
        <is>
          <t>Carrying Value</t>
        </is>
      </c>
      <c r="B47" s="7" t="n">
        <v>7830</v>
      </c>
    </row>
    <row r="48">
      <c r="A48" s="4" t="inlineStr">
        <is>
          <t>Convertible loans | Plum Tree</t>
        </is>
      </c>
    </row>
    <row r="49">
      <c r="A49" s="3" t="inlineStr">
        <is>
          <t>SEC Schedule, 12-29, Real Estate Companies, Investment in Mortgage Loans on Real Estate [Line Items]</t>
        </is>
      </c>
    </row>
    <row r="50">
      <c r="A50" s="4" t="inlineStr">
        <is>
          <t>Interest Rate</t>
        </is>
      </c>
      <c r="B50" s="4" t="inlineStr">
        <is>
          <t>5.00%</t>
        </is>
      </c>
    </row>
    <row r="51">
      <c r="A51" s="4" t="inlineStr">
        <is>
          <t>Prior Liens</t>
        </is>
      </c>
      <c r="B51" s="7" t="n">
        <v>17105</v>
      </c>
    </row>
    <row r="52">
      <c r="A52" s="4" t="inlineStr">
        <is>
          <t>Face Amount</t>
        </is>
      </c>
      <c r="B52" s="6" t="n">
        <v>1537</v>
      </c>
    </row>
    <row r="53">
      <c r="A53" s="4" t="inlineStr">
        <is>
          <t>Carrying Value</t>
        </is>
      </c>
      <c r="B53" s="7" t="n">
        <v>1537</v>
      </c>
    </row>
    <row r="54">
      <c r="A54" s="4" t="inlineStr">
        <is>
          <t>Convertible loans | Spyglass of Ennis</t>
        </is>
      </c>
    </row>
    <row r="55">
      <c r="A55" s="3" t="inlineStr">
        <is>
          <t>SEC Schedule, 12-29, Real Estate Companies, Investment in Mortgage Loans on Real Estate [Line Items]</t>
        </is>
      </c>
    </row>
    <row r="56">
      <c r="A56" s="4" t="inlineStr">
        <is>
          <t>Interest Rate</t>
        </is>
      </c>
      <c r="B56" s="4" t="inlineStr">
        <is>
          <t>5.00%</t>
        </is>
      </c>
    </row>
    <row r="57">
      <c r="A57" s="4" t="inlineStr">
        <is>
          <t>Prior Liens</t>
        </is>
      </c>
      <c r="B57" s="7" t="n">
        <v>22793</v>
      </c>
    </row>
    <row r="58">
      <c r="A58" s="4" t="inlineStr">
        <is>
          <t>Face Amount</t>
        </is>
      </c>
      <c r="B58" s="6" t="n">
        <v>5319</v>
      </c>
    </row>
    <row r="59">
      <c r="A59" s="4" t="inlineStr">
        <is>
          <t>Carrying Value</t>
        </is>
      </c>
      <c r="B59" s="7" t="n">
        <v>5319</v>
      </c>
    </row>
    <row r="60">
      <c r="A60" s="4" t="inlineStr">
        <is>
          <t>Convertible loans | Steeple Crest</t>
        </is>
      </c>
    </row>
    <row r="61">
      <c r="A61" s="3" t="inlineStr">
        <is>
          <t>SEC Schedule, 12-29, Real Estate Companies, Investment in Mortgage Loans on Real Estate [Line Items]</t>
        </is>
      </c>
    </row>
    <row r="62">
      <c r="A62" s="4" t="inlineStr">
        <is>
          <t>Interest Rate</t>
        </is>
      </c>
      <c r="B62" s="4" t="inlineStr">
        <is>
          <t>5.00%</t>
        </is>
      </c>
    </row>
    <row r="63">
      <c r="A63" s="4" t="inlineStr">
        <is>
          <t>Prior Liens</t>
        </is>
      </c>
      <c r="B63" s="7" t="n">
        <v>11529</v>
      </c>
    </row>
    <row r="64">
      <c r="A64" s="4" t="inlineStr">
        <is>
          <t>Face Amount</t>
        </is>
      </c>
      <c r="B64" s="6" t="n">
        <v>6498</v>
      </c>
    </row>
    <row r="65">
      <c r="A65" s="4" t="inlineStr">
        <is>
          <t>Carrying Value</t>
        </is>
      </c>
      <c r="B65" s="6" t="n">
        <v>6498</v>
      </c>
    </row>
    <row r="66">
      <c r="A66" s="4" t="inlineStr">
        <is>
          <t>Land loans</t>
        </is>
      </c>
    </row>
    <row r="67">
      <c r="A67" s="3" t="inlineStr">
        <is>
          <t>SEC Schedule, 12-29, Real Estate Companies, Investment in Mortgage Loans on Real Estate [Line Items]</t>
        </is>
      </c>
    </row>
    <row r="68">
      <c r="A68" s="4" t="inlineStr">
        <is>
          <t>Prior Liens</t>
        </is>
      </c>
      <c r="B68" s="6" t="n">
        <v>0</v>
      </c>
    </row>
    <row r="69">
      <c r="A69" s="4" t="inlineStr">
        <is>
          <t>Face Amount</t>
        </is>
      </c>
      <c r="B69" s="6" t="n">
        <v>22348</v>
      </c>
    </row>
    <row r="70">
      <c r="A70" s="4" t="inlineStr">
        <is>
          <t>Carrying Value</t>
        </is>
      </c>
      <c r="B70" s="7" t="n">
        <v>22348</v>
      </c>
    </row>
    <row r="71">
      <c r="A71" s="4" t="inlineStr">
        <is>
          <t>Land loans | ABC Land and Development, Inc.</t>
        </is>
      </c>
    </row>
    <row r="72">
      <c r="A72" s="3" t="inlineStr">
        <is>
          <t>SEC Schedule, 12-29, Real Estate Companies, Investment in Mortgage Loans on Real Estate [Line Items]</t>
        </is>
      </c>
    </row>
    <row r="73">
      <c r="A73" s="4" t="inlineStr">
        <is>
          <t>Interest Rate</t>
        </is>
      </c>
      <c r="B73" s="4" t="inlineStr">
        <is>
          <t>9.50%</t>
        </is>
      </c>
    </row>
    <row r="74">
      <c r="A74" s="4" t="inlineStr">
        <is>
          <t>Prior Liens</t>
        </is>
      </c>
      <c r="B74" s="7" t="n">
        <v>0</v>
      </c>
    </row>
    <row r="75">
      <c r="A75" s="4" t="inlineStr">
        <is>
          <t>Face Amount</t>
        </is>
      </c>
      <c r="B75" s="6" t="n">
        <v>4408</v>
      </c>
    </row>
    <row r="76">
      <c r="A76" s="4" t="inlineStr">
        <is>
          <t>Carrying Value</t>
        </is>
      </c>
      <c r="B76" s="7" t="n">
        <v>4408</v>
      </c>
    </row>
    <row r="77">
      <c r="A77" s="4" t="inlineStr">
        <is>
          <t>Land loans | ABC Paradise, LLC</t>
        </is>
      </c>
    </row>
    <row r="78">
      <c r="A78" s="3" t="inlineStr">
        <is>
          <t>SEC Schedule, 12-29, Real Estate Companies, Investment in Mortgage Loans on Real Estate [Line Items]</t>
        </is>
      </c>
    </row>
    <row r="79">
      <c r="A79" s="4" t="inlineStr">
        <is>
          <t>Interest Rate</t>
        </is>
      </c>
      <c r="B79" s="4" t="inlineStr">
        <is>
          <t>9.50%</t>
        </is>
      </c>
    </row>
    <row r="80">
      <c r="A80" s="4" t="inlineStr">
        <is>
          <t>Prior Liens</t>
        </is>
      </c>
      <c r="B80" s="7" t="n">
        <v>0</v>
      </c>
    </row>
    <row r="81">
      <c r="A81" s="4" t="inlineStr">
        <is>
          <t>Face Amount</t>
        </is>
      </c>
      <c r="B81" s="6" t="n">
        <v>1210</v>
      </c>
    </row>
    <row r="82">
      <c r="A82" s="4" t="inlineStr">
        <is>
          <t>Carrying Value</t>
        </is>
      </c>
      <c r="B82" s="7" t="n">
        <v>1210</v>
      </c>
    </row>
    <row r="83">
      <c r="A83" s="4" t="inlineStr">
        <is>
          <t>Land loans | Lake Wales</t>
        </is>
      </c>
    </row>
    <row r="84">
      <c r="A84" s="3" t="inlineStr">
        <is>
          <t>SEC Schedule, 12-29, Real Estate Companies, Investment in Mortgage Loans on Real Estate [Line Items]</t>
        </is>
      </c>
    </row>
    <row r="85">
      <c r="A85" s="4" t="inlineStr">
        <is>
          <t>Interest Rate</t>
        </is>
      </c>
      <c r="B85" s="4" t="inlineStr">
        <is>
          <t>9.50%</t>
        </is>
      </c>
    </row>
    <row r="86">
      <c r="A86" s="4" t="inlineStr">
        <is>
          <t>Prior Liens</t>
        </is>
      </c>
      <c r="B86" s="7" t="n">
        <v>0</v>
      </c>
    </row>
    <row r="87">
      <c r="A87" s="4" t="inlineStr">
        <is>
          <t>Face Amount</t>
        </is>
      </c>
      <c r="B87" s="6" t="n">
        <v>3000</v>
      </c>
    </row>
    <row r="88">
      <c r="A88" s="4" t="inlineStr">
        <is>
          <t>Carrying Value</t>
        </is>
      </c>
      <c r="B88" s="7" t="n">
        <v>3000</v>
      </c>
    </row>
    <row r="89">
      <c r="A89" s="4" t="inlineStr">
        <is>
          <t>Land loans | Legacy Pleasant Grove</t>
        </is>
      </c>
    </row>
    <row r="90">
      <c r="A90" s="3" t="inlineStr">
        <is>
          <t>SEC Schedule, 12-29, Real Estate Companies, Investment in Mortgage Loans on Real Estate [Line Items]</t>
        </is>
      </c>
    </row>
    <row r="91">
      <c r="A91" s="4" t="inlineStr">
        <is>
          <t>Interest Rate</t>
        </is>
      </c>
      <c r="B91" s="4" t="inlineStr">
        <is>
          <t>12.00%</t>
        </is>
      </c>
    </row>
    <row r="92">
      <c r="A92" s="4" t="inlineStr">
        <is>
          <t>Prior Liens</t>
        </is>
      </c>
      <c r="B92" s="7" t="n">
        <v>0</v>
      </c>
    </row>
    <row r="93">
      <c r="A93" s="4" t="inlineStr">
        <is>
          <t>Face Amount</t>
        </is>
      </c>
      <c r="B93" s="6" t="n">
        <v>496</v>
      </c>
    </row>
    <row r="94">
      <c r="A94" s="4" t="inlineStr">
        <is>
          <t>Carrying Value</t>
        </is>
      </c>
      <c r="B94" s="7" t="n">
        <v>496</v>
      </c>
    </row>
    <row r="95">
      <c r="A95" s="4" t="inlineStr">
        <is>
          <t>Land loans | McKinney Ranch</t>
        </is>
      </c>
    </row>
    <row r="96">
      <c r="A96" s="3" t="inlineStr">
        <is>
          <t>SEC Schedule, 12-29, Real Estate Companies, Investment in Mortgage Loans on Real Estate [Line Items]</t>
        </is>
      </c>
    </row>
    <row r="97">
      <c r="A97" s="4" t="inlineStr">
        <is>
          <t>Interest Rate</t>
        </is>
      </c>
      <c r="B97" s="4" t="inlineStr">
        <is>
          <t>6.00%</t>
        </is>
      </c>
    </row>
    <row r="98">
      <c r="A98" s="4" t="inlineStr">
        <is>
          <t>Prior Liens</t>
        </is>
      </c>
      <c r="B98" s="7" t="n">
        <v>0</v>
      </c>
    </row>
    <row r="99">
      <c r="A99" s="4" t="inlineStr">
        <is>
          <t>Face Amount</t>
        </is>
      </c>
      <c r="B99" s="6" t="n">
        <v>4554</v>
      </c>
    </row>
    <row r="100">
      <c r="A100" s="4" t="inlineStr">
        <is>
          <t>Carrying Value</t>
        </is>
      </c>
      <c r="B100" s="7" t="n">
        <v>4554</v>
      </c>
    </row>
    <row r="101">
      <c r="A101" s="4" t="inlineStr">
        <is>
          <t>Land loans | One Realco Land Holding, Inc.</t>
        </is>
      </c>
    </row>
    <row r="102">
      <c r="A102" s="3" t="inlineStr">
        <is>
          <t>SEC Schedule, 12-29, Real Estate Companies, Investment in Mortgage Loans on Real Estate [Line Items]</t>
        </is>
      </c>
    </row>
    <row r="103">
      <c r="A103" s="4" t="inlineStr">
        <is>
          <t>Interest Rate</t>
        </is>
      </c>
      <c r="B103" s="4" t="inlineStr">
        <is>
          <t>9.50%</t>
        </is>
      </c>
    </row>
    <row r="104">
      <c r="A104" s="4" t="inlineStr">
        <is>
          <t>Prior Liens</t>
        </is>
      </c>
      <c r="B104" s="7" t="n">
        <v>0</v>
      </c>
    </row>
    <row r="105">
      <c r="A105" s="4" t="inlineStr">
        <is>
          <t>Face Amount</t>
        </is>
      </c>
      <c r="B105" s="6" t="n">
        <v>1728</v>
      </c>
    </row>
    <row r="106">
      <c r="A106" s="4" t="inlineStr">
        <is>
          <t>Carrying Value</t>
        </is>
      </c>
      <c r="B106" s="7" t="n">
        <v>1728</v>
      </c>
    </row>
    <row r="107">
      <c r="A107" s="4" t="inlineStr">
        <is>
          <t>Land loans | Riverview on the Park Land, LLC</t>
        </is>
      </c>
    </row>
    <row r="108">
      <c r="A108" s="3" t="inlineStr">
        <is>
          <t>SEC Schedule, 12-29, Real Estate Companies, Investment in Mortgage Loans on Real Estate [Line Items]</t>
        </is>
      </c>
    </row>
    <row r="109">
      <c r="A109" s="4" t="inlineStr">
        <is>
          <t>Interest Rate</t>
        </is>
      </c>
      <c r="B109" s="4" t="inlineStr">
        <is>
          <t>9.50%</t>
        </is>
      </c>
    </row>
    <row r="110">
      <c r="A110" s="4" t="inlineStr">
        <is>
          <t>Prior Liens</t>
        </is>
      </c>
      <c r="B110" s="7" t="n">
        <v>0</v>
      </c>
    </row>
    <row r="111">
      <c r="A111" s="4" t="inlineStr">
        <is>
          <t>Face Amount</t>
        </is>
      </c>
      <c r="B111" s="6" t="n">
        <v>1045</v>
      </c>
    </row>
    <row r="112">
      <c r="A112" s="4" t="inlineStr">
        <is>
          <t>Carrying Value</t>
        </is>
      </c>
      <c r="B112" s="7" t="n">
        <v>1045</v>
      </c>
    </row>
    <row r="113">
      <c r="A113" s="4" t="inlineStr">
        <is>
          <t>Land loans | Spartan Land</t>
        </is>
      </c>
    </row>
    <row r="114">
      <c r="A114" s="3" t="inlineStr">
        <is>
          <t>SEC Schedule, 12-29, Real Estate Companies, Investment in Mortgage Loans on Real Estate [Line Items]</t>
        </is>
      </c>
    </row>
    <row r="115">
      <c r="A115" s="4" t="inlineStr">
        <is>
          <t>Interest Rate</t>
        </is>
      </c>
      <c r="B115" s="4" t="inlineStr">
        <is>
          <t>12.00%</t>
        </is>
      </c>
    </row>
    <row r="116">
      <c r="A116" s="4" t="inlineStr">
        <is>
          <t>Prior Liens</t>
        </is>
      </c>
      <c r="B116" s="7" t="n">
        <v>0</v>
      </c>
    </row>
    <row r="117">
      <c r="A117" s="4" t="inlineStr">
        <is>
          <t>Face Amount</t>
        </is>
      </c>
      <c r="B117" s="6" t="n">
        <v>5907</v>
      </c>
    </row>
    <row r="118">
      <c r="A118" s="4" t="inlineStr">
        <is>
          <t>Carrying Value</t>
        </is>
      </c>
      <c r="B118" s="6" t="n">
        <v>5907</v>
      </c>
    </row>
    <row r="119">
      <c r="A119" s="4" t="inlineStr">
        <is>
          <t>Subsidized housing</t>
        </is>
      </c>
    </row>
    <row r="120">
      <c r="A120" s="3" t="inlineStr">
        <is>
          <t>SEC Schedule, 12-29, Real Estate Companies, Investment in Mortgage Loans on Real Estate [Line Items]</t>
        </is>
      </c>
    </row>
    <row r="121">
      <c r="A121" s="4" t="inlineStr">
        <is>
          <t>Prior Liens</t>
        </is>
      </c>
      <c r="B121" s="6" t="n">
        <v>96929</v>
      </c>
    </row>
    <row r="122">
      <c r="A122" s="4" t="inlineStr">
        <is>
          <t>Face Amount</t>
        </is>
      </c>
      <c r="B122" s="6" t="n">
        <v>74145</v>
      </c>
    </row>
    <row r="123">
      <c r="A123" s="4" t="inlineStr">
        <is>
          <t>Carrying Value</t>
        </is>
      </c>
      <c r="B123" s="7" t="n">
        <v>74145</v>
      </c>
    </row>
    <row r="124">
      <c r="A124" s="4" t="inlineStr">
        <is>
          <t>Subsidized housing | Phillips Foundation for Better Living, Inc.</t>
        </is>
      </c>
    </row>
    <row r="125">
      <c r="A125" s="3" t="inlineStr">
        <is>
          <t>SEC Schedule, 12-29, Real Estate Companies, Investment in Mortgage Loans on Real Estate [Line Items]</t>
        </is>
      </c>
    </row>
    <row r="126">
      <c r="A126" s="4" t="inlineStr">
        <is>
          <t>Interest Rate</t>
        </is>
      </c>
      <c r="B126" s="4" t="inlineStr">
        <is>
          <t>12.00%</t>
        </is>
      </c>
    </row>
    <row r="127">
      <c r="A127" s="4" t="inlineStr">
        <is>
          <t>Prior Liens</t>
        </is>
      </c>
      <c r="B127" s="7" t="n">
        <v>0</v>
      </c>
    </row>
    <row r="128">
      <c r="A128" s="4" t="inlineStr">
        <is>
          <t>Face Amount</t>
        </is>
      </c>
      <c r="B128" s="6" t="n">
        <v>813</v>
      </c>
    </row>
    <row r="129">
      <c r="A129" s="4" t="inlineStr">
        <is>
          <t>Carrying Value</t>
        </is>
      </c>
      <c r="B129" s="7" t="n">
        <v>813</v>
      </c>
    </row>
    <row r="130">
      <c r="A130" s="4" t="inlineStr">
        <is>
          <t>Subsidized housing | Unified Housing Foundation., Maturing July 31, 2021</t>
        </is>
      </c>
    </row>
    <row r="131">
      <c r="A131" s="3" t="inlineStr">
        <is>
          <t>SEC Schedule, 12-29, Real Estate Companies, Investment in Mortgage Loans on Real Estate [Line Items]</t>
        </is>
      </c>
    </row>
    <row r="132">
      <c r="A132" s="4" t="inlineStr">
        <is>
          <t>Interest Rate</t>
        </is>
      </c>
      <c r="B132" s="4" t="inlineStr">
        <is>
          <t>12.00%</t>
        </is>
      </c>
    </row>
    <row r="133">
      <c r="A133" s="4" t="inlineStr">
        <is>
          <t>Prior Liens</t>
        </is>
      </c>
      <c r="B133" s="7" t="n">
        <v>0</v>
      </c>
    </row>
    <row r="134">
      <c r="A134" s="4" t="inlineStr">
        <is>
          <t>Face Amount</t>
        </is>
      </c>
      <c r="B134" s="6" t="n">
        <v>2881</v>
      </c>
    </row>
    <row r="135">
      <c r="A135" s="4" t="inlineStr">
        <is>
          <t>Carrying Value</t>
        </is>
      </c>
      <c r="B135" s="7" t="n">
        <v>2881</v>
      </c>
    </row>
    <row r="136">
      <c r="A136" s="4" t="inlineStr">
        <is>
          <t>Subsidized housing | Unified Housing Foundation., Maturing August 30, 2021</t>
        </is>
      </c>
    </row>
    <row r="137">
      <c r="A137" s="3" t="inlineStr">
        <is>
          <t>SEC Schedule, 12-29, Real Estate Companies, Investment in Mortgage Loans on Real Estate [Line Items]</t>
        </is>
      </c>
    </row>
    <row r="138">
      <c r="A138" s="4" t="inlineStr">
        <is>
          <t>Interest Rate</t>
        </is>
      </c>
      <c r="B138" s="4" t="inlineStr">
        <is>
          <t>12.00%</t>
        </is>
      </c>
    </row>
    <row r="139">
      <c r="A139" s="4" t="inlineStr">
        <is>
          <t>Prior Liens</t>
        </is>
      </c>
      <c r="B139" s="7" t="n">
        <v>0</v>
      </c>
    </row>
    <row r="140">
      <c r="A140" s="4" t="inlineStr">
        <is>
          <t>Face Amount</t>
        </is>
      </c>
      <c r="B140" s="6" t="n">
        <v>212</v>
      </c>
    </row>
    <row r="141">
      <c r="A141" s="4" t="inlineStr">
        <is>
          <t>Carrying Value</t>
        </is>
      </c>
      <c r="B141" s="7" t="n">
        <v>212</v>
      </c>
    </row>
    <row r="142">
      <c r="A142" s="4" t="inlineStr">
        <is>
          <t>Subsidized housing | Unified Housing Foundation., Maturing October 31, 2021</t>
        </is>
      </c>
    </row>
    <row r="143">
      <c r="A143" s="3" t="inlineStr">
        <is>
          <t>SEC Schedule, 12-29, Real Estate Companies, Investment in Mortgage Loans on Real Estate [Line Items]</t>
        </is>
      </c>
    </row>
    <row r="144">
      <c r="A144" s="4" t="inlineStr">
        <is>
          <t>Interest Rate</t>
        </is>
      </c>
      <c r="B144" s="4" t="inlineStr">
        <is>
          <t>12.00%</t>
        </is>
      </c>
    </row>
    <row r="145">
      <c r="A145" s="4" t="inlineStr">
        <is>
          <t>Prior Liens</t>
        </is>
      </c>
      <c r="B145" s="7" t="n">
        <v>0</v>
      </c>
    </row>
    <row r="146">
      <c r="A146" s="4" t="inlineStr">
        <is>
          <t>Face Amount</t>
        </is>
      </c>
      <c r="B146" s="6" t="n">
        <v>6831</v>
      </c>
    </row>
    <row r="147">
      <c r="A147" s="4" t="inlineStr">
        <is>
          <t>Carrying Value</t>
        </is>
      </c>
      <c r="B147" s="7" t="n">
        <v>6831</v>
      </c>
    </row>
    <row r="148">
      <c r="A148" s="4" t="inlineStr">
        <is>
          <t>Subsidized housing | Unified Housing Foundation.., Maturing December 31, 2021</t>
        </is>
      </c>
    </row>
    <row r="149">
      <c r="A149" s="3" t="inlineStr">
        <is>
          <t>SEC Schedule, 12-29, Real Estate Companies, Investment in Mortgage Loans on Real Estate [Line Items]</t>
        </is>
      </c>
    </row>
    <row r="150">
      <c r="A150" s="4" t="inlineStr">
        <is>
          <t>Interest Rate</t>
        </is>
      </c>
      <c r="B150" s="4" t="inlineStr">
        <is>
          <t>12.00%</t>
        </is>
      </c>
    </row>
    <row r="151">
      <c r="A151" s="4" t="inlineStr">
        <is>
          <t>Prior Liens</t>
        </is>
      </c>
      <c r="B151" s="7" t="n">
        <v>0</v>
      </c>
    </row>
    <row r="152">
      <c r="A152" s="4" t="inlineStr">
        <is>
          <t>Face Amount</t>
        </is>
      </c>
      <c r="B152" s="6" t="n">
        <v>10401</v>
      </c>
    </row>
    <row r="153">
      <c r="A153" s="4" t="inlineStr">
        <is>
          <t>Carrying Value</t>
        </is>
      </c>
      <c r="B153" s="7" t="n">
        <v>10401</v>
      </c>
    </row>
    <row r="154">
      <c r="A154" s="4" t="inlineStr">
        <is>
          <t>Subsidized housing | Unified Housing Foundation., Maturing March 31, 2022</t>
        </is>
      </c>
    </row>
    <row r="155">
      <c r="A155" s="3" t="inlineStr">
        <is>
          <t>SEC Schedule, 12-29, Real Estate Companies, Investment in Mortgage Loans on Real Estate [Line Items]</t>
        </is>
      </c>
    </row>
    <row r="156">
      <c r="A156" s="4" t="inlineStr">
        <is>
          <t>Interest Rate</t>
        </is>
      </c>
      <c r="B156" s="4" t="inlineStr">
        <is>
          <t>12.00%</t>
        </is>
      </c>
    </row>
    <row r="157">
      <c r="A157" s="4" t="inlineStr">
        <is>
          <t>Prior Liens</t>
        </is>
      </c>
      <c r="B157" s="7" t="n">
        <v>0</v>
      </c>
    </row>
    <row r="158">
      <c r="A158" s="4" t="inlineStr">
        <is>
          <t>Face Amount</t>
        </is>
      </c>
      <c r="B158" s="6" t="n">
        <v>10096</v>
      </c>
    </row>
    <row r="159">
      <c r="A159" s="4" t="inlineStr">
        <is>
          <t>Carrying Value</t>
        </is>
      </c>
      <c r="B159" s="7" t="n">
        <v>10096</v>
      </c>
    </row>
    <row r="160">
      <c r="A160" s="4" t="inlineStr">
        <is>
          <t>Subsidized housing | Unified Housing Foundation., Maturing March 31, 2023</t>
        </is>
      </c>
    </row>
    <row r="161">
      <c r="A161" s="3" t="inlineStr">
        <is>
          <t>SEC Schedule, 12-29, Real Estate Companies, Investment in Mortgage Loans on Real Estate [Line Items]</t>
        </is>
      </c>
    </row>
    <row r="162">
      <c r="A162" s="4" t="inlineStr">
        <is>
          <t>Interest Rate</t>
        </is>
      </c>
      <c r="B162" s="4" t="inlineStr">
        <is>
          <t>12.00%</t>
        </is>
      </c>
    </row>
    <row r="163">
      <c r="A163" s="4" t="inlineStr">
        <is>
          <t>Prior Liens</t>
        </is>
      </c>
      <c r="B163" s="7" t="n">
        <v>0</v>
      </c>
    </row>
    <row r="164">
      <c r="A164" s="4" t="inlineStr">
        <is>
          <t>Face Amount</t>
        </is>
      </c>
      <c r="B164" s="6" t="n">
        <v>6990</v>
      </c>
    </row>
    <row r="165">
      <c r="A165" s="4" t="inlineStr">
        <is>
          <t>Carrying Value</t>
        </is>
      </c>
      <c r="B165" s="7" t="n">
        <v>6990</v>
      </c>
    </row>
    <row r="166">
      <c r="A166" s="4" t="inlineStr">
        <is>
          <t>Subsidized housing | Unified Housing Foundation., Maturing May 31, 2023</t>
        </is>
      </c>
    </row>
    <row r="167">
      <c r="A167" s="3" t="inlineStr">
        <is>
          <t>SEC Schedule, 12-29, Real Estate Companies, Investment in Mortgage Loans on Real Estate [Line Items]</t>
        </is>
      </c>
    </row>
    <row r="168">
      <c r="A168" s="4" t="inlineStr">
        <is>
          <t>Interest Rate</t>
        </is>
      </c>
      <c r="B168" s="4" t="inlineStr">
        <is>
          <t>12.00%</t>
        </is>
      </c>
    </row>
    <row r="169">
      <c r="A169" s="4" t="inlineStr">
        <is>
          <t>Prior Liens</t>
        </is>
      </c>
      <c r="B169" s="7" t="n">
        <v>0</v>
      </c>
    </row>
    <row r="170">
      <c r="A170" s="4" t="inlineStr">
        <is>
          <t>Face Amount</t>
        </is>
      </c>
      <c r="B170" s="6" t="n">
        <v>3615</v>
      </c>
    </row>
    <row r="171">
      <c r="A171" s="4" t="inlineStr">
        <is>
          <t>Carrying Value</t>
        </is>
      </c>
      <c r="B171" s="7" t="n">
        <v>3615</v>
      </c>
    </row>
    <row r="172">
      <c r="A172" s="4" t="inlineStr">
        <is>
          <t>Subsidized housing | Unified Housing Foundation., Maturing December 31, 2032</t>
        </is>
      </c>
    </row>
    <row r="173">
      <c r="A173" s="3" t="inlineStr">
        <is>
          <t>SEC Schedule, 12-29, Real Estate Companies, Investment in Mortgage Loans on Real Estate [Line Items]</t>
        </is>
      </c>
    </row>
    <row r="174">
      <c r="A174" s="4" t="inlineStr">
        <is>
          <t>Interest Rate</t>
        </is>
      </c>
      <c r="B174" s="4" t="inlineStr">
        <is>
          <t>12.00%</t>
        </is>
      </c>
    </row>
    <row r="175">
      <c r="A175" s="4" t="inlineStr">
        <is>
          <t>Prior Liens</t>
        </is>
      </c>
      <c r="B175" s="7" t="n">
        <v>96929</v>
      </c>
    </row>
    <row r="176">
      <c r="A176" s="4" t="inlineStr">
        <is>
          <t>Face Amount</t>
        </is>
      </c>
      <c r="B176" s="6" t="n">
        <v>24053</v>
      </c>
    </row>
    <row r="177">
      <c r="A177" s="4" t="inlineStr">
        <is>
          <t>Carrying Value</t>
        </is>
      </c>
      <c r="B177" s="7" t="n">
        <v>24053</v>
      </c>
    </row>
    <row r="178">
      <c r="A178" s="4" t="inlineStr">
        <is>
          <t>Subsidized housing | Unified Housing Foundation., Maturing March 31, 2024</t>
        </is>
      </c>
    </row>
    <row r="179">
      <c r="A179" s="3" t="inlineStr">
        <is>
          <t>SEC Schedule, 12-29, Real Estate Companies, Investment in Mortgage Loans on Real Estate [Line Items]</t>
        </is>
      </c>
    </row>
    <row r="180">
      <c r="A180" s="4" t="inlineStr">
        <is>
          <t>Interest Rate</t>
        </is>
      </c>
      <c r="B180" s="4" t="inlineStr">
        <is>
          <t>12.00%</t>
        </is>
      </c>
    </row>
    <row r="181">
      <c r="A181" s="4" t="inlineStr">
        <is>
          <t>Prior Liens</t>
        </is>
      </c>
      <c r="B181" s="7" t="n">
        <v>0</v>
      </c>
    </row>
    <row r="182">
      <c r="A182" s="4" t="inlineStr">
        <is>
          <t>Face Amount</t>
        </is>
      </c>
      <c r="B182" s="6" t="n">
        <v>6521</v>
      </c>
    </row>
    <row r="183">
      <c r="A183" s="4" t="inlineStr">
        <is>
          <t>Carrying Value</t>
        </is>
      </c>
      <c r="B183" s="7" t="n">
        <v>6521</v>
      </c>
    </row>
    <row r="184">
      <c r="A184" s="4" t="inlineStr">
        <is>
          <t>Subsidized housing | Unified Housing Foundation., Maturing April 30, 2024</t>
        </is>
      </c>
    </row>
    <row r="185">
      <c r="A185" s="3" t="inlineStr">
        <is>
          <t>SEC Schedule, 12-29, Real Estate Companies, Investment in Mortgage Loans on Real Estate [Line Items]</t>
        </is>
      </c>
    </row>
    <row r="186">
      <c r="A186" s="4" t="inlineStr">
        <is>
          <t>Interest Rate</t>
        </is>
      </c>
      <c r="B186" s="4" t="inlineStr">
        <is>
          <t>12.00%</t>
        </is>
      </c>
    </row>
    <row r="187">
      <c r="A187" s="4" t="inlineStr">
        <is>
          <t>Prior Liens</t>
        </is>
      </c>
      <c r="B187" s="7" t="n">
        <v>0</v>
      </c>
    </row>
    <row r="188">
      <c r="A188" s="4" t="inlineStr">
        <is>
          <t>Face Amount</t>
        </is>
      </c>
      <c r="B188" s="6" t="n">
        <v>1549</v>
      </c>
    </row>
    <row r="189">
      <c r="A189" s="4" t="inlineStr">
        <is>
          <t>Carrying Value</t>
        </is>
      </c>
      <c r="B189" s="7" t="n">
        <v>1549</v>
      </c>
    </row>
    <row r="190">
      <c r="A190" s="4" t="inlineStr">
        <is>
          <t>Subsidized housing | Unified Housing Foundation., Maturing June 30, 2024</t>
        </is>
      </c>
    </row>
    <row r="191">
      <c r="A191" s="3" t="inlineStr">
        <is>
          <t>SEC Schedule, 12-29, Real Estate Companies, Investment in Mortgage Loans on Real Estate [Line Items]</t>
        </is>
      </c>
    </row>
    <row r="192">
      <c r="A192" s="4" t="inlineStr">
        <is>
          <t>Interest Rate</t>
        </is>
      </c>
      <c r="B192" s="4" t="inlineStr">
        <is>
          <t>12.00%</t>
        </is>
      </c>
    </row>
    <row r="193">
      <c r="A193" s="4" t="inlineStr">
        <is>
          <t>Prior Liens</t>
        </is>
      </c>
      <c r="B193" s="7" t="n">
        <v>0</v>
      </c>
    </row>
    <row r="194">
      <c r="A194" s="4" t="inlineStr">
        <is>
          <t>Face Amount</t>
        </is>
      </c>
      <c r="B194" s="6" t="n">
        <v>183</v>
      </c>
    </row>
    <row r="195">
      <c r="A195" s="4" t="inlineStr">
        <is>
          <t>Carrying Value</t>
        </is>
      </c>
      <c r="B195" s="7" t="n">
        <v>1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CONSOLIDATED STATEMENT OF EQUITY (Parenthetical)</t>
        </is>
      </c>
      <c r="B1" s="2" t="inlineStr">
        <is>
          <t>12 Months Ended</t>
        </is>
      </c>
    </row>
    <row r="2">
      <c r="B2" s="2" t="inlineStr">
        <is>
          <t>Dec. 31, 2019$ / shares</t>
        </is>
      </c>
    </row>
    <row r="3">
      <c r="A3" s="3" t="inlineStr">
        <is>
          <t>Statement of Stockholders' Equity [Abstract]</t>
        </is>
      </c>
    </row>
    <row r="4">
      <c r="A4" s="4" t="inlineStr">
        <is>
          <t>Dividends (in dollars per share)</t>
        </is>
      </c>
      <c r="B4" s="7" t="n">
        <v>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 Roll Forward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at January 1,</t>
        </is>
      </c>
      <c r="B4" s="7" t="n">
        <v>130626</v>
      </c>
      <c r="C4" s="7" t="n">
        <v>143087</v>
      </c>
      <c r="D4" s="7" t="n">
        <v>114893</v>
      </c>
    </row>
    <row r="5">
      <c r="A5" s="4" t="inlineStr">
        <is>
          <t>Additions</t>
        </is>
      </c>
      <c r="B5" s="6" t="n">
        <v>19149</v>
      </c>
      <c r="C5" s="6" t="n">
        <v>15312</v>
      </c>
      <c r="D5" s="6" t="n">
        <v>60154</v>
      </c>
    </row>
    <row r="6">
      <c r="A6" s="4" t="inlineStr">
        <is>
          <t>Deductions</t>
        </is>
      </c>
      <c r="B6" s="6" t="n">
        <v>-13168</v>
      </c>
      <c r="C6" s="6" t="n">
        <v>-27773</v>
      </c>
      <c r="D6" s="6" t="n">
        <v>-31960</v>
      </c>
    </row>
    <row r="7">
      <c r="A7" s="4" t="inlineStr">
        <is>
          <t>Balance at December 31,</t>
        </is>
      </c>
      <c r="B7" s="7" t="n">
        <v>136607</v>
      </c>
      <c r="C7" s="7" t="n">
        <v>130626</v>
      </c>
      <c r="D7" s="7" t="n">
        <v>1430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t>
        </is>
      </c>
      <c r="B4" s="7" t="n">
        <v>6445</v>
      </c>
      <c r="C4" s="7" t="n">
        <v>11267</v>
      </c>
      <c r="D4" s="7" t="n">
        <v>-21743</v>
      </c>
    </row>
    <row r="5">
      <c r="A5" s="3" t="inlineStr">
        <is>
          <t>Adjustments to reconcile net income (loss) to net cash (used in) provided by operating activities:</t>
        </is>
      </c>
    </row>
    <row r="6">
      <c r="A6" s="4" t="inlineStr">
        <is>
          <t>Gain on sale or write down of assets</t>
        </is>
      </c>
      <c r="B6" s="6" t="n">
        <v>-24647</v>
      </c>
      <c r="C6" s="6" t="n">
        <v>-36895</v>
      </c>
      <c r="D6" s="6" t="n">
        <v>-15192</v>
      </c>
    </row>
    <row r="7">
      <c r="A7" s="4" t="inlineStr">
        <is>
          <t>Loss on foreign currency transactions</t>
        </is>
      </c>
      <c r="B7" s="6" t="n">
        <v>6175</v>
      </c>
      <c r="C7" s="6" t="n">
        <v>13378</v>
      </c>
      <c r="D7" s="6" t="n">
        <v>15108</v>
      </c>
    </row>
    <row r="8">
      <c r="A8" s="4" t="inlineStr">
        <is>
          <t>Loss on debt extinguishment</t>
        </is>
      </c>
      <c r="B8" s="6" t="n">
        <v>1451</v>
      </c>
      <c r="C8" s="6" t="n">
        <v>0</v>
      </c>
      <c r="D8" s="6" t="n">
        <v>5219</v>
      </c>
    </row>
    <row r="9">
      <c r="A9" s="4" t="inlineStr">
        <is>
          <t>Depreciation and amortization</t>
        </is>
      </c>
      <c r="B9" s="6" t="n">
        <v>15029</v>
      </c>
      <c r="C9" s="6" t="n">
        <v>18579</v>
      </c>
      <c r="D9" s="6" t="n">
        <v>15588</v>
      </c>
    </row>
    <row r="10">
      <c r="A10" s="4" t="inlineStr">
        <is>
          <t>(Recovery) provision for doubtful accounts</t>
        </is>
      </c>
      <c r="B10" s="6" t="n">
        <v>-1326</v>
      </c>
      <c r="C10" s="6" t="n">
        <v>984</v>
      </c>
      <c r="D10" s="6" t="n">
        <v>0</v>
      </c>
    </row>
    <row r="11">
      <c r="A11" s="4" t="inlineStr">
        <is>
          <t>Equity in earnings from unconsolidated joint ventures</t>
        </is>
      </c>
      <c r="B11" s="6" t="n">
        <v>-14634</v>
      </c>
      <c r="C11" s="6" t="n">
        <v>379</v>
      </c>
      <c r="D11" s="6" t="n">
        <v>2313</v>
      </c>
    </row>
    <row r="12">
      <c r="A12" s="4" t="inlineStr">
        <is>
          <t>Distribution of income from unconsolidated joint ventures</t>
        </is>
      </c>
      <c r="B12" s="6" t="n">
        <v>3157</v>
      </c>
      <c r="C12" s="6" t="n">
        <v>1782</v>
      </c>
      <c r="D12" s="6" t="n">
        <v>0</v>
      </c>
    </row>
    <row r="13">
      <c r="A13" s="3" t="inlineStr">
        <is>
          <t>Changes in assets and liabilities, net of dispositions:</t>
        </is>
      </c>
    </row>
    <row r="14">
      <c r="A14" s="4" t="inlineStr">
        <is>
          <t>Other assets</t>
        </is>
      </c>
      <c r="B14" s="6" t="n">
        <v>-14205</v>
      </c>
      <c r="C14" s="6" t="n">
        <v>-3450</v>
      </c>
      <c r="D14" s="6" t="n">
        <v>10814</v>
      </c>
    </row>
    <row r="15">
      <c r="A15" s="4" t="inlineStr">
        <is>
          <t>Related party receivables</t>
        </is>
      </c>
      <c r="B15" s="6" t="n">
        <v>18246</v>
      </c>
      <c r="C15" s="6" t="n">
        <v>-327</v>
      </c>
      <c r="D15" s="6" t="n">
        <v>-46191</v>
      </c>
    </row>
    <row r="16">
      <c r="A16" s="4" t="inlineStr">
        <is>
          <t>Accrued interest payable</t>
        </is>
      </c>
      <c r="B16" s="6" t="n">
        <v>-4650</v>
      </c>
      <c r="C16" s="6" t="n">
        <v>-531</v>
      </c>
      <c r="D16" s="6" t="n">
        <v>2338</v>
      </c>
    </row>
    <row r="17">
      <c r="A17" s="4" t="inlineStr">
        <is>
          <t>Accounts payable and other liabilities</t>
        </is>
      </c>
      <c r="B17" s="6" t="n">
        <v>-2564</v>
      </c>
      <c r="C17" s="6" t="n">
        <v>-1668</v>
      </c>
      <c r="D17" s="6" t="n">
        <v>-8895</v>
      </c>
    </row>
    <row r="18">
      <c r="A18" s="4" t="inlineStr">
        <is>
          <t>Net cash (used in) provided by operating activities</t>
        </is>
      </c>
      <c r="B18" s="6" t="n">
        <v>-11523</v>
      </c>
      <c r="C18" s="6" t="n">
        <v>3498</v>
      </c>
      <c r="D18" s="6" t="n">
        <v>-40641</v>
      </c>
    </row>
    <row r="19">
      <c r="A19" s="3" t="inlineStr">
        <is>
          <t>Cash Flow From Investing Activities:</t>
        </is>
      </c>
    </row>
    <row r="20">
      <c r="A20" s="4" t="inlineStr">
        <is>
          <t>Collection of notes receivable</t>
        </is>
      </c>
      <c r="B20" s="6" t="n">
        <v>18171</v>
      </c>
      <c r="C20" s="6" t="n">
        <v>8251</v>
      </c>
      <c r="D20" s="6" t="n">
        <v>19755</v>
      </c>
    </row>
    <row r="21">
      <c r="A21" s="4" t="inlineStr">
        <is>
          <t>Originations and advances on notes receivable</t>
        </is>
      </c>
      <c r="B21" s="6" t="n">
        <v>-4968</v>
      </c>
      <c r="C21" s="6" t="n">
        <v>-33015</v>
      </c>
      <c r="D21" s="6" t="n">
        <v>-21434</v>
      </c>
    </row>
    <row r="22">
      <c r="A22" s="4" t="inlineStr">
        <is>
          <t>Purchase of short-term investments</t>
        </is>
      </c>
      <c r="B22" s="6" t="n">
        <v>-16000</v>
      </c>
      <c r="C22" s="6" t="n">
        <v>0</v>
      </c>
      <c r="D22" s="6" t="n">
        <v>0</v>
      </c>
    </row>
    <row r="23">
      <c r="A23" s="4" t="inlineStr">
        <is>
          <t>Acquisition of real estate</t>
        </is>
      </c>
      <c r="B23" s="6" t="n">
        <v>0</v>
      </c>
      <c r="C23" s="6" t="n">
        <v>0</v>
      </c>
      <c r="D23" s="6" t="n">
        <v>-3422</v>
      </c>
    </row>
    <row r="24">
      <c r="A24" s="4" t="inlineStr">
        <is>
          <t>Development and renovation of real estate</t>
        </is>
      </c>
      <c r="B24" s="6" t="n">
        <v>-8070</v>
      </c>
      <c r="C24" s="6" t="n">
        <v>-17505</v>
      </c>
      <c r="D24" s="6" t="n">
        <v>-33730</v>
      </c>
    </row>
    <row r="25">
      <c r="A25" s="4" t="inlineStr">
        <is>
          <t>Deferred leasing costs</t>
        </is>
      </c>
      <c r="B25" s="6" t="n">
        <v>-877</v>
      </c>
      <c r="C25" s="6" t="n">
        <v>-2603</v>
      </c>
      <c r="D25" s="4" t="inlineStr">
        <is>
          <t xml:space="preserve"> </t>
        </is>
      </c>
    </row>
    <row r="26">
      <c r="A26" s="4" t="inlineStr">
        <is>
          <t>Proceeds from sale of assets</t>
        </is>
      </c>
      <c r="B26" s="6" t="n">
        <v>105547</v>
      </c>
      <c r="C26" s="6" t="n">
        <v>40982</v>
      </c>
      <c r="D26" s="6" t="n">
        <v>28622</v>
      </c>
    </row>
    <row r="27">
      <c r="A27" s="4" t="inlineStr">
        <is>
          <t>Contribution to unconsolidated joint venture</t>
        </is>
      </c>
      <c r="B27" s="6" t="n">
        <v>-411</v>
      </c>
      <c r="C27" s="6" t="n">
        <v>0</v>
      </c>
      <c r="D27" s="6" t="n">
        <v>0</v>
      </c>
    </row>
    <row r="28">
      <c r="A28" s="4" t="inlineStr">
        <is>
          <t>Distribution from unconsolidated joint ventures</t>
        </is>
      </c>
      <c r="B28" s="6" t="n">
        <v>7430</v>
      </c>
      <c r="C28" s="6" t="n">
        <v>8086</v>
      </c>
      <c r="D28" s="6" t="n">
        <v>6504</v>
      </c>
    </row>
    <row r="29">
      <c r="A29" s="4" t="inlineStr">
        <is>
          <t>Net cash provided by (used in) by investing activities</t>
        </is>
      </c>
      <c r="B29" s="6" t="n">
        <v>100822</v>
      </c>
      <c r="C29" s="6" t="n">
        <v>4196</v>
      </c>
      <c r="D29" s="6" t="n">
        <v>-3705</v>
      </c>
    </row>
    <row r="30">
      <c r="A30" s="3" t="inlineStr">
        <is>
          <t>Cash Flow From Financing Activities:</t>
        </is>
      </c>
    </row>
    <row r="31">
      <c r="A31" s="4" t="inlineStr">
        <is>
          <t>Proceeds from mortgages, other notes and bonds payable</t>
        </is>
      </c>
      <c r="B31" s="6" t="n">
        <v>20015</v>
      </c>
      <c r="C31" s="6" t="n">
        <v>30727</v>
      </c>
      <c r="D31" s="6" t="n">
        <v>103800</v>
      </c>
    </row>
    <row r="32">
      <c r="A32" s="4" t="inlineStr">
        <is>
          <t>Payments on mortgages, other notes and bonds payable</t>
        </is>
      </c>
      <c r="B32" s="6" t="n">
        <v>-118900</v>
      </c>
      <c r="C32" s="6" t="n">
        <v>-33415</v>
      </c>
      <c r="D32" s="6" t="n">
        <v>-74718</v>
      </c>
    </row>
    <row r="33">
      <c r="A33" s="4" t="inlineStr">
        <is>
          <t>Debt extinguishment costs</t>
        </is>
      </c>
      <c r="B33" s="6" t="n">
        <v>-4086</v>
      </c>
      <c r="C33" s="6" t="n">
        <v>0</v>
      </c>
      <c r="D33" s="6" t="n">
        <v>-3799</v>
      </c>
    </row>
    <row r="34">
      <c r="A34" s="4" t="inlineStr">
        <is>
          <t>Deferred financing costs</t>
        </is>
      </c>
      <c r="B34" s="6" t="n">
        <v>-614</v>
      </c>
      <c r="C34" s="6" t="n">
        <v>-1297</v>
      </c>
      <c r="D34" s="6" t="n">
        <v>-4241</v>
      </c>
    </row>
    <row r="35">
      <c r="A35" s="4" t="inlineStr">
        <is>
          <t>Repurchase of preferred stock</t>
        </is>
      </c>
      <c r="B35" s="6" t="n">
        <v>0</v>
      </c>
      <c r="C35" s="6" t="n">
        <v>0</v>
      </c>
      <c r="D35" s="6" t="n">
        <v>0</v>
      </c>
    </row>
    <row r="36">
      <c r="A36" s="4" t="inlineStr">
        <is>
          <t>Preferred stock dividends</t>
        </is>
      </c>
      <c r="B36" s="6" t="n">
        <v>0</v>
      </c>
      <c r="C36" s="6" t="n">
        <v>0</v>
      </c>
      <c r="D36" s="6" t="n">
        <v>0</v>
      </c>
    </row>
    <row r="37">
      <c r="A37" s="4" t="inlineStr">
        <is>
          <t>Net cash (used in) provided by financing activities</t>
        </is>
      </c>
      <c r="B37" s="6" t="n">
        <v>-103585</v>
      </c>
      <c r="C37" s="6" t="n">
        <v>-3985</v>
      </c>
      <c r="D37" s="6" t="n">
        <v>21042</v>
      </c>
    </row>
    <row r="38">
      <c r="A38" s="4" t="inlineStr">
        <is>
          <t>Net (decrease) increase in cash and cash equivalents</t>
        </is>
      </c>
      <c r="B38" s="6" t="n">
        <v>-14286</v>
      </c>
      <c r="C38" s="6" t="n">
        <v>3709</v>
      </c>
      <c r="D38" s="6" t="n">
        <v>-23304</v>
      </c>
    </row>
    <row r="39">
      <c r="A39" s="4" t="inlineStr">
        <is>
          <t>Cash and cash equivalents, beginning of year</t>
        </is>
      </c>
      <c r="B39" s="6" t="n">
        <v>87020</v>
      </c>
      <c r="C39" s="6" t="n">
        <v>83311</v>
      </c>
      <c r="D39" s="6" t="n">
        <v>106615</v>
      </c>
    </row>
    <row r="40">
      <c r="A40" s="4" t="inlineStr">
        <is>
          <t>Cash and cash equivalents, end of year</t>
        </is>
      </c>
      <c r="B40" s="7" t="n">
        <v>72734</v>
      </c>
      <c r="C40" s="7" t="n">
        <v>87020</v>
      </c>
      <c r="D40" s="7" t="n">
        <v>833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6:05Z</dcterms:created>
  <dcterms:modified xmlns:dcterms="http://purl.org/dc/terms/" xmlns:xsi="http://www.w3.org/2001/XMLSchema-instance" xsi:type="dcterms:W3CDTF">2022-03-29T21:16:05Z</dcterms:modified>
</cp:coreProperties>
</file>